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Summary of Significant Accounti" sheetId="8" state="visible" r:id="rId8"/>
    <sheet xmlns:r="http://schemas.openxmlformats.org/officeDocument/2006/relationships" name="Business Acquisition, Divesture" sheetId="9" state="visible" r:id="rId9"/>
    <sheet xmlns:r="http://schemas.openxmlformats.org/officeDocument/2006/relationships" name="Supplemental Cash Flow Informa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Benefit Plans" sheetId="16" state="visible" r:id="rId16"/>
    <sheet xmlns:r="http://schemas.openxmlformats.org/officeDocument/2006/relationships" name="Stock-Based Compensation" sheetId="17" state="visible" r:id="rId17"/>
    <sheet xmlns:r="http://schemas.openxmlformats.org/officeDocument/2006/relationships" name="Other Operating Expens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Stockholders' Equity" sheetId="23" state="visible" r:id="rId23"/>
    <sheet xmlns:r="http://schemas.openxmlformats.org/officeDocument/2006/relationships" name="Financial Instruments and Fair " sheetId="24" state="visible" r:id="rId24"/>
    <sheet xmlns:r="http://schemas.openxmlformats.org/officeDocument/2006/relationships" name="Segment and Geographic Informat" sheetId="25" state="visible" r:id="rId25"/>
    <sheet xmlns:r="http://schemas.openxmlformats.org/officeDocument/2006/relationships" name="Revenue From Contracts With Cus" sheetId="26" state="visible" r:id="rId26"/>
    <sheet xmlns:r="http://schemas.openxmlformats.org/officeDocument/2006/relationships" name="Quarterly Sales and Earnings Da" sheetId="27" state="visible" r:id="rId27"/>
    <sheet xmlns:r="http://schemas.openxmlformats.org/officeDocument/2006/relationships" name="Schedule II - Valuation and Qua" sheetId="28" state="visible" r:id="rId28"/>
    <sheet xmlns:r="http://schemas.openxmlformats.org/officeDocument/2006/relationships" name="Summary of Significant Accoun_2" sheetId="29" state="visible" r:id="rId29"/>
    <sheet xmlns:r="http://schemas.openxmlformats.org/officeDocument/2006/relationships" name="Business Acquisition, Divestu_2" sheetId="30" state="visible" r:id="rId30"/>
    <sheet xmlns:r="http://schemas.openxmlformats.org/officeDocument/2006/relationships" name="Supplemental Cash Flow Inform_2"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Other Operating Expenses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Leases (Tables)" sheetId="41" state="visible" r:id="rId41"/>
    <sheet xmlns:r="http://schemas.openxmlformats.org/officeDocument/2006/relationships" name="Earnings Per Share (Tables)" sheetId="42" state="visible" r:id="rId42"/>
    <sheet xmlns:r="http://schemas.openxmlformats.org/officeDocument/2006/relationships" name="Stockholders' Equity (Tables)" sheetId="43" state="visible" r:id="rId43"/>
    <sheet xmlns:r="http://schemas.openxmlformats.org/officeDocument/2006/relationships" name="Financial Instruments and Fai_2" sheetId="44" state="visible" r:id="rId44"/>
    <sheet xmlns:r="http://schemas.openxmlformats.org/officeDocument/2006/relationships" name="Segment and Geographic Inform_2" sheetId="45" state="visible" r:id="rId45"/>
    <sheet xmlns:r="http://schemas.openxmlformats.org/officeDocument/2006/relationships" name="Revenue From Contracts With C_2" sheetId="46" state="visible" r:id="rId46"/>
    <sheet xmlns:r="http://schemas.openxmlformats.org/officeDocument/2006/relationships" name="Quarterly Sales and Earnings _2" sheetId="47" state="visible" r:id="rId47"/>
    <sheet xmlns:r="http://schemas.openxmlformats.org/officeDocument/2006/relationships" name="Summary of Significant Accoun_3" sheetId="48" state="visible" r:id="rId48"/>
    <sheet xmlns:r="http://schemas.openxmlformats.org/officeDocument/2006/relationships" name="Business Acquisition, Divestu_3" sheetId="49" state="visible" r:id="rId49"/>
    <sheet xmlns:r="http://schemas.openxmlformats.org/officeDocument/2006/relationships" name="Business Acquisition, Divestu_4" sheetId="50" state="visible" r:id="rId50"/>
    <sheet xmlns:r="http://schemas.openxmlformats.org/officeDocument/2006/relationships" name="Business Acquisition, Divestu_5" sheetId="51" state="visible" r:id="rId51"/>
    <sheet xmlns:r="http://schemas.openxmlformats.org/officeDocument/2006/relationships" name="Business Acquisition, Divestu_6" sheetId="52" state="visible" r:id="rId52"/>
    <sheet xmlns:r="http://schemas.openxmlformats.org/officeDocument/2006/relationships" name="Business Acquisition, Divestu_7" sheetId="53" state="visible" r:id="rId53"/>
    <sheet xmlns:r="http://schemas.openxmlformats.org/officeDocument/2006/relationships" name="Supplemental Cash Flow Inform_3"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Accrued Expenses and Other Cu_3" sheetId="63" state="visible" r:id="rId63"/>
    <sheet xmlns:r="http://schemas.openxmlformats.org/officeDocument/2006/relationships" name="Debt (Schedule of Long-Term Deb" sheetId="64" state="visible" r:id="rId64"/>
    <sheet xmlns:r="http://schemas.openxmlformats.org/officeDocument/2006/relationships" name="Debt (Senior Secured Credit Fac" sheetId="65" state="visible" r:id="rId65"/>
    <sheet xmlns:r="http://schemas.openxmlformats.org/officeDocument/2006/relationships" name="Debt (Revolving Credit Facility" sheetId="66" state="visible" r:id="rId66"/>
    <sheet xmlns:r="http://schemas.openxmlformats.org/officeDocument/2006/relationships" name="Debt (Term Loan Facilities) (De" sheetId="67" state="visible" r:id="rId67"/>
    <sheet xmlns:r="http://schemas.openxmlformats.org/officeDocument/2006/relationships" name="Debt (Covenants) (Details)" sheetId="68" state="visible" r:id="rId68"/>
    <sheet xmlns:r="http://schemas.openxmlformats.org/officeDocument/2006/relationships" name="Debt (9.125% Senior Notes due 2" sheetId="69" state="visible" r:id="rId69"/>
    <sheet xmlns:r="http://schemas.openxmlformats.org/officeDocument/2006/relationships" name="Debt (Long-term Debt Maturity S" sheetId="70" state="visible" r:id="rId70"/>
    <sheet xmlns:r="http://schemas.openxmlformats.org/officeDocument/2006/relationships" name="Debt (Deferred Financing Fees) " sheetId="71" state="visible" r:id="rId71"/>
    <sheet xmlns:r="http://schemas.openxmlformats.org/officeDocument/2006/relationships" name="Benefit Plans (Savings Plan Nar" sheetId="72" state="visible" r:id="rId72"/>
    <sheet xmlns:r="http://schemas.openxmlformats.org/officeDocument/2006/relationships" name="Benefit Plans (Defined Benefit " sheetId="73" state="visible" r:id="rId73"/>
    <sheet xmlns:r="http://schemas.openxmlformats.org/officeDocument/2006/relationships" name="Stock-Based Compensation (Narra" sheetId="74" state="visible" r:id="rId74"/>
    <sheet xmlns:r="http://schemas.openxmlformats.org/officeDocument/2006/relationships" name="Stock-Based Compensation (Compo" sheetId="75" state="visible" r:id="rId75"/>
    <sheet xmlns:r="http://schemas.openxmlformats.org/officeDocument/2006/relationships" name="Stock-Based Compensation (Weigh" sheetId="76" state="visible" r:id="rId76"/>
    <sheet xmlns:r="http://schemas.openxmlformats.org/officeDocument/2006/relationships" name="Stock-Based Compensation (Stock" sheetId="77" state="visible" r:id="rId77"/>
    <sheet xmlns:r="http://schemas.openxmlformats.org/officeDocument/2006/relationships" name="Stock-Based Compensation (Exerc" sheetId="78" state="visible" r:id="rId78"/>
    <sheet xmlns:r="http://schemas.openxmlformats.org/officeDocument/2006/relationships" name="Stock-Based Compensation (Restr" sheetId="79" state="visible" r:id="rId79"/>
    <sheet xmlns:r="http://schemas.openxmlformats.org/officeDocument/2006/relationships" name="Other Operating Expenses (Sched" sheetId="80" state="visible" r:id="rId80"/>
    <sheet xmlns:r="http://schemas.openxmlformats.org/officeDocument/2006/relationships" name="Other Operating Expenses (Narra" sheetId="81" state="visible" r:id="rId81"/>
    <sheet xmlns:r="http://schemas.openxmlformats.org/officeDocument/2006/relationships" name="Other Operating Expenses (Chang" sheetId="82" state="visible" r:id="rId82"/>
    <sheet xmlns:r="http://schemas.openxmlformats.org/officeDocument/2006/relationships" name="Income Taxes (Narrative) (Detai" sheetId="83" state="visible" r:id="rId83"/>
    <sheet xmlns:r="http://schemas.openxmlformats.org/officeDocument/2006/relationships" name="Income Taxes (Income Before Inc" sheetId="84" state="visible" r:id="rId84"/>
    <sheet xmlns:r="http://schemas.openxmlformats.org/officeDocument/2006/relationships" name="Income Taxes (Provision Benefit" sheetId="85" state="visible" r:id="rId85"/>
    <sheet xmlns:r="http://schemas.openxmlformats.org/officeDocument/2006/relationships" name="Income Taxes (Effect Tax Rate R" sheetId="86" state="visible" r:id="rId86"/>
    <sheet xmlns:r="http://schemas.openxmlformats.org/officeDocument/2006/relationships" name="Income Taxes (Deferred Tax Asse" sheetId="87" state="visible" r:id="rId87"/>
    <sheet xmlns:r="http://schemas.openxmlformats.org/officeDocument/2006/relationships" name="Income Taxes (Income Tax Carry " sheetId="88" state="visible" r:id="rId88"/>
    <sheet xmlns:r="http://schemas.openxmlformats.org/officeDocument/2006/relationships" name="Income Taxes (Unrecognized Tax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 xmlns:r="http://schemas.openxmlformats.org/officeDocument/2006/relationships" name="Leases (Schedule of Lease Costs" sheetId="92" state="visible" r:id="rId92"/>
    <sheet xmlns:r="http://schemas.openxmlformats.org/officeDocument/2006/relationships" name="Leases (Schedule of Operating L" sheetId="93" state="visible" r:id="rId93"/>
    <sheet xmlns:r="http://schemas.openxmlformats.org/officeDocument/2006/relationships" name="Leases (Lease Term and Discount" sheetId="94" state="visible" r:id="rId94"/>
    <sheet xmlns:r="http://schemas.openxmlformats.org/officeDocument/2006/relationships" name="Leases (Schedule of Operating_2" sheetId="95" state="visible" r:id="rId95"/>
    <sheet xmlns:r="http://schemas.openxmlformats.org/officeDocument/2006/relationships" name="Earnings Per Share (Details)" sheetId="96" state="visible" r:id="rId96"/>
    <sheet xmlns:r="http://schemas.openxmlformats.org/officeDocument/2006/relationships" name="Earnings Per Share (Antidilutiv" sheetId="97" state="visible" r:id="rId97"/>
    <sheet xmlns:r="http://schemas.openxmlformats.org/officeDocument/2006/relationships" name="Stockholders' Equity (Schedule " sheetId="98" state="visible" r:id="rId98"/>
    <sheet xmlns:r="http://schemas.openxmlformats.org/officeDocument/2006/relationships" name="Stockholders' Equity (Schedul_2" sheetId="99" state="visible" r:id="rId99"/>
    <sheet xmlns:r="http://schemas.openxmlformats.org/officeDocument/2006/relationships" name="Financial Instruments and Fai_3" sheetId="100" state="visible" r:id="rId100"/>
    <sheet xmlns:r="http://schemas.openxmlformats.org/officeDocument/2006/relationships" name="Financial Instruments and Fai_4" sheetId="101" state="visible" r:id="rId101"/>
    <sheet xmlns:r="http://schemas.openxmlformats.org/officeDocument/2006/relationships" name="Financial Instruments and Fai_5" sheetId="102" state="visible" r:id="rId102"/>
    <sheet xmlns:r="http://schemas.openxmlformats.org/officeDocument/2006/relationships" name="Financial Instruments and Fai_6" sheetId="103" state="visible" r:id="rId103"/>
    <sheet xmlns:r="http://schemas.openxmlformats.org/officeDocument/2006/relationships" name="Financial Instruments and Fai_7" sheetId="104" state="visible" r:id="rId104"/>
    <sheet xmlns:r="http://schemas.openxmlformats.org/officeDocument/2006/relationships" name="Financial Instruments and Fai_8" sheetId="105" state="visible" r:id="rId105"/>
    <sheet xmlns:r="http://schemas.openxmlformats.org/officeDocument/2006/relationships" name="Financial Instruments and Fai_9" sheetId="106" state="visible" r:id="rId106"/>
    <sheet xmlns:r="http://schemas.openxmlformats.org/officeDocument/2006/relationships" name="Financial Instruments and Fa_10" sheetId="107" state="visible" r:id="rId107"/>
    <sheet xmlns:r="http://schemas.openxmlformats.org/officeDocument/2006/relationships" name="Segment and Geographic Inform_3" sheetId="108" state="visible" r:id="rId108"/>
    <sheet xmlns:r="http://schemas.openxmlformats.org/officeDocument/2006/relationships" name="Segment and Geographic Inform_4" sheetId="109" state="visible" r:id="rId109"/>
    <sheet xmlns:r="http://schemas.openxmlformats.org/officeDocument/2006/relationships" name="Segment and Geographic Inform_5" sheetId="110" state="visible" r:id="rId110"/>
    <sheet xmlns:r="http://schemas.openxmlformats.org/officeDocument/2006/relationships" name="Segment and Geographic Inform_6" sheetId="111" state="visible" r:id="rId111"/>
    <sheet xmlns:r="http://schemas.openxmlformats.org/officeDocument/2006/relationships" name="Segment and Geographic Inform_7" sheetId="112" state="visible" r:id="rId112"/>
    <sheet xmlns:r="http://schemas.openxmlformats.org/officeDocument/2006/relationships" name="Segment and Geographic Inform_8" sheetId="113" state="visible" r:id="rId113"/>
    <sheet xmlns:r="http://schemas.openxmlformats.org/officeDocument/2006/relationships" name="Segment and Geographic Inform_9" sheetId="114" state="visible" r:id="rId114"/>
    <sheet xmlns:r="http://schemas.openxmlformats.org/officeDocument/2006/relationships" name="Revenue From Contracts With C_3" sheetId="115" state="visible" r:id="rId115"/>
    <sheet xmlns:r="http://schemas.openxmlformats.org/officeDocument/2006/relationships" name="Revenue From Contracts With C_4" sheetId="116" state="visible" r:id="rId116"/>
    <sheet xmlns:r="http://schemas.openxmlformats.org/officeDocument/2006/relationships" name="Quarterly Sales and Earnings _3" sheetId="117" state="visible" r:id="rId117"/>
    <sheet xmlns:r="http://schemas.openxmlformats.org/officeDocument/2006/relationships" name="Schedule II - Valuation and Q_2" sheetId="118" state="visible" r:id="rId118"/>
    <sheet xmlns:r="http://schemas.openxmlformats.org/officeDocument/2006/relationships" name="Uncategorized Items - gb-202012" sheetId="119" state="visible" r:id="rId11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2, 2021</t>
        </is>
      </c>
      <c r="D2" s="2" t="inlineStr">
        <is>
          <t>Jul. 02,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6137</t>
        </is>
      </c>
    </row>
    <row r="10">
      <c r="A10" s="4" t="inlineStr">
        <is>
          <t>Entity Registrant Name</t>
        </is>
      </c>
      <c r="B10" s="4" t="inlineStr">
        <is>
          <t>INTEGER HOLDINGS CORPORATION</t>
        </is>
      </c>
    </row>
    <row r="11">
      <c r="A11" s="4" t="inlineStr">
        <is>
          <t>Entity Incorporation, State or Country Code</t>
        </is>
      </c>
      <c r="B11" s="4" t="inlineStr">
        <is>
          <t>DE</t>
        </is>
      </c>
    </row>
    <row r="12">
      <c r="A12" s="4" t="inlineStr">
        <is>
          <t>Entity Tax Identification Number</t>
        </is>
      </c>
      <c r="B12" s="4" t="inlineStr">
        <is>
          <t>16-1531026</t>
        </is>
      </c>
    </row>
    <row r="13">
      <c r="A13" s="4" t="inlineStr">
        <is>
          <t>Entity Address, Address Line One</t>
        </is>
      </c>
      <c r="B13" s="4" t="inlineStr">
        <is>
          <t>5830 Granite Parkway,</t>
        </is>
      </c>
    </row>
    <row r="14">
      <c r="A14" s="4" t="inlineStr">
        <is>
          <t>Entity Address, Address Line Two</t>
        </is>
      </c>
      <c r="B14" s="4" t="inlineStr">
        <is>
          <t>Suite 1150</t>
        </is>
      </c>
    </row>
    <row r="15">
      <c r="A15" s="4" t="inlineStr">
        <is>
          <t>Entity Address, City or Town</t>
        </is>
      </c>
      <c r="B15" s="4" t="inlineStr">
        <is>
          <t>Plano,</t>
        </is>
      </c>
    </row>
    <row r="16">
      <c r="A16" s="4" t="inlineStr">
        <is>
          <t>Entity Address, State or Province</t>
        </is>
      </c>
      <c r="B16" s="4" t="inlineStr">
        <is>
          <t>TX</t>
        </is>
      </c>
    </row>
    <row r="17">
      <c r="A17" s="4" t="inlineStr">
        <is>
          <t>Entity Address, Postal Zip Code</t>
        </is>
      </c>
      <c r="B17" s="4" t="inlineStr">
        <is>
          <t>75024</t>
        </is>
      </c>
    </row>
    <row r="18">
      <c r="A18" s="4" t="inlineStr">
        <is>
          <t>City Area Code</t>
        </is>
      </c>
      <c r="B18" s="4" t="inlineStr">
        <is>
          <t>214</t>
        </is>
      </c>
    </row>
    <row r="19">
      <c r="A19" s="4" t="inlineStr">
        <is>
          <t>Local Phone Number</t>
        </is>
      </c>
      <c r="B19" s="4" t="inlineStr">
        <is>
          <t>618-5243</t>
        </is>
      </c>
    </row>
    <row r="20">
      <c r="A20" s="4" t="inlineStr">
        <is>
          <t>Title of 12(b) Security</t>
        </is>
      </c>
      <c r="B20" s="4" t="inlineStr">
        <is>
          <t>Common Stock, Par Value $0.001 Per Share</t>
        </is>
      </c>
    </row>
    <row r="21">
      <c r="A21" s="4" t="inlineStr">
        <is>
          <t>Trading Symbol</t>
        </is>
      </c>
      <c r="B21" s="4" t="inlineStr">
        <is>
          <t>ITGR</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3</v>
      </c>
    </row>
    <row r="33">
      <c r="A33" s="4" t="inlineStr">
        <is>
          <t>Entity Common Stock, Shares Outstanding (in shares)</t>
        </is>
      </c>
      <c r="C33" s="6" t="n">
        <v>32957035</v>
      </c>
    </row>
    <row r="34">
      <c r="A34" s="4" t="inlineStr">
        <is>
          <t>Documents Incorporated by Reference</t>
        </is>
      </c>
      <c r="B34" s="4" t="inlineStr">
        <is>
          <t>Portions of the following document are specifically incorporated by reference into the indicated parts of this report: Document Part Proxy Statement for the 2021 Annual Meeting of Stockholders Part III, Item 10 “Directors, Executive Officers and Corporate Governance” Part III, Item 11 Part III, Item 12 Part III, Item 13 Part III, Item 14</t>
        </is>
      </c>
    </row>
    <row r="35">
      <c r="A35" s="4" t="inlineStr">
        <is>
          <t>Entity Central Index Key</t>
        </is>
      </c>
      <c r="B35" s="4" t="inlineStr">
        <is>
          <t>0001114483</t>
        </is>
      </c>
    </row>
    <row r="36">
      <c r="A36" s="4" t="inlineStr">
        <is>
          <t>Amendment Flag</t>
        </is>
      </c>
      <c r="B36" s="4" t="inlineStr">
        <is>
          <t>false</t>
        </is>
      </c>
    </row>
    <row r="37">
      <c r="A37" s="4" t="inlineStr">
        <is>
          <t>Document Fiscal Year Focus</t>
        </is>
      </c>
      <c r="B37" s="4" t="inlineStr">
        <is>
          <t>2020</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following represents supplemental cash flow information for fiscal years 2020, 2019 and 2018 (in thousands): 2020 2019 2018 Non-cash investing and financing activities: Property, plant and equipment purchases included in accounts payable $ 3,597 $ 8,646 $ 2,303 Cash paid during the year for: Interest 33,933 44,784 79,661 Income taxes 18,477 30,034 23,15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Assets and Liabilities Recorded at Fair Value on a Recurring Basis) (Details)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oreign currency contracts</t>
        </is>
      </c>
      <c r="B3" s="7" t="n">
        <v>2070</v>
      </c>
      <c r="C3" s="7" t="n">
        <v>710</v>
      </c>
    </row>
    <row r="4">
      <c r="A4" s="4" t="inlineStr">
        <is>
          <t>Liabilities: Interest rate swaps</t>
        </is>
      </c>
      <c r="B4" s="6" t="n">
        <v>7026</v>
      </c>
      <c r="C4" s="6" t="n">
        <v>3068</v>
      </c>
    </row>
    <row r="5">
      <c r="A5" s="4" t="inlineStr">
        <is>
          <t>Liabilities: Contingent consideration</t>
        </is>
      </c>
      <c r="B5" s="6" t="n">
        <v>3900</v>
      </c>
      <c r="C5" s="6" t="n">
        <v>4200</v>
      </c>
    </row>
    <row r="6">
      <c r="A6" s="4" t="inlineStr">
        <is>
          <t>Quoted Prices in Active Markets (Level 1)</t>
        </is>
      </c>
    </row>
    <row r="7">
      <c r="A7" s="3" t="inlineStr">
        <is>
          <t>Fair Value, Assets and Liabilities Measured on Recurring and Nonrecurring Basis [Line Items]</t>
        </is>
      </c>
    </row>
    <row r="8">
      <c r="A8" s="4" t="inlineStr">
        <is>
          <t>Assets: Foreign currency contracts</t>
        </is>
      </c>
      <c r="B8" s="6" t="n">
        <v>0</v>
      </c>
      <c r="C8" s="6" t="n">
        <v>0</v>
      </c>
    </row>
    <row r="9">
      <c r="A9" s="4" t="inlineStr">
        <is>
          <t>Liabilities: Interest rate swaps</t>
        </is>
      </c>
      <c r="B9" s="6" t="n">
        <v>0</v>
      </c>
      <c r="C9" s="6" t="n">
        <v>0</v>
      </c>
    </row>
    <row r="10">
      <c r="A10" s="4" t="inlineStr">
        <is>
          <t>Liabilities: Contingent consideration</t>
        </is>
      </c>
      <c r="B10" s="6" t="n">
        <v>0</v>
      </c>
      <c r="C10" s="6" t="n">
        <v>0</v>
      </c>
    </row>
    <row r="11">
      <c r="A11" s="4" t="inlineStr">
        <is>
          <t>Significant Other Observable Inputs (Level 2)</t>
        </is>
      </c>
    </row>
    <row r="12">
      <c r="A12" s="3" t="inlineStr">
        <is>
          <t>Fair Value, Assets and Liabilities Measured on Recurring and Nonrecurring Basis [Line Items]</t>
        </is>
      </c>
    </row>
    <row r="13">
      <c r="A13" s="4" t="inlineStr">
        <is>
          <t>Assets: Foreign currency contracts</t>
        </is>
      </c>
      <c r="B13" s="6" t="n">
        <v>2070</v>
      </c>
      <c r="C13" s="6" t="n">
        <v>710</v>
      </c>
    </row>
    <row r="14">
      <c r="A14" s="4" t="inlineStr">
        <is>
          <t>Liabilities: Interest rate swaps</t>
        </is>
      </c>
      <c r="B14" s="6" t="n">
        <v>7026</v>
      </c>
      <c r="C14" s="6" t="n">
        <v>3068</v>
      </c>
    </row>
    <row r="15">
      <c r="A15" s="4" t="inlineStr">
        <is>
          <t>Liabilities: Contingent consideration</t>
        </is>
      </c>
      <c r="B15" s="6" t="n">
        <v>0</v>
      </c>
      <c r="C15" s="6" t="n">
        <v>0</v>
      </c>
    </row>
    <row r="16">
      <c r="A16" s="4" t="inlineStr">
        <is>
          <t>Significant Unobservable Inputs (Level 3)</t>
        </is>
      </c>
    </row>
    <row r="17">
      <c r="A17" s="3" t="inlineStr">
        <is>
          <t>Fair Value, Assets and Liabilities Measured on Recurring and Nonrecurring Basis [Line Items]</t>
        </is>
      </c>
    </row>
    <row r="18">
      <c r="A18" s="4" t="inlineStr">
        <is>
          <t>Assets: Foreign currency contracts</t>
        </is>
      </c>
      <c r="B18" s="6" t="n">
        <v>0</v>
      </c>
      <c r="C18" s="6" t="n">
        <v>0</v>
      </c>
    </row>
    <row r="19">
      <c r="A19" s="4" t="inlineStr">
        <is>
          <t>Liabilities: Interest rate swaps</t>
        </is>
      </c>
      <c r="B19" s="6" t="n">
        <v>0</v>
      </c>
      <c r="C19" s="6" t="n">
        <v>0</v>
      </c>
    </row>
    <row r="20">
      <c r="A20" s="4" t="inlineStr">
        <is>
          <t>Liabilities: Contingent consideration</t>
        </is>
      </c>
      <c r="B20" s="7" t="n">
        <v>3900</v>
      </c>
      <c r="C20" s="7" t="n">
        <v>42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Financial Instruments and Fair Value Measurements (Narratives) (Details) - USD ($)</t>
        </is>
      </c>
      <c r="B1" s="2" t="inlineStr">
        <is>
          <t>3 Months Ended</t>
        </is>
      </c>
      <c r="C1" s="2" t="inlineStr">
        <is>
          <t>12 Months Ended</t>
        </is>
      </c>
    </row>
    <row r="2">
      <c r="B2" s="2" t="inlineStr">
        <is>
          <t>Dec. 31, 2020</t>
        </is>
      </c>
      <c r="C2" s="2" t="inlineStr">
        <is>
          <t>Dec. 31, 2020</t>
        </is>
      </c>
      <c r="D2" s="2" t="inlineStr">
        <is>
          <t>Apr. 04, 2020</t>
        </is>
      </c>
      <c r="E2" s="2" t="inlineStr">
        <is>
          <t>Feb. 19, 2020</t>
        </is>
      </c>
      <c r="F2" s="2" t="inlineStr">
        <is>
          <t>Dec. 31, 2019</t>
        </is>
      </c>
      <c r="G2" s="2" t="inlineStr">
        <is>
          <t>Oct. 07, 2019</t>
        </is>
      </c>
    </row>
    <row r="3">
      <c r="A3" s="3" t="inlineStr">
        <is>
          <t>Fair Value Measurement Inputs and Valuation Techniques [Line Items]</t>
        </is>
      </c>
    </row>
    <row r="4">
      <c r="A4" s="4" t="inlineStr">
        <is>
          <t>Gain (loss) reclassification from accumulated OCI to income, estimated net amount to be transferred</t>
        </is>
      </c>
      <c r="C4" s="7" t="n">
        <v>1300000</v>
      </c>
    </row>
    <row r="5">
      <c r="A5" s="4" t="inlineStr">
        <is>
          <t>Contingent consideration liability, current</t>
        </is>
      </c>
      <c r="B5" s="7" t="n">
        <v>1700000</v>
      </c>
      <c r="C5" s="6" t="n">
        <v>1700000</v>
      </c>
    </row>
    <row r="6">
      <c r="A6" s="4" t="inlineStr">
        <is>
          <t>Contingent consideration liability, noncurrent</t>
        </is>
      </c>
      <c r="B6" s="6" t="n">
        <v>2200000</v>
      </c>
      <c r="C6" s="6" t="n">
        <v>2200000</v>
      </c>
    </row>
    <row r="7">
      <c r="A7" s="4" t="inlineStr">
        <is>
          <t>Asset acquisition contingent consideration</t>
        </is>
      </c>
      <c r="D7" s="7" t="n">
        <v>1000000</v>
      </c>
    </row>
    <row r="8">
      <c r="A8" s="4" t="inlineStr">
        <is>
          <t>Non-marketable securities impairment</t>
        </is>
      </c>
      <c r="B8" s="6" t="n">
        <v>400000</v>
      </c>
    </row>
    <row r="9">
      <c r="A9" s="4" t="inlineStr">
        <is>
          <t>Non-marketable securities fair value</t>
        </is>
      </c>
      <c r="B9" s="7" t="n">
        <v>2200000</v>
      </c>
      <c r="C9" s="7" t="n">
        <v>2200000</v>
      </c>
      <c r="F9" s="7" t="n">
        <v>0</v>
      </c>
    </row>
    <row r="10">
      <c r="A10" s="4" t="inlineStr">
        <is>
          <t>InoMec Ltd</t>
        </is>
      </c>
    </row>
    <row r="11">
      <c r="A11" s="3" t="inlineStr">
        <is>
          <t>Fair Value Measurement Inputs and Valuation Techniques [Line Items]</t>
        </is>
      </c>
    </row>
    <row r="12">
      <c r="A12" s="4" t="inlineStr">
        <is>
          <t>Contingent consideration</t>
        </is>
      </c>
      <c r="E12" s="7" t="n">
        <v>1700000</v>
      </c>
    </row>
    <row r="13">
      <c r="A13" s="4" t="inlineStr">
        <is>
          <t>US BioDesign LLC</t>
        </is>
      </c>
    </row>
    <row r="14">
      <c r="A14" s="3" t="inlineStr">
        <is>
          <t>Fair Value Measurement Inputs and Valuation Techniques [Line Items]</t>
        </is>
      </c>
    </row>
    <row r="15">
      <c r="A15" s="4" t="inlineStr">
        <is>
          <t>Contingent consideration</t>
        </is>
      </c>
      <c r="G15" s="7" t="n">
        <v>4200000</v>
      </c>
    </row>
    <row r="16">
      <c r="A16" s="4" t="inlineStr">
        <is>
          <t>Chinese Venture Capital Fund</t>
        </is>
      </c>
    </row>
    <row r="17">
      <c r="A17" s="3" t="inlineStr">
        <is>
          <t>Fair Value Measurement Inputs and Valuation Techniques [Line Items]</t>
        </is>
      </c>
    </row>
    <row r="18">
      <c r="A18" s="4" t="inlineStr">
        <is>
          <t>Percentage of ownership interest</t>
        </is>
      </c>
      <c r="B18" s="4" t="inlineStr">
        <is>
          <t>6.50%</t>
        </is>
      </c>
      <c r="C18" s="4" t="inlineStr">
        <is>
          <t>6.5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Interest Rate Swaps) (Details) - Designated as Hedging Instrument - USD ($) $ in Thousands</t>
        </is>
      </c>
      <c r="B1" s="2" t="inlineStr">
        <is>
          <t>Dec. 31, 2020</t>
        </is>
      </c>
      <c r="C1" s="2" t="inlineStr">
        <is>
          <t>Dec. 31, 2019</t>
        </is>
      </c>
    </row>
    <row r="2">
      <c r="A2" s="4" t="inlineStr">
        <is>
          <t>Other long-term liabilities</t>
        </is>
      </c>
    </row>
    <row r="3">
      <c r="A3" s="3" t="inlineStr">
        <is>
          <t>Derivatives, Fair Value [Line Items]</t>
        </is>
      </c>
    </row>
    <row r="4">
      <c r="A4" s="4" t="inlineStr">
        <is>
          <t>Derivative Liability, Notional Amount</t>
        </is>
      </c>
      <c r="C4" s="7" t="n">
        <v>200000</v>
      </c>
    </row>
    <row r="5">
      <c r="A5" s="4" t="inlineStr">
        <is>
          <t>Derivative, Fixed Interest Rate</t>
        </is>
      </c>
      <c r="C5" s="4" t="inlineStr">
        <is>
          <t>2.1785%</t>
        </is>
      </c>
    </row>
    <row r="6">
      <c r="A6" s="4" t="inlineStr">
        <is>
          <t>Derivative Liability, Fair Value, Gross Liability</t>
        </is>
      </c>
      <c r="C6" s="7" t="n">
        <v>-2809</v>
      </c>
    </row>
    <row r="7">
      <c r="A7" s="4" t="inlineStr">
        <is>
          <t>Interest Rate Swap Maturing June 2020 | Accrued expenses and other current liabilities</t>
        </is>
      </c>
    </row>
    <row r="8">
      <c r="A8" s="3" t="inlineStr">
        <is>
          <t>Derivatives, Fair Value [Line Items]</t>
        </is>
      </c>
    </row>
    <row r="9">
      <c r="A9" s="4" t="inlineStr">
        <is>
          <t>Derivative Liability, Notional Amount</t>
        </is>
      </c>
      <c r="C9" s="7" t="n">
        <v>200000</v>
      </c>
    </row>
    <row r="10">
      <c r="A10" s="4" t="inlineStr">
        <is>
          <t>Derivative, Fixed Interest Rate</t>
        </is>
      </c>
      <c r="C10" s="4" t="inlineStr">
        <is>
          <t>1.1325%</t>
        </is>
      </c>
    </row>
    <row r="11">
      <c r="A11" s="4" t="inlineStr">
        <is>
          <t>Derivative, Variable Interest Rate</t>
        </is>
      </c>
      <c r="C11" s="4" t="inlineStr">
        <is>
          <t>1.792%</t>
        </is>
      </c>
    </row>
    <row r="12">
      <c r="A12" s="4" t="inlineStr">
        <is>
          <t>Derivative Liability, Fair Value, Gross Asset</t>
        </is>
      </c>
      <c r="C12" s="7" t="n">
        <v>543</v>
      </c>
    </row>
    <row r="13">
      <c r="A13" s="4" t="inlineStr">
        <is>
          <t>Interest Rate Swap Maturing July 2020 | Accrued expenses and other current liabilities</t>
        </is>
      </c>
    </row>
    <row r="14">
      <c r="A14" s="3" t="inlineStr">
        <is>
          <t>Derivatives, Fair Value [Line Items]</t>
        </is>
      </c>
    </row>
    <row r="15">
      <c r="A15" s="4" t="inlineStr">
        <is>
          <t>Derivative Liability, Notional Amount</t>
        </is>
      </c>
      <c r="C15" s="7" t="n">
        <v>65000</v>
      </c>
    </row>
    <row r="16">
      <c r="A16" s="4" t="inlineStr">
        <is>
          <t>Derivative, Fixed Interest Rate</t>
        </is>
      </c>
      <c r="C16" s="4" t="inlineStr">
        <is>
          <t>1.89%</t>
        </is>
      </c>
    </row>
    <row r="17">
      <c r="A17" s="4" t="inlineStr">
        <is>
          <t>Derivative, Variable Interest Rate</t>
        </is>
      </c>
      <c r="C17" s="4" t="inlineStr">
        <is>
          <t>1.792%</t>
        </is>
      </c>
    </row>
    <row r="18">
      <c r="A18" s="4" t="inlineStr">
        <is>
          <t>Derivative Liability, Fair Value, Gross Liability</t>
        </is>
      </c>
      <c r="C18" s="7" t="n">
        <v>-72</v>
      </c>
    </row>
    <row r="19">
      <c r="A19" s="4" t="inlineStr">
        <is>
          <t>Interest Rate Swap Maturing April 2020 | Accrued expenses and other current liabilities</t>
        </is>
      </c>
    </row>
    <row r="20">
      <c r="A20" s="3" t="inlineStr">
        <is>
          <t>Derivatives, Fair Value [Line Items]</t>
        </is>
      </c>
    </row>
    <row r="21">
      <c r="A21" s="4" t="inlineStr">
        <is>
          <t>Derivative Liability, Notional Amount</t>
        </is>
      </c>
      <c r="C21" s="7" t="n">
        <v>400000</v>
      </c>
    </row>
    <row r="22">
      <c r="A22" s="4" t="inlineStr">
        <is>
          <t>Derivative, Fixed Interest Rate</t>
        </is>
      </c>
      <c r="C22" s="4" t="inlineStr">
        <is>
          <t>2.415%</t>
        </is>
      </c>
    </row>
    <row r="23">
      <c r="A23" s="4" t="inlineStr">
        <is>
          <t>Derivative, Variable Interest Rate</t>
        </is>
      </c>
      <c r="C23" s="4" t="inlineStr">
        <is>
          <t>1.7101%</t>
        </is>
      </c>
    </row>
    <row r="24">
      <c r="A24" s="4" t="inlineStr">
        <is>
          <t>Derivative Liability, Fair Value, Gross Liability</t>
        </is>
      </c>
      <c r="C24" s="7" t="n">
        <v>-730</v>
      </c>
    </row>
    <row r="25">
      <c r="A25" s="4" t="inlineStr">
        <is>
          <t>Interest Rate Swap Maturing June 2023 | Other long-term liabilities</t>
        </is>
      </c>
    </row>
    <row r="26">
      <c r="A26" s="3" t="inlineStr">
        <is>
          <t>Derivatives, Fair Value [Line Items]</t>
        </is>
      </c>
    </row>
    <row r="27">
      <c r="A27" s="4" t="inlineStr">
        <is>
          <t>Derivative Liability, Notional Amount</t>
        </is>
      </c>
      <c r="B27" s="7" t="n">
        <v>200000</v>
      </c>
    </row>
    <row r="28">
      <c r="A28" s="4" t="inlineStr">
        <is>
          <t>Derivative, Fixed Interest Rate</t>
        </is>
      </c>
      <c r="B28" s="4" t="inlineStr">
        <is>
          <t>2.1785%</t>
        </is>
      </c>
    </row>
    <row r="29">
      <c r="A29" s="4" t="inlineStr">
        <is>
          <t>Derivative, Variable Interest Rate</t>
        </is>
      </c>
      <c r="B29" s="4" t="inlineStr">
        <is>
          <t>0.148%</t>
        </is>
      </c>
    </row>
    <row r="30">
      <c r="A30" s="4" t="inlineStr">
        <is>
          <t>Derivative Liability, Fair Value, Gross Liability</t>
        </is>
      </c>
      <c r="B30" s="7" t="n">
        <v>-70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6" customWidth="1" min="2" max="2"/>
    <col width="26" customWidth="1" min="3" max="3"/>
  </cols>
  <sheetData>
    <row r="1">
      <c r="A1" s="1" t="inlineStr">
        <is>
          <t>Financial Instruments and Fair Value Measurements (Schedule of Foreign Currency Contracts) (Details) - Prepaid expenses and other current assets - Designated as Hedging Instrument $ in Thousands</t>
        </is>
      </c>
      <c r="B1" s="2" t="inlineStr">
        <is>
          <t>Dec. 31, 2020USD ($)$ / $$ / $$ / €</t>
        </is>
      </c>
      <c r="C1" s="2" t="inlineStr">
        <is>
          <t>Dec. 31, 2019USD ($)$ / $</t>
        </is>
      </c>
    </row>
    <row r="2">
      <c r="A2" s="4" t="inlineStr">
        <is>
          <t>Foreign Exchange Contract Maturing September 2021, Contract One</t>
        </is>
      </c>
    </row>
    <row r="3">
      <c r="A3" s="3" t="inlineStr">
        <is>
          <t>Derivatives, Fair Value [Line Items]</t>
        </is>
      </c>
    </row>
    <row r="4">
      <c r="A4" s="4" t="inlineStr">
        <is>
          <t>Derivative asset, notional amount</t>
        </is>
      </c>
      <c r="B4" s="7" t="n">
        <v>16132</v>
      </c>
    </row>
    <row r="5">
      <c r="A5" s="4" t="inlineStr">
        <is>
          <t>Derivative, Forward Exchange Rate (in dollars per Euro and dollars per Mexican Peso) | $ / €</t>
        </is>
      </c>
      <c r="B5" s="12" t="n">
        <v>1.1949</v>
      </c>
    </row>
    <row r="6">
      <c r="A6" s="4" t="inlineStr">
        <is>
          <t>Derivative asset, fair value, gross asset</t>
        </is>
      </c>
      <c r="B6" s="7" t="n">
        <v>399</v>
      </c>
    </row>
    <row r="7">
      <c r="A7" s="4" t="inlineStr">
        <is>
          <t>Foreign Exchange Contract Maturing September 2021, Contract Two</t>
        </is>
      </c>
    </row>
    <row r="8">
      <c r="A8" s="3" t="inlineStr">
        <is>
          <t>Derivatives, Fair Value [Line Items]</t>
        </is>
      </c>
    </row>
    <row r="9">
      <c r="A9" s="4" t="inlineStr">
        <is>
          <t>Derivative asset, notional amount</t>
        </is>
      </c>
      <c r="B9" s="7" t="n">
        <v>10224</v>
      </c>
    </row>
    <row r="10">
      <c r="A10" s="4" t="inlineStr">
        <is>
          <t>Derivative, Forward Exchange Rate (in dollars per Euro and dollars per Mexican Peso) | $ / $</t>
        </is>
      </c>
      <c r="B10" s="12" t="n">
        <v>0.0454</v>
      </c>
    </row>
    <row r="11">
      <c r="A11" s="4" t="inlineStr">
        <is>
          <t>Derivative asset, fair value, gross asset</t>
        </is>
      </c>
      <c r="B11" s="7" t="n">
        <v>922</v>
      </c>
    </row>
    <row r="12">
      <c r="A12" s="4" t="inlineStr">
        <is>
          <t>Foreign Exchange Contract Maturing March 2021</t>
        </is>
      </c>
    </row>
    <row r="13">
      <c r="A13" s="3" t="inlineStr">
        <is>
          <t>Derivatives, Fair Value [Line Items]</t>
        </is>
      </c>
    </row>
    <row r="14">
      <c r="A14" s="4" t="inlineStr">
        <is>
          <t>Derivative asset, notional amount</t>
        </is>
      </c>
      <c r="B14" s="7" t="n">
        <v>2656</v>
      </c>
    </row>
    <row r="15">
      <c r="A15" s="4" t="inlineStr">
        <is>
          <t>Derivative, Forward Exchange Rate (in dollars per Euro and dollars per Mexican Peso) | $ / $</t>
        </is>
      </c>
      <c r="B15" s="12" t="n">
        <v>0.0443</v>
      </c>
    </row>
    <row r="16">
      <c r="A16" s="4" t="inlineStr">
        <is>
          <t>Derivative asset, fair value, gross asset</t>
        </is>
      </c>
      <c r="B16" s="7" t="n">
        <v>341</v>
      </c>
    </row>
    <row r="17">
      <c r="A17" s="4" t="inlineStr">
        <is>
          <t>Foreign Exchange Contract Maturing December 2021</t>
        </is>
      </c>
    </row>
    <row r="18">
      <c r="A18" s="3" t="inlineStr">
        <is>
          <t>Derivatives, Fair Value [Line Items]</t>
        </is>
      </c>
    </row>
    <row r="19">
      <c r="A19" s="4" t="inlineStr">
        <is>
          <t>Derivative asset, notional amount</t>
        </is>
      </c>
      <c r="B19" s="7" t="n">
        <v>7269</v>
      </c>
    </row>
    <row r="20">
      <c r="A20" s="4" t="inlineStr">
        <is>
          <t>Derivative, Forward Exchange Rate (in dollars per Euro and dollars per Mexican Peso) | $ / $</t>
        </is>
      </c>
      <c r="B20" s="12" t="n">
        <v>0.0485</v>
      </c>
    </row>
    <row r="21">
      <c r="A21" s="4" t="inlineStr">
        <is>
          <t>Derivative asset, fair value, gross asset</t>
        </is>
      </c>
      <c r="B21" s="7" t="n">
        <v>77</v>
      </c>
    </row>
    <row r="22">
      <c r="A22" s="4" t="inlineStr">
        <is>
          <t>Foreign Exchange Contract Maturing August 2021</t>
        </is>
      </c>
    </row>
    <row r="23">
      <c r="A23" s="3" t="inlineStr">
        <is>
          <t>Derivatives, Fair Value [Line Items]</t>
        </is>
      </c>
    </row>
    <row r="24">
      <c r="A24" s="4" t="inlineStr">
        <is>
          <t>Derivative asset, notional amount</t>
        </is>
      </c>
      <c r="B24" s="7" t="n">
        <v>3252</v>
      </c>
    </row>
    <row r="25">
      <c r="A25" s="4" t="inlineStr">
        <is>
          <t>Derivative, Forward Exchange Rate (in dollars per Euro and dollars per Mexican Peso) | $ / $</t>
        </is>
      </c>
      <c r="B25" s="12" t="n">
        <v>0.0232</v>
      </c>
    </row>
    <row r="26">
      <c r="A26" s="4" t="inlineStr">
        <is>
          <t>Derivative asset, fair value, gross asset</t>
        </is>
      </c>
      <c r="B26" s="7" t="n">
        <v>165</v>
      </c>
    </row>
    <row r="27">
      <c r="A27" s="4" t="inlineStr">
        <is>
          <t>Foreign Exchange Contract Maturing November 2021</t>
        </is>
      </c>
    </row>
    <row r="28">
      <c r="A28" s="3" t="inlineStr">
        <is>
          <t>Derivatives, Fair Value [Line Items]</t>
        </is>
      </c>
    </row>
    <row r="29">
      <c r="A29" s="4" t="inlineStr">
        <is>
          <t>Derivative asset, notional amount</t>
        </is>
      </c>
      <c r="B29" s="7" t="n">
        <v>3966</v>
      </c>
    </row>
    <row r="30">
      <c r="A30" s="4" t="inlineStr">
        <is>
          <t>Derivative, Forward Exchange Rate (in dollars per Euro and dollars per Mexican Peso) | $ / $</t>
        </is>
      </c>
      <c r="B30" s="12" t="n">
        <v>0.0227</v>
      </c>
    </row>
    <row r="31">
      <c r="A31" s="4" t="inlineStr">
        <is>
          <t>Derivative asset, fair value, gross asset</t>
        </is>
      </c>
      <c r="B31" s="7" t="n">
        <v>166</v>
      </c>
    </row>
    <row r="32">
      <c r="A32" s="4" t="inlineStr">
        <is>
          <t>Foreign Exchange Contract Maturing June 2020</t>
        </is>
      </c>
    </row>
    <row r="33">
      <c r="A33" s="3" t="inlineStr">
        <is>
          <t>Derivatives, Fair Value [Line Items]</t>
        </is>
      </c>
    </row>
    <row r="34">
      <c r="A34" s="4" t="inlineStr">
        <is>
          <t>Derivative asset, notional amount</t>
        </is>
      </c>
      <c r="C34" s="7" t="n">
        <v>11166</v>
      </c>
    </row>
    <row r="35">
      <c r="A35" s="4" t="inlineStr">
        <is>
          <t>Derivative, Forward Exchange Rate (in dollars per Euro and dollars per Mexican Peso) | $ / $</t>
        </is>
      </c>
      <c r="C35" s="12" t="n">
        <v>0.049</v>
      </c>
    </row>
    <row r="36">
      <c r="A36" s="4" t="inlineStr">
        <is>
          <t>Derivative asset, fair value, gross asset</t>
        </is>
      </c>
      <c r="C36" s="7" t="n">
        <v>7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Schedule of Derivative Instruments with Hedge Accounting Designation) (Details) - USD ($) $ in Thousands</t>
        </is>
      </c>
      <c r="B1" s="2" t="inlineStr">
        <is>
          <t>12 Months Ended</t>
        </is>
      </c>
    </row>
    <row r="2">
      <c r="B2" s="2" t="inlineStr">
        <is>
          <t>Dec. 31, 2020</t>
        </is>
      </c>
      <c r="C2" s="2" t="inlineStr">
        <is>
          <t>Dec. 31, 2019</t>
        </is>
      </c>
      <c r="D2" s="2" t="inlineStr">
        <is>
          <t>Dec. 28, 2018</t>
        </is>
      </c>
    </row>
    <row r="3">
      <c r="A3" s="4" t="inlineStr">
        <is>
          <t>Interest expense</t>
        </is>
      </c>
    </row>
    <row r="4">
      <c r="A4" s="3" t="inlineStr">
        <is>
          <t>Derivative Instruments and Hedging Activities Disclosures [Line Items]</t>
        </is>
      </c>
    </row>
    <row r="5">
      <c r="A5" s="4" t="inlineStr">
        <is>
          <t>Gain (Loss) Reclassified from AOCI</t>
        </is>
      </c>
      <c r="B5" s="7" t="n">
        <v>-3447</v>
      </c>
      <c r="C5" s="7" t="n">
        <v>1621</v>
      </c>
      <c r="D5" s="7" t="n">
        <v>1697</v>
      </c>
    </row>
    <row r="6">
      <c r="A6" s="4" t="inlineStr">
        <is>
          <t>Interest expense | Interest rate swaps</t>
        </is>
      </c>
    </row>
    <row r="7">
      <c r="A7" s="3" t="inlineStr">
        <is>
          <t>Derivative Instruments and Hedging Activities Disclosures [Line Items]</t>
        </is>
      </c>
    </row>
    <row r="8">
      <c r="A8" s="4" t="inlineStr">
        <is>
          <t>Gain (Loss) Recognized in OCI</t>
        </is>
      </c>
      <c r="B8" s="6" t="n">
        <v>-7405</v>
      </c>
      <c r="C8" s="6" t="n">
        <v>-5618</v>
      </c>
      <c r="D8" s="6" t="n">
        <v>1589</v>
      </c>
    </row>
    <row r="9">
      <c r="A9" s="4" t="inlineStr">
        <is>
          <t>Sales</t>
        </is>
      </c>
    </row>
    <row r="10">
      <c r="A10" s="3" t="inlineStr">
        <is>
          <t>Derivative Instruments and Hedging Activities Disclosures [Line Items]</t>
        </is>
      </c>
    </row>
    <row r="11">
      <c r="A11" s="4" t="inlineStr">
        <is>
          <t>Gain (Loss) Reclassified from AOCI</t>
        </is>
      </c>
      <c r="B11" s="6" t="n">
        <v>618</v>
      </c>
      <c r="C11" s="6" t="n">
        <v>-1334</v>
      </c>
      <c r="D11" s="6" t="n">
        <v>-758</v>
      </c>
    </row>
    <row r="12">
      <c r="A12" s="4" t="inlineStr">
        <is>
          <t>Sales | Foreign exchange contracts</t>
        </is>
      </c>
    </row>
    <row r="13">
      <c r="A13" s="3" t="inlineStr">
        <is>
          <t>Derivative Instruments and Hedging Activities Disclosures [Line Items]</t>
        </is>
      </c>
    </row>
    <row r="14">
      <c r="A14" s="4" t="inlineStr">
        <is>
          <t>Gain (Loss) Recognized in OCI</t>
        </is>
      </c>
      <c r="B14" s="6" t="n">
        <v>1017</v>
      </c>
      <c r="C14" s="6" t="n">
        <v>-1044</v>
      </c>
      <c r="D14" s="6" t="n">
        <v>-1193</v>
      </c>
    </row>
    <row r="15">
      <c r="A15" s="4" t="inlineStr">
        <is>
          <t>Cost of Sales</t>
        </is>
      </c>
    </row>
    <row r="16">
      <c r="A16" s="3" t="inlineStr">
        <is>
          <t>Derivative Instruments and Hedging Activities Disclosures [Line Items]</t>
        </is>
      </c>
    </row>
    <row r="17">
      <c r="A17" s="4" t="inlineStr">
        <is>
          <t>Gain (Loss) Reclassified from AOCI</t>
        </is>
      </c>
      <c r="B17" s="6" t="n">
        <v>-1177</v>
      </c>
      <c r="C17" s="6" t="n">
        <v>1482</v>
      </c>
      <c r="D17" s="6" t="n">
        <v>944</v>
      </c>
    </row>
    <row r="18">
      <c r="A18" s="4" t="inlineStr">
        <is>
          <t>Cost of Sales | Foreign exchange contracts</t>
        </is>
      </c>
    </row>
    <row r="19">
      <c r="A19" s="3" t="inlineStr">
        <is>
          <t>Derivative Instruments and Hedging Activities Disclosures [Line Items]</t>
        </is>
      </c>
    </row>
    <row r="20">
      <c r="A20" s="4" t="inlineStr">
        <is>
          <t>Gain (Loss) Recognized in OCI</t>
        </is>
      </c>
      <c r="B20" s="6" t="n">
        <v>-355</v>
      </c>
      <c r="C20" s="6" t="n">
        <v>2634</v>
      </c>
      <c r="D20" s="6" t="n">
        <v>1508</v>
      </c>
    </row>
    <row r="21">
      <c r="A21" s="4" t="inlineStr">
        <is>
          <t>Operating expenses</t>
        </is>
      </c>
    </row>
    <row r="22">
      <c r="A22" s="3" t="inlineStr">
        <is>
          <t>Derivative Instruments and Hedging Activities Disclosures [Line Items]</t>
        </is>
      </c>
    </row>
    <row r="23">
      <c r="A23" s="4" t="inlineStr">
        <is>
          <t>Gain (Loss) Reclassified from AOCI</t>
        </is>
      </c>
      <c r="B23" s="6" t="n">
        <v>-79</v>
      </c>
      <c r="C23" s="6" t="n">
        <v>0</v>
      </c>
      <c r="D23" s="6" t="n">
        <v>0</v>
      </c>
    </row>
    <row r="24">
      <c r="A24" s="4" t="inlineStr">
        <is>
          <t>Operating expenses | Foreign exchange contracts</t>
        </is>
      </c>
    </row>
    <row r="25">
      <c r="A25" s="3" t="inlineStr">
        <is>
          <t>Derivative Instruments and Hedging Activities Disclosures [Line Items]</t>
        </is>
      </c>
    </row>
    <row r="26">
      <c r="A26" s="4" t="inlineStr">
        <is>
          <t>Gain (Loss) Recognized in OCI</t>
        </is>
      </c>
      <c r="B26" s="7" t="n">
        <v>60</v>
      </c>
      <c r="C26" s="7" t="n">
        <v>0</v>
      </c>
      <c r="D26" s="7"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Estimated Fair Values for Contingent Consideration)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alance at beginning of period</t>
        </is>
      </c>
      <c r="B4" s="7" t="n">
        <v>4200</v>
      </c>
      <c r="C4" s="7" t="n">
        <v>0</v>
      </c>
    </row>
    <row r="5">
      <c r="A5" s="4" t="inlineStr">
        <is>
          <t>Amount recorded for current year acquisitions</t>
        </is>
      </c>
      <c r="B5" s="6" t="n">
        <v>2700</v>
      </c>
      <c r="C5" s="6" t="n">
        <v>4200</v>
      </c>
    </row>
    <row r="6">
      <c r="A6" s="4" t="inlineStr">
        <is>
          <t>Fair value measurement adjustment</t>
        </is>
      </c>
      <c r="B6" s="6" t="n">
        <v>-2000</v>
      </c>
    </row>
    <row r="7">
      <c r="A7" s="4" t="inlineStr">
        <is>
          <t>Payments</t>
        </is>
      </c>
      <c r="B7" s="6" t="n">
        <v>-1000</v>
      </c>
    </row>
    <row r="8">
      <c r="A8" s="4" t="inlineStr">
        <is>
          <t>Balance at end of period</t>
        </is>
      </c>
      <c r="B8" s="7" t="n">
        <v>3900</v>
      </c>
      <c r="C8" s="7" t="n">
        <v>420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Fair Value Measurements (Contingent Consideration Measurement Inputs) (Details) $ in Thousands</t>
        </is>
      </c>
      <c r="B1" s="2" t="inlineStr">
        <is>
          <t>Dec. 31, 2020USD ($)</t>
        </is>
      </c>
      <c r="C1" s="2" t="inlineStr">
        <is>
          <t>Dec. 31, 2019USD ($)</t>
        </is>
      </c>
    </row>
    <row r="2">
      <c r="A2" s="3" t="inlineStr">
        <is>
          <t>Fair Value Measurement Inputs and Valuation Techniques [Line Items]</t>
        </is>
      </c>
    </row>
    <row r="3">
      <c r="A3" s="4" t="inlineStr">
        <is>
          <t>Maximum amount of possible contingent payouts</t>
        </is>
      </c>
      <c r="B3" s="7" t="n">
        <v>9000</v>
      </c>
      <c r="C3" s="7" t="n">
        <v>5500</v>
      </c>
    </row>
    <row r="4">
      <c r="A4" s="4" t="inlineStr">
        <is>
          <t>Fair Value, Recurring</t>
        </is>
      </c>
    </row>
    <row r="5">
      <c r="A5" s="3" t="inlineStr">
        <is>
          <t>Fair Value Measurement Inputs and Valuation Techniques [Line Items]</t>
        </is>
      </c>
    </row>
    <row r="6">
      <c r="A6" s="4" t="inlineStr">
        <is>
          <t>Liabilities: Contingent consideration</t>
        </is>
      </c>
      <c r="B6" s="7" t="n">
        <v>3900</v>
      </c>
      <c r="C6" s="7" t="n">
        <v>4200</v>
      </c>
    </row>
    <row r="7">
      <c r="A7" s="4" t="inlineStr">
        <is>
          <t>Fair Value, Recurring | Revenue volatility | Weighted Average</t>
        </is>
      </c>
    </row>
    <row r="8">
      <c r="A8" s="3" t="inlineStr">
        <is>
          <t>Fair Value Measurement Inputs and Valuation Techniques [Line Items]</t>
        </is>
      </c>
    </row>
    <row r="9">
      <c r="A9" s="4" t="inlineStr">
        <is>
          <t>Unobservable Inputs</t>
        </is>
      </c>
      <c r="B9" s="13" t="n">
        <v>0.35</v>
      </c>
      <c r="C9" s="13" t="n">
        <v>0.25</v>
      </c>
    </row>
    <row r="10">
      <c r="A10" s="4" t="inlineStr">
        <is>
          <t>Fair Value, Recurring | Discount rate | Weighted Average</t>
        </is>
      </c>
    </row>
    <row r="11">
      <c r="A11" s="3" t="inlineStr">
        <is>
          <t>Fair Value Measurement Inputs and Valuation Techniques [Line Items]</t>
        </is>
      </c>
    </row>
    <row r="12">
      <c r="A12" s="4" t="inlineStr">
        <is>
          <t>Unobservable Inputs</t>
        </is>
      </c>
      <c r="B12" s="13" t="n">
        <v>0.04</v>
      </c>
      <c r="C12" s="13" t="n">
        <v>0.04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air Value Measurements (Equity Method Investments) (Details) - USD ($) $ in Thousands</t>
        </is>
      </c>
      <c r="B1" s="2" t="inlineStr">
        <is>
          <t>12 Months Ended</t>
        </is>
      </c>
    </row>
    <row r="2">
      <c r="B2" s="2" t="inlineStr">
        <is>
          <t>Dec. 31, 2020</t>
        </is>
      </c>
      <c r="C2" s="2" t="inlineStr">
        <is>
          <t>Dec. 31, 2019</t>
        </is>
      </c>
      <c r="D2" s="2" t="inlineStr">
        <is>
          <t>Dec. 28, 2018</t>
        </is>
      </c>
    </row>
    <row r="3">
      <c r="A3" s="3" t="inlineStr">
        <is>
          <t>Fair Value Disclosures [Abstract]</t>
        </is>
      </c>
    </row>
    <row r="4">
      <c r="A4" s="4" t="inlineStr">
        <is>
          <t>Equity method investment</t>
        </is>
      </c>
      <c r="B4" s="7" t="n">
        <v>21470</v>
      </c>
      <c r="C4" s="7" t="n">
        <v>16167</v>
      </c>
    </row>
    <row r="5">
      <c r="A5" s="4" t="inlineStr">
        <is>
          <t>Non-marketable equity securities</t>
        </is>
      </c>
      <c r="B5" s="6" t="n">
        <v>5723</v>
      </c>
      <c r="C5" s="6" t="n">
        <v>6092</v>
      </c>
    </row>
    <row r="6">
      <c r="A6" s="4" t="inlineStr">
        <is>
          <t>Total equity investments</t>
        </is>
      </c>
      <c r="B6" s="6" t="n">
        <v>27193</v>
      </c>
      <c r="C6" s="6" t="n">
        <v>22259</v>
      </c>
    </row>
    <row r="7">
      <c r="A7" s="4" t="inlineStr">
        <is>
          <t>Equity method investment income</t>
        </is>
      </c>
      <c r="B7" s="6" t="n">
        <v>-5706</v>
      </c>
      <c r="C7" s="6" t="n">
        <v>-1100</v>
      </c>
      <c r="D7" s="7" t="n">
        <v>-5623</v>
      </c>
    </row>
    <row r="8">
      <c r="A8" s="4" t="inlineStr">
        <is>
          <t>Impairment charges</t>
        </is>
      </c>
      <c r="B8" s="6" t="n">
        <v>369</v>
      </c>
      <c r="C8" s="6" t="n">
        <v>1575</v>
      </c>
      <c r="D8" s="6" t="n">
        <v>0</v>
      </c>
    </row>
    <row r="9">
      <c r="A9" s="4" t="inlineStr">
        <is>
          <t>Total (gain) loss on equity investments, net</t>
        </is>
      </c>
      <c r="B9" s="7" t="n">
        <v>-5337</v>
      </c>
      <c r="C9" s="7" t="n">
        <v>475</v>
      </c>
      <c r="D9" s="7" t="n">
        <v>-562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Sales by Product Lines) (Details) - USD ($) $ in Thousands</t>
        </is>
      </c>
      <c r="B1" s="2" t="inlineStr">
        <is>
          <t>3 Months Ended</t>
        </is>
      </c>
      <c r="J1" s="2" t="inlineStr">
        <is>
          <t>12 Months Ended</t>
        </is>
      </c>
    </row>
    <row r="2">
      <c r="B2" s="2" t="inlineStr">
        <is>
          <t>Dec. 31, 2020</t>
        </is>
      </c>
      <c r="C2" s="2" t="inlineStr">
        <is>
          <t>Oct. 02, 2020</t>
        </is>
      </c>
      <c r="D2" s="2" t="inlineStr">
        <is>
          <t>Jul. 03, 2020</t>
        </is>
      </c>
      <c r="E2" s="2" t="inlineStr">
        <is>
          <t>Apr. 04,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28, 2018</t>
        </is>
      </c>
    </row>
    <row r="3">
      <c r="A3" s="3" t="inlineStr">
        <is>
          <t>Segment Reporting, Revenue Reconciling Item [Line Items]</t>
        </is>
      </c>
    </row>
    <row r="4">
      <c r="A4" s="4" t="inlineStr">
        <is>
          <t>Sales</t>
        </is>
      </c>
      <c r="B4" s="7" t="n">
        <v>268959</v>
      </c>
      <c r="C4" s="7" t="n">
        <v>235942</v>
      </c>
      <c r="D4" s="7" t="n">
        <v>240115</v>
      </c>
      <c r="E4" s="7" t="n">
        <v>328426</v>
      </c>
      <c r="F4" s="7" t="n">
        <v>325637</v>
      </c>
      <c r="G4" s="7" t="n">
        <v>303587</v>
      </c>
      <c r="H4" s="7" t="n">
        <v>314194</v>
      </c>
      <c r="I4" s="7" t="n">
        <v>314676</v>
      </c>
      <c r="J4" s="7" t="n">
        <v>1073442</v>
      </c>
      <c r="K4" s="7" t="n">
        <v>1258094</v>
      </c>
      <c r="L4" s="7" t="n">
        <v>1215012</v>
      </c>
    </row>
    <row r="5">
      <c r="A5" s="4" t="inlineStr">
        <is>
          <t>Medical</t>
        </is>
      </c>
    </row>
    <row r="6">
      <c r="A6" s="3" t="inlineStr">
        <is>
          <t>Segment Reporting, Revenue Reconciling Item [Line Items]</t>
        </is>
      </c>
    </row>
    <row r="7">
      <c r="A7" s="4" t="inlineStr">
        <is>
          <t>Sales</t>
        </is>
      </c>
      <c r="J7" s="6" t="n">
        <v>1037978</v>
      </c>
      <c r="K7" s="6" t="n">
        <v>1199679</v>
      </c>
      <c r="L7" s="6" t="n">
        <v>1162036</v>
      </c>
    </row>
    <row r="8">
      <c r="A8" s="4" t="inlineStr">
        <is>
          <t>Medical | Cardio &amp; Vascular</t>
        </is>
      </c>
    </row>
    <row r="9">
      <c r="A9" s="3" t="inlineStr">
        <is>
          <t>Segment Reporting, Revenue Reconciling Item [Line Items]</t>
        </is>
      </c>
    </row>
    <row r="10">
      <c r="A10" s="4" t="inlineStr">
        <is>
          <t>Sales</t>
        </is>
      </c>
      <c r="J10" s="6" t="n">
        <v>569948</v>
      </c>
      <c r="K10" s="6" t="n">
        <v>610056</v>
      </c>
      <c r="L10" s="6" t="n">
        <v>585464</v>
      </c>
    </row>
    <row r="11">
      <c r="A11" s="4" t="inlineStr">
        <is>
          <t>Medical | Cardiac &amp; Neuromodulation</t>
        </is>
      </c>
    </row>
    <row r="12">
      <c r="A12" s="3" t="inlineStr">
        <is>
          <t>Segment Reporting, Revenue Reconciling Item [Line Items]</t>
        </is>
      </c>
    </row>
    <row r="13">
      <c r="A13" s="4" t="inlineStr">
        <is>
          <t>Sales</t>
        </is>
      </c>
      <c r="J13" s="6" t="n">
        <v>346242</v>
      </c>
      <c r="K13" s="6" t="n">
        <v>457194</v>
      </c>
      <c r="L13" s="6" t="n">
        <v>443347</v>
      </c>
    </row>
    <row r="14">
      <c r="A14" s="4" t="inlineStr">
        <is>
          <t>Medical | Advanced Surgical, Orthopedics &amp; Portable Medical</t>
        </is>
      </c>
    </row>
    <row r="15">
      <c r="A15" s="3" t="inlineStr">
        <is>
          <t>Segment Reporting, Revenue Reconciling Item [Line Items]</t>
        </is>
      </c>
    </row>
    <row r="16">
      <c r="A16" s="4" t="inlineStr">
        <is>
          <t>Sales</t>
        </is>
      </c>
      <c r="J16" s="6" t="n">
        <v>121788</v>
      </c>
      <c r="K16" s="6" t="n">
        <v>132429</v>
      </c>
      <c r="L16" s="6" t="n">
        <v>133225</v>
      </c>
    </row>
    <row r="17">
      <c r="A17" s="4" t="inlineStr">
        <is>
          <t>Non-Medical</t>
        </is>
      </c>
    </row>
    <row r="18">
      <c r="A18" s="3" t="inlineStr">
        <is>
          <t>Segment Reporting, Revenue Reconciling Item [Line Items]</t>
        </is>
      </c>
    </row>
    <row r="19">
      <c r="A19" s="4" t="inlineStr">
        <is>
          <t>Sales</t>
        </is>
      </c>
      <c r="J19" s="7" t="n">
        <v>35464</v>
      </c>
      <c r="K19" s="7" t="n">
        <v>58415</v>
      </c>
      <c r="L19" s="7" t="n">
        <v>52976</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mprise the following (in thousands): December 31, December 31, Raw materials $ 72,477 $ 79,742 Work-in-process 58,806 60,042 Finished goods 18,040 27,472 Total $ 149,323 $ 167,2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Sales by Geographic Information) (Details) - USD ($) $ in Thousands</t>
        </is>
      </c>
      <c r="B1" s="2" t="inlineStr">
        <is>
          <t>3 Months Ended</t>
        </is>
      </c>
      <c r="J1" s="2" t="inlineStr">
        <is>
          <t>12 Months Ended</t>
        </is>
      </c>
    </row>
    <row r="2">
      <c r="B2" s="2" t="inlineStr">
        <is>
          <t>Dec. 31, 2020</t>
        </is>
      </c>
      <c r="C2" s="2" t="inlineStr">
        <is>
          <t>Oct. 02, 2020</t>
        </is>
      </c>
      <c r="D2" s="2" t="inlineStr">
        <is>
          <t>Jul. 03, 2020</t>
        </is>
      </c>
      <c r="E2" s="2" t="inlineStr">
        <is>
          <t>Apr. 04,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28, 2018</t>
        </is>
      </c>
    </row>
    <row r="3">
      <c r="A3" s="3" t="inlineStr">
        <is>
          <t>Segment Reporting, Revenue Reconciling Item [Line Items]</t>
        </is>
      </c>
    </row>
    <row r="4">
      <c r="A4" s="4" t="inlineStr">
        <is>
          <t>Total sales</t>
        </is>
      </c>
      <c r="B4" s="7" t="n">
        <v>268959</v>
      </c>
      <c r="C4" s="7" t="n">
        <v>235942</v>
      </c>
      <c r="D4" s="7" t="n">
        <v>240115</v>
      </c>
      <c r="E4" s="7" t="n">
        <v>328426</v>
      </c>
      <c r="F4" s="7" t="n">
        <v>325637</v>
      </c>
      <c r="G4" s="7" t="n">
        <v>303587</v>
      </c>
      <c r="H4" s="7" t="n">
        <v>314194</v>
      </c>
      <c r="I4" s="7" t="n">
        <v>314676</v>
      </c>
      <c r="J4" s="7" t="n">
        <v>1073442</v>
      </c>
      <c r="K4" s="7" t="n">
        <v>1258094</v>
      </c>
      <c r="L4" s="7" t="n">
        <v>1215012</v>
      </c>
    </row>
    <row r="5">
      <c r="A5" s="4" t="inlineStr">
        <is>
          <t>U.S.</t>
        </is>
      </c>
    </row>
    <row r="6">
      <c r="A6" s="3" t="inlineStr">
        <is>
          <t>Segment Reporting, Revenue Reconciling Item [Line Items]</t>
        </is>
      </c>
    </row>
    <row r="7">
      <c r="A7" s="4" t="inlineStr">
        <is>
          <t>Total sales</t>
        </is>
      </c>
      <c r="J7" s="6" t="n">
        <v>596804</v>
      </c>
      <c r="K7" s="6" t="n">
        <v>698474</v>
      </c>
      <c r="L7" s="6" t="n">
        <v>687259</v>
      </c>
    </row>
    <row r="8">
      <c r="A8" s="4" t="inlineStr">
        <is>
          <t>Puerto Rico</t>
        </is>
      </c>
    </row>
    <row r="9">
      <c r="A9" s="3" t="inlineStr">
        <is>
          <t>Segment Reporting, Revenue Reconciling Item [Line Items]</t>
        </is>
      </c>
    </row>
    <row r="10">
      <c r="A10" s="4" t="inlineStr">
        <is>
          <t>Total sales</t>
        </is>
      </c>
      <c r="J10" s="6" t="n">
        <v>96048</v>
      </c>
      <c r="K10" s="6" t="n">
        <v>154644</v>
      </c>
      <c r="L10" s="6" t="n">
        <v>146500</v>
      </c>
    </row>
    <row r="11">
      <c r="A11" s="4" t="inlineStr">
        <is>
          <t>Costa Rica</t>
        </is>
      </c>
    </row>
    <row r="12">
      <c r="A12" s="3" t="inlineStr">
        <is>
          <t>Segment Reporting, Revenue Reconciling Item [Line Items]</t>
        </is>
      </c>
    </row>
    <row r="13">
      <c r="A13" s="4" t="inlineStr">
        <is>
          <t>Total sales</t>
        </is>
      </c>
      <c r="J13" s="6" t="n">
        <v>58853</v>
      </c>
      <c r="K13" s="6" t="n">
        <v>63634</v>
      </c>
      <c r="L13" s="6" t="n">
        <v>62044</v>
      </c>
    </row>
    <row r="14">
      <c r="A14" s="4" t="inlineStr">
        <is>
          <t>Rest of world</t>
        </is>
      </c>
    </row>
    <row r="15">
      <c r="A15" s="3" t="inlineStr">
        <is>
          <t>Segment Reporting, Revenue Reconciling Item [Line Items]</t>
        </is>
      </c>
    </row>
    <row r="16">
      <c r="A16" s="4" t="inlineStr">
        <is>
          <t>Total sales</t>
        </is>
      </c>
      <c r="J16" s="7" t="n">
        <v>321737</v>
      </c>
      <c r="K16" s="7" t="n">
        <v>341342</v>
      </c>
      <c r="L16" s="7" t="n">
        <v>319209</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Significant Customers) (Details) - Customer Concentration Risk - Sales</t>
        </is>
      </c>
      <c r="B1" s="2" t="inlineStr">
        <is>
          <t>12 Months Ended</t>
        </is>
      </c>
    </row>
    <row r="2">
      <c r="B2" s="2" t="inlineStr">
        <is>
          <t>Dec. 31, 2020</t>
        </is>
      </c>
      <c r="C2" s="2" t="inlineStr">
        <is>
          <t>Dec. 31, 2019</t>
        </is>
      </c>
      <c r="D2" s="2" t="inlineStr">
        <is>
          <t>Dec. 28, 2018</t>
        </is>
      </c>
    </row>
    <row r="3">
      <c r="A3" s="3" t="inlineStr">
        <is>
          <t>Revenue, Major Customer [Line Items]</t>
        </is>
      </c>
    </row>
    <row r="4">
      <c r="A4" s="4" t="inlineStr">
        <is>
          <t>Concentration risk percentage</t>
        </is>
      </c>
      <c r="B4" s="4" t="inlineStr">
        <is>
          <t>48.00%</t>
        </is>
      </c>
      <c r="C4" s="4" t="inlineStr">
        <is>
          <t>50.00%</t>
        </is>
      </c>
      <c r="D4" s="4" t="inlineStr">
        <is>
          <t>52.00%</t>
        </is>
      </c>
    </row>
    <row r="5">
      <c r="A5" s="4" t="inlineStr">
        <is>
          <t>Customer A</t>
        </is>
      </c>
    </row>
    <row r="6">
      <c r="A6" s="3" t="inlineStr">
        <is>
          <t>Revenue, Major Customer [Line Items]</t>
        </is>
      </c>
    </row>
    <row r="7">
      <c r="A7" s="4" t="inlineStr">
        <is>
          <t>Concentration risk percentage</t>
        </is>
      </c>
      <c r="B7" s="4" t="inlineStr">
        <is>
          <t>18.00%</t>
        </is>
      </c>
      <c r="C7" s="4" t="inlineStr">
        <is>
          <t>21.00%</t>
        </is>
      </c>
      <c r="D7" s="4" t="inlineStr">
        <is>
          <t>21.00%</t>
        </is>
      </c>
    </row>
    <row r="8">
      <c r="A8" s="4" t="inlineStr">
        <is>
          <t>Customer B</t>
        </is>
      </c>
    </row>
    <row r="9">
      <c r="A9" s="3" t="inlineStr">
        <is>
          <t>Revenue, Major Customer [Line Items]</t>
        </is>
      </c>
    </row>
    <row r="10">
      <c r="A10" s="4" t="inlineStr">
        <is>
          <t>Concentration risk percentage</t>
        </is>
      </c>
      <c r="B10" s="4" t="inlineStr">
        <is>
          <t>16.00%</t>
        </is>
      </c>
      <c r="C10" s="4" t="inlineStr">
        <is>
          <t>17.00%</t>
        </is>
      </c>
      <c r="D10" s="4" t="inlineStr">
        <is>
          <t>19.00%</t>
        </is>
      </c>
    </row>
    <row r="11">
      <c r="A11" s="4" t="inlineStr">
        <is>
          <t>Customer C</t>
        </is>
      </c>
    </row>
    <row r="12">
      <c r="A12" s="3" t="inlineStr">
        <is>
          <t>Revenue, Major Customer [Line Items]</t>
        </is>
      </c>
    </row>
    <row r="13">
      <c r="A13" s="4" t="inlineStr">
        <is>
          <t>Concentration risk percentage</t>
        </is>
      </c>
      <c r="B13" s="4" t="inlineStr">
        <is>
          <t>14.00%</t>
        </is>
      </c>
      <c r="C13" s="4" t="inlineStr">
        <is>
          <t>12.00%</t>
        </is>
      </c>
      <c r="D13" s="4" t="inlineStr">
        <is>
          <t>12.00%</t>
        </is>
      </c>
    </row>
    <row r="14">
      <c r="A14" s="4" t="inlineStr">
        <is>
          <t>Medical | Customer A</t>
        </is>
      </c>
    </row>
    <row r="15">
      <c r="A15" s="3" t="inlineStr">
        <is>
          <t>Revenue, Major Customer [Line Items]</t>
        </is>
      </c>
    </row>
    <row r="16">
      <c r="A16" s="4" t="inlineStr">
        <is>
          <t>Concentration risk percentage</t>
        </is>
      </c>
      <c r="B16" s="4" t="inlineStr">
        <is>
          <t>19.00%</t>
        </is>
      </c>
      <c r="C16" s="4" t="inlineStr">
        <is>
          <t>22.00%</t>
        </is>
      </c>
    </row>
    <row r="17">
      <c r="A17" s="4" t="inlineStr">
        <is>
          <t>Medical | Customer B</t>
        </is>
      </c>
    </row>
    <row r="18">
      <c r="A18" s="3" t="inlineStr">
        <is>
          <t>Revenue, Major Customer [Line Items]</t>
        </is>
      </c>
    </row>
    <row r="19">
      <c r="A19" s="4" t="inlineStr">
        <is>
          <t>Concentration risk percentage</t>
        </is>
      </c>
      <c r="B19" s="4" t="inlineStr">
        <is>
          <t>17.00%</t>
        </is>
      </c>
      <c r="C19" s="4" t="inlineStr">
        <is>
          <t>18.00%</t>
        </is>
      </c>
    </row>
    <row r="20">
      <c r="A20" s="4" t="inlineStr">
        <is>
          <t>Medical | Customer C</t>
        </is>
      </c>
    </row>
    <row r="21">
      <c r="A21" s="3" t="inlineStr">
        <is>
          <t>Revenue, Major Customer [Line Items]</t>
        </is>
      </c>
    </row>
    <row r="22">
      <c r="A22" s="4" t="inlineStr">
        <is>
          <t>Concentration risk percentage</t>
        </is>
      </c>
      <c r="B22" s="4" t="inlineStr">
        <is>
          <t>15.00%</t>
        </is>
      </c>
      <c r="C22" s="4" t="inlineStr">
        <is>
          <t>12.00%</t>
        </is>
      </c>
    </row>
    <row r="23">
      <c r="A23" s="4" t="inlineStr">
        <is>
          <t>Medical | All other customers</t>
        </is>
      </c>
    </row>
    <row r="24">
      <c r="A24" s="3" t="inlineStr">
        <is>
          <t>Revenue, Major Customer [Line Items]</t>
        </is>
      </c>
    </row>
    <row r="25">
      <c r="A25" s="4" t="inlineStr">
        <is>
          <t>Concentration risk percentage</t>
        </is>
      </c>
      <c r="B25" s="4" t="inlineStr">
        <is>
          <t>49.00%</t>
        </is>
      </c>
      <c r="C25" s="4" t="inlineStr">
        <is>
          <t>48.00%</t>
        </is>
      </c>
    </row>
    <row r="26">
      <c r="A26" s="4" t="inlineStr">
        <is>
          <t>Non-Medical | Customer D</t>
        </is>
      </c>
    </row>
    <row r="27">
      <c r="A27" s="3" t="inlineStr">
        <is>
          <t>Revenue, Major Customer [Line Items]</t>
        </is>
      </c>
    </row>
    <row r="28">
      <c r="A28" s="4" t="inlineStr">
        <is>
          <t>Concentration risk percentage</t>
        </is>
      </c>
      <c r="B28" s="4" t="inlineStr">
        <is>
          <t>22.00%</t>
        </is>
      </c>
      <c r="C28" s="4" t="inlineStr">
        <is>
          <t>22.00%</t>
        </is>
      </c>
    </row>
    <row r="29">
      <c r="A29" s="4" t="inlineStr">
        <is>
          <t>Non-Medical | Customer E</t>
        </is>
      </c>
    </row>
    <row r="30">
      <c r="A30" s="3" t="inlineStr">
        <is>
          <t>Revenue, Major Customer [Line Items]</t>
        </is>
      </c>
    </row>
    <row r="31">
      <c r="A31" s="4" t="inlineStr">
        <is>
          <t>Concentration risk percentage</t>
        </is>
      </c>
      <c r="B31" s="4" t="inlineStr">
        <is>
          <t>10.00%</t>
        </is>
      </c>
    </row>
    <row r="32">
      <c r="A32" s="4" t="inlineStr">
        <is>
          <t>Non-Medical | All other customers</t>
        </is>
      </c>
    </row>
    <row r="33">
      <c r="A33" s="3" t="inlineStr">
        <is>
          <t>Revenue, Major Customer [Line Items]</t>
        </is>
      </c>
    </row>
    <row r="34">
      <c r="A34" s="4" t="inlineStr">
        <is>
          <t>Concentration risk percentage</t>
        </is>
      </c>
      <c r="B34" s="4" t="inlineStr">
        <is>
          <t>68.00%</t>
        </is>
      </c>
      <c r="C34" s="4" t="inlineStr">
        <is>
          <t>78.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Schedule of Revenue by Ship To Location) (Details) - Sales - Geographic Concentration Risk</t>
        </is>
      </c>
      <c r="B1" s="2" t="inlineStr">
        <is>
          <t>12 Months Ended</t>
        </is>
      </c>
    </row>
    <row r="2">
      <c r="B2" s="2" t="inlineStr">
        <is>
          <t>Dec. 31, 2020</t>
        </is>
      </c>
      <c r="C2" s="2" t="inlineStr">
        <is>
          <t>Dec. 31, 2019</t>
        </is>
      </c>
    </row>
    <row r="3">
      <c r="A3" s="4" t="inlineStr">
        <is>
          <t>U.S. | Medical</t>
        </is>
      </c>
    </row>
    <row r="4">
      <c r="A4" s="3" t="inlineStr">
        <is>
          <t>Segment Reporting Information [Line Items]</t>
        </is>
      </c>
    </row>
    <row r="5">
      <c r="A5" s="4" t="inlineStr">
        <is>
          <t>Concentration risk percentage</t>
        </is>
      </c>
      <c r="B5" s="4" t="inlineStr">
        <is>
          <t>55.00%</t>
        </is>
      </c>
      <c r="C5" s="4" t="inlineStr">
        <is>
          <t>55.00%</t>
        </is>
      </c>
    </row>
    <row r="6">
      <c r="A6" s="4" t="inlineStr">
        <is>
          <t>U.S. | Non-Medical</t>
        </is>
      </c>
    </row>
    <row r="7">
      <c r="A7" s="3" t="inlineStr">
        <is>
          <t>Segment Reporting Information [Line Items]</t>
        </is>
      </c>
    </row>
    <row r="8">
      <c r="A8" s="4" t="inlineStr">
        <is>
          <t>Concentration risk percentage</t>
        </is>
      </c>
      <c r="B8" s="4" t="inlineStr">
        <is>
          <t>60.00%</t>
        </is>
      </c>
      <c r="C8" s="4" t="inlineStr">
        <is>
          <t>58.00%</t>
        </is>
      </c>
    </row>
    <row r="9">
      <c r="A9" s="4" t="inlineStr">
        <is>
          <t>PUERTO RICO | Medical</t>
        </is>
      </c>
    </row>
    <row r="10">
      <c r="A10" s="3" t="inlineStr">
        <is>
          <t>Segment Reporting Information [Line Items]</t>
        </is>
      </c>
    </row>
    <row r="11">
      <c r="A11" s="4" t="inlineStr">
        <is>
          <t>Concentration risk percentage</t>
        </is>
      </c>
      <c r="C11" s="4" t="inlineStr">
        <is>
          <t>13.00%</t>
        </is>
      </c>
    </row>
    <row r="12">
      <c r="A12" s="4" t="inlineStr">
        <is>
          <t>CANADA | Non-Medical</t>
        </is>
      </c>
    </row>
    <row r="13">
      <c r="A13" s="3" t="inlineStr">
        <is>
          <t>Segment Reporting Information [Line Items]</t>
        </is>
      </c>
    </row>
    <row r="14">
      <c r="A14" s="4" t="inlineStr">
        <is>
          <t>Concentration risk percentage</t>
        </is>
      </c>
      <c r="C14" s="4" t="inlineStr">
        <is>
          <t>13.00%</t>
        </is>
      </c>
    </row>
    <row r="15">
      <c r="A15" s="4" t="inlineStr">
        <is>
          <t>Rest of world | Medical</t>
        </is>
      </c>
    </row>
    <row r="16">
      <c r="A16" s="3" t="inlineStr">
        <is>
          <t>Segment Reporting Information [Line Items]</t>
        </is>
      </c>
    </row>
    <row r="17">
      <c r="A17" s="4" t="inlineStr">
        <is>
          <t>Concentration risk percentage</t>
        </is>
      </c>
      <c r="B17" s="4" t="inlineStr">
        <is>
          <t>45.00%</t>
        </is>
      </c>
      <c r="C17" s="4" t="inlineStr">
        <is>
          <t>32.00%</t>
        </is>
      </c>
    </row>
    <row r="18">
      <c r="A18" s="4" t="inlineStr">
        <is>
          <t>Rest of world | Non-Medical</t>
        </is>
      </c>
    </row>
    <row r="19">
      <c r="A19" s="3" t="inlineStr">
        <is>
          <t>Segment Reporting Information [Line Items]</t>
        </is>
      </c>
    </row>
    <row r="20">
      <c r="A20" s="4" t="inlineStr">
        <is>
          <t>Concentration risk percentage</t>
        </is>
      </c>
      <c r="B20" s="4" t="inlineStr">
        <is>
          <t>40.00%</t>
        </is>
      </c>
      <c r="C20" s="4" t="inlineStr">
        <is>
          <t>29.0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Reconciliation of Segment Information) (Details 1) - USD ($) $ in Thousands</t>
        </is>
      </c>
      <c r="B1" s="2" t="inlineStr">
        <is>
          <t>12 Months Ended</t>
        </is>
      </c>
    </row>
    <row r="2">
      <c r="B2" s="2" t="inlineStr">
        <is>
          <t>Dec. 31, 2020</t>
        </is>
      </c>
      <c r="C2" s="2" t="inlineStr">
        <is>
          <t>Dec. 31, 2019</t>
        </is>
      </c>
      <c r="D2" s="2" t="inlineStr">
        <is>
          <t>Dec. 28, 2018</t>
        </is>
      </c>
    </row>
    <row r="3">
      <c r="A3" s="3" t="inlineStr">
        <is>
          <t>Segment Reporting Information [Line Items]</t>
        </is>
      </c>
    </row>
    <row r="4">
      <c r="A4" s="4" t="inlineStr">
        <is>
          <t>Operating income as reported</t>
        </is>
      </c>
      <c r="B4" s="7" t="n">
        <v>120612</v>
      </c>
      <c r="C4" s="7" t="n">
        <v>157635</v>
      </c>
      <c r="D4" s="7" t="n">
        <v>155555</v>
      </c>
    </row>
    <row r="5">
      <c r="A5" s="4" t="inlineStr">
        <is>
          <t>Unallocated other income (expense), net</t>
        </is>
      </c>
      <c r="B5" s="6" t="n">
        <v>-34405</v>
      </c>
      <c r="C5" s="6" t="n">
        <v>-52442</v>
      </c>
      <c r="D5" s="6" t="n">
        <v>-94439</v>
      </c>
    </row>
    <row r="6">
      <c r="A6" s="4" t="inlineStr">
        <is>
          <t>Income from continuing operations before taxes</t>
        </is>
      </c>
      <c r="B6" s="6" t="n">
        <v>86207</v>
      </c>
      <c r="C6" s="6" t="n">
        <v>105193</v>
      </c>
      <c r="D6" s="6" t="n">
        <v>61116</v>
      </c>
    </row>
    <row r="7">
      <c r="A7" s="4" t="inlineStr">
        <is>
          <t>Total depreciation and amortization</t>
        </is>
      </c>
      <c r="B7" s="6" t="n">
        <v>79324</v>
      </c>
      <c r="C7" s="6" t="n">
        <v>77895</v>
      </c>
      <c r="D7" s="6" t="n">
        <v>81538</v>
      </c>
    </row>
    <row r="8">
      <c r="A8" s="4" t="inlineStr">
        <is>
          <t>Total assets</t>
        </is>
      </c>
      <c r="B8" s="6" t="n">
        <v>2371857</v>
      </c>
      <c r="C8" s="6" t="n">
        <v>2353093</v>
      </c>
    </row>
    <row r="9">
      <c r="A9" s="4" t="inlineStr">
        <is>
          <t>Expenditures for tangible long-lived assets, excluding acquisitions</t>
        </is>
      </c>
      <c r="B9" s="6" t="n">
        <v>46832</v>
      </c>
      <c r="C9" s="6" t="n">
        <v>48198</v>
      </c>
      <c r="D9" s="6" t="n">
        <v>41298</v>
      </c>
    </row>
    <row r="10">
      <c r="A10" s="4" t="inlineStr">
        <is>
          <t>Operating Segments</t>
        </is>
      </c>
    </row>
    <row r="11">
      <c r="A11" s="3" t="inlineStr">
        <is>
          <t>Segment Reporting Information [Line Items]</t>
        </is>
      </c>
    </row>
    <row r="12">
      <c r="A12" s="4" t="inlineStr">
        <is>
          <t>Operating income as reported</t>
        </is>
      </c>
      <c r="B12" s="6" t="n">
        <v>174244</v>
      </c>
      <c r="C12" s="6" t="n">
        <v>240162</v>
      </c>
      <c r="D12" s="6" t="n">
        <v>239590</v>
      </c>
    </row>
    <row r="13">
      <c r="A13" s="4" t="inlineStr">
        <is>
          <t>Total depreciation and amortization</t>
        </is>
      </c>
      <c r="B13" s="6" t="n">
        <v>73334</v>
      </c>
      <c r="C13" s="6" t="n">
        <v>69906</v>
      </c>
      <c r="D13" s="6" t="n">
        <v>73286</v>
      </c>
    </row>
    <row r="14">
      <c r="A14" s="4" t="inlineStr">
        <is>
          <t>Total assets</t>
        </is>
      </c>
      <c r="B14" s="6" t="n">
        <v>2265171</v>
      </c>
      <c r="C14" s="6" t="n">
        <v>2284565</v>
      </c>
    </row>
    <row r="15">
      <c r="A15" s="4" t="inlineStr">
        <is>
          <t>Expenditures for tangible long-lived assets, excluding acquisitions</t>
        </is>
      </c>
      <c r="B15" s="6" t="n">
        <v>43473</v>
      </c>
      <c r="C15" s="6" t="n">
        <v>44423</v>
      </c>
      <c r="D15" s="6" t="n">
        <v>35188</v>
      </c>
    </row>
    <row r="16">
      <c r="A16" s="4" t="inlineStr">
        <is>
          <t>Operating Segments | Medical</t>
        </is>
      </c>
    </row>
    <row r="17">
      <c r="A17" s="3" t="inlineStr">
        <is>
          <t>Segment Reporting Information [Line Items]</t>
        </is>
      </c>
    </row>
    <row r="18">
      <c r="A18" s="4" t="inlineStr">
        <is>
          <t>Operating income as reported</t>
        </is>
      </c>
      <c r="B18" s="6" t="n">
        <v>169396</v>
      </c>
      <c r="C18" s="6" t="n">
        <v>223873</v>
      </c>
      <c r="D18" s="6" t="n">
        <v>224893</v>
      </c>
    </row>
    <row r="19">
      <c r="A19" s="4" t="inlineStr">
        <is>
          <t>Total depreciation and amortization</t>
        </is>
      </c>
      <c r="B19" s="6" t="n">
        <v>72338</v>
      </c>
      <c r="C19" s="6" t="n">
        <v>68867</v>
      </c>
      <c r="D19" s="6" t="n">
        <v>71922</v>
      </c>
    </row>
    <row r="20">
      <c r="A20" s="4" t="inlineStr">
        <is>
          <t>Total assets</t>
        </is>
      </c>
      <c r="B20" s="6" t="n">
        <v>2212489</v>
      </c>
      <c r="C20" s="6" t="n">
        <v>2233534</v>
      </c>
    </row>
    <row r="21">
      <c r="A21" s="4" t="inlineStr">
        <is>
          <t>Expenditures for tangible long-lived assets, excluding acquisitions</t>
        </is>
      </c>
      <c r="B21" s="6" t="n">
        <v>42435</v>
      </c>
      <c r="C21" s="6" t="n">
        <v>44026</v>
      </c>
      <c r="D21" s="6" t="n">
        <v>34615</v>
      </c>
    </row>
    <row r="22">
      <c r="A22" s="4" t="inlineStr">
        <is>
          <t>Operating Segments | Non-Medical</t>
        </is>
      </c>
    </row>
    <row r="23">
      <c r="A23" s="3" t="inlineStr">
        <is>
          <t>Segment Reporting Information [Line Items]</t>
        </is>
      </c>
    </row>
    <row r="24">
      <c r="A24" s="4" t="inlineStr">
        <is>
          <t>Operating income as reported</t>
        </is>
      </c>
      <c r="B24" s="6" t="n">
        <v>4848</v>
      </c>
      <c r="C24" s="6" t="n">
        <v>16289</v>
      </c>
      <c r="D24" s="6" t="n">
        <v>14697</v>
      </c>
    </row>
    <row r="25">
      <c r="A25" s="4" t="inlineStr">
        <is>
          <t>Total depreciation and amortization</t>
        </is>
      </c>
      <c r="B25" s="6" t="n">
        <v>996</v>
      </c>
      <c r="C25" s="6" t="n">
        <v>1039</v>
      </c>
      <c r="D25" s="6" t="n">
        <v>1364</v>
      </c>
    </row>
    <row r="26">
      <c r="A26" s="4" t="inlineStr">
        <is>
          <t>Total assets</t>
        </is>
      </c>
      <c r="B26" s="6" t="n">
        <v>52682</v>
      </c>
      <c r="C26" s="6" t="n">
        <v>51031</v>
      </c>
    </row>
    <row r="27">
      <c r="A27" s="4" t="inlineStr">
        <is>
          <t>Expenditures for tangible long-lived assets, excluding acquisitions</t>
        </is>
      </c>
      <c r="B27" s="6" t="n">
        <v>1038</v>
      </c>
      <c r="C27" s="6" t="n">
        <v>397</v>
      </c>
      <c r="D27" s="6" t="n">
        <v>573</v>
      </c>
    </row>
    <row r="28">
      <c r="A28" s="4" t="inlineStr">
        <is>
          <t>Unallocated Amount to Segment</t>
        </is>
      </c>
    </row>
    <row r="29">
      <c r="A29" s="3" t="inlineStr">
        <is>
          <t>Segment Reporting Information [Line Items]</t>
        </is>
      </c>
    </row>
    <row r="30">
      <c r="A30" s="4" t="inlineStr">
        <is>
          <t>Operating income as reported</t>
        </is>
      </c>
      <c r="B30" s="6" t="n">
        <v>-53632</v>
      </c>
      <c r="C30" s="6" t="n">
        <v>-82527</v>
      </c>
      <c r="D30" s="6" t="n">
        <v>-84035</v>
      </c>
    </row>
    <row r="31">
      <c r="A31" s="4" t="inlineStr">
        <is>
          <t>Total depreciation and amortization</t>
        </is>
      </c>
      <c r="B31" s="6" t="n">
        <v>5990</v>
      </c>
      <c r="C31" s="6" t="n">
        <v>7989</v>
      </c>
      <c r="D31" s="6" t="n">
        <v>8252</v>
      </c>
    </row>
    <row r="32">
      <c r="A32" s="4" t="inlineStr">
        <is>
          <t>Total assets</t>
        </is>
      </c>
      <c r="B32" s="6" t="n">
        <v>106686</v>
      </c>
      <c r="C32" s="6" t="n">
        <v>68528</v>
      </c>
    </row>
    <row r="33">
      <c r="A33" s="4" t="inlineStr">
        <is>
          <t>Expenditures for tangible long-lived assets, excluding acquisitions</t>
        </is>
      </c>
      <c r="B33" s="7" t="n">
        <v>3359</v>
      </c>
      <c r="C33" s="7" t="n">
        <v>3775</v>
      </c>
      <c r="D33" s="7" t="n">
        <v>611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Long lived Tangible Assets by Region) (Details) - USD ($) $ in Thousands</t>
        </is>
      </c>
      <c r="B1" s="2" t="inlineStr">
        <is>
          <t>Dec. 31, 2020</t>
        </is>
      </c>
      <c r="C1" s="2" t="inlineStr">
        <is>
          <t>Dec. 31, 2019</t>
        </is>
      </c>
    </row>
    <row r="2">
      <c r="A2" s="3" t="inlineStr">
        <is>
          <t>Segment Reporting, Asset Reconciling Item [Line Items]</t>
        </is>
      </c>
    </row>
    <row r="3">
      <c r="A3" s="4" t="inlineStr">
        <is>
          <t>Long-lived tangible assets</t>
        </is>
      </c>
      <c r="B3" s="7" t="n">
        <v>253964</v>
      </c>
      <c r="C3" s="7" t="n">
        <v>246185</v>
      </c>
    </row>
    <row r="4">
      <c r="A4" s="4" t="inlineStr">
        <is>
          <t>U.S.</t>
        </is>
      </c>
    </row>
    <row r="5">
      <c r="A5" s="3" t="inlineStr">
        <is>
          <t>Segment Reporting, Asset Reconciling Item [Line Items]</t>
        </is>
      </c>
    </row>
    <row r="6">
      <c r="A6" s="4" t="inlineStr">
        <is>
          <t>Long-lived tangible assets</t>
        </is>
      </c>
      <c r="B6" s="6" t="n">
        <v>170871</v>
      </c>
      <c r="C6" s="6" t="n">
        <v>163350</v>
      </c>
    </row>
    <row r="7">
      <c r="A7" s="4" t="inlineStr">
        <is>
          <t>Mexico</t>
        </is>
      </c>
    </row>
    <row r="8">
      <c r="A8" s="3" t="inlineStr">
        <is>
          <t>Segment Reporting, Asset Reconciling Item [Line Items]</t>
        </is>
      </c>
    </row>
    <row r="9">
      <c r="A9" s="4" t="inlineStr">
        <is>
          <t>Long-lived tangible assets</t>
        </is>
      </c>
      <c r="B9" s="6" t="n">
        <v>32723</v>
      </c>
      <c r="C9" s="6" t="n">
        <v>36238</v>
      </c>
    </row>
    <row r="10">
      <c r="A10" s="4" t="inlineStr">
        <is>
          <t>Ireland</t>
        </is>
      </c>
    </row>
    <row r="11">
      <c r="A11" s="3" t="inlineStr">
        <is>
          <t>Segment Reporting, Asset Reconciling Item [Line Items]</t>
        </is>
      </c>
    </row>
    <row r="12">
      <c r="A12" s="4" t="inlineStr">
        <is>
          <t>Long-lived tangible assets</t>
        </is>
      </c>
      <c r="B12" s="6" t="n">
        <v>38526</v>
      </c>
      <c r="C12" s="6" t="n">
        <v>33126</v>
      </c>
    </row>
    <row r="13">
      <c r="A13" s="4" t="inlineStr">
        <is>
          <t>Rest of world</t>
        </is>
      </c>
    </row>
    <row r="14">
      <c r="A14" s="3" t="inlineStr">
        <is>
          <t>Segment Reporting, Asset Reconciling Item [Line Items]</t>
        </is>
      </c>
    </row>
    <row r="15">
      <c r="A15" s="4" t="inlineStr">
        <is>
          <t>Long-lived tangible assets</t>
        </is>
      </c>
      <c r="B15" s="7" t="n">
        <v>11844</v>
      </c>
      <c r="C15" s="7" t="n">
        <v>1347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isaggregated Revenue) (Details)</t>
        </is>
      </c>
      <c r="B1" s="2" t="inlineStr">
        <is>
          <t>12 Months Ended</t>
        </is>
      </c>
    </row>
    <row r="2">
      <c r="B2" s="2" t="inlineStr">
        <is>
          <t>Dec. 31, 2020</t>
        </is>
      </c>
      <c r="C2" s="2" t="inlineStr">
        <is>
          <t>Dec. 31, 2019</t>
        </is>
      </c>
      <c r="D2" s="2" t="inlineStr">
        <is>
          <t>Dec. 28, 2018</t>
        </is>
      </c>
    </row>
    <row r="3">
      <c r="A3" s="3" t="inlineStr">
        <is>
          <t>Disaggregation of Revenue [Line Items]</t>
        </is>
      </c>
    </row>
    <row r="4">
      <c r="A4" s="4" t="inlineStr">
        <is>
          <t>Percent of revenue from contract with customer compared to total revenue</t>
        </is>
      </c>
      <c r="B4" s="4" t="inlineStr">
        <is>
          <t>29.00%</t>
        </is>
      </c>
      <c r="C4" s="4" t="inlineStr">
        <is>
          <t>12.00%</t>
        </is>
      </c>
    </row>
    <row r="5">
      <c r="A5" s="4" t="inlineStr">
        <is>
          <t>Sales | Customer Concentration Risk</t>
        </is>
      </c>
    </row>
    <row r="6">
      <c r="A6" s="3" t="inlineStr">
        <is>
          <t>Disaggregation of Revenue [Line Items]</t>
        </is>
      </c>
    </row>
    <row r="7">
      <c r="A7" s="4" t="inlineStr">
        <is>
          <t>Concentration risk percentage</t>
        </is>
      </c>
      <c r="B7" s="4" t="inlineStr">
        <is>
          <t>48.00%</t>
        </is>
      </c>
      <c r="C7" s="4" t="inlineStr">
        <is>
          <t>50.00%</t>
        </is>
      </c>
      <c r="D7" s="4" t="inlineStr">
        <is>
          <t>52.00%</t>
        </is>
      </c>
    </row>
    <row r="8">
      <c r="A8" s="4" t="inlineStr">
        <is>
          <t>Sales | Customer Concentration Risk | Customer A</t>
        </is>
      </c>
    </row>
    <row r="9">
      <c r="A9" s="3" t="inlineStr">
        <is>
          <t>Disaggregation of Revenue [Line Items]</t>
        </is>
      </c>
    </row>
    <row r="10">
      <c r="A10" s="4" t="inlineStr">
        <is>
          <t>Concentration risk percentage</t>
        </is>
      </c>
      <c r="B10" s="4" t="inlineStr">
        <is>
          <t>18.00%</t>
        </is>
      </c>
      <c r="C10" s="4" t="inlineStr">
        <is>
          <t>21.00%</t>
        </is>
      </c>
      <c r="D10" s="4" t="inlineStr">
        <is>
          <t>21.00%</t>
        </is>
      </c>
    </row>
    <row r="11">
      <c r="A11" s="4" t="inlineStr">
        <is>
          <t>Sales | Customer Concentration Risk | Customer B</t>
        </is>
      </c>
    </row>
    <row r="12">
      <c r="A12" s="3" t="inlineStr">
        <is>
          <t>Disaggregation of Revenue [Line Items]</t>
        </is>
      </c>
    </row>
    <row r="13">
      <c r="A13" s="4" t="inlineStr">
        <is>
          <t>Concentration risk percentage</t>
        </is>
      </c>
      <c r="B13" s="4" t="inlineStr">
        <is>
          <t>16.00%</t>
        </is>
      </c>
      <c r="C13" s="4" t="inlineStr">
        <is>
          <t>17.00%</t>
        </is>
      </c>
      <c r="D13" s="4" t="inlineStr">
        <is>
          <t>19.00%</t>
        </is>
      </c>
    </row>
    <row r="14">
      <c r="A14" s="4" t="inlineStr">
        <is>
          <t>Sales | Customer Concentration Risk | Customer C</t>
        </is>
      </c>
    </row>
    <row r="15">
      <c r="A15" s="3" t="inlineStr">
        <is>
          <t>Disaggregation of Revenue [Line Items]</t>
        </is>
      </c>
    </row>
    <row r="16">
      <c r="A16" s="4" t="inlineStr">
        <is>
          <t>Concentration risk percentage</t>
        </is>
      </c>
      <c r="B16" s="4" t="inlineStr">
        <is>
          <t>14.00%</t>
        </is>
      </c>
      <c r="C16" s="4" t="inlineStr">
        <is>
          <t>12.00%</t>
        </is>
      </c>
      <c r="D16" s="4" t="inlineStr">
        <is>
          <t>12.00%</t>
        </is>
      </c>
    </row>
    <row r="17">
      <c r="A17" s="4" t="inlineStr">
        <is>
          <t>Accounts Receivable | Customer Concentration Risk</t>
        </is>
      </c>
    </row>
    <row r="18">
      <c r="A18" s="3" t="inlineStr">
        <is>
          <t>Disaggregation of Revenue [Line Items]</t>
        </is>
      </c>
    </row>
    <row r="19">
      <c r="A19" s="4" t="inlineStr">
        <is>
          <t>Concentration risk percentage</t>
        </is>
      </c>
      <c r="B19" s="4" t="inlineStr">
        <is>
          <t>47.00%</t>
        </is>
      </c>
      <c r="C19" s="4" t="inlineStr">
        <is>
          <t>52.00%</t>
        </is>
      </c>
    </row>
    <row r="20">
      <c r="A20" s="4" t="inlineStr">
        <is>
          <t>Accounts Receivable | Customer Concentration Risk | Customer A</t>
        </is>
      </c>
    </row>
    <row r="21">
      <c r="A21" s="3" t="inlineStr">
        <is>
          <t>Disaggregation of Revenue [Line Items]</t>
        </is>
      </c>
    </row>
    <row r="22">
      <c r="A22" s="4" t="inlineStr">
        <is>
          <t>Concentration risk percentage</t>
        </is>
      </c>
      <c r="B22" s="4" t="inlineStr">
        <is>
          <t>15.00%</t>
        </is>
      </c>
      <c r="C22" s="4" t="inlineStr">
        <is>
          <t>13.00%</t>
        </is>
      </c>
    </row>
    <row r="23">
      <c r="A23" s="4" t="inlineStr">
        <is>
          <t>Accounts Receivable | Customer Concentration Risk | Customer B</t>
        </is>
      </c>
    </row>
    <row r="24">
      <c r="A24" s="3" t="inlineStr">
        <is>
          <t>Disaggregation of Revenue [Line Items]</t>
        </is>
      </c>
    </row>
    <row r="25">
      <c r="A25" s="4" t="inlineStr">
        <is>
          <t>Concentration risk percentage</t>
        </is>
      </c>
      <c r="B25" s="4" t="inlineStr">
        <is>
          <t>19.00%</t>
        </is>
      </c>
      <c r="C25" s="4" t="inlineStr">
        <is>
          <t>19.00%</t>
        </is>
      </c>
    </row>
    <row r="26">
      <c r="A26" s="4" t="inlineStr">
        <is>
          <t>Accounts Receivable | Customer Concentration Risk | Customer C</t>
        </is>
      </c>
    </row>
    <row r="27">
      <c r="A27" s="3" t="inlineStr">
        <is>
          <t>Disaggregation of Revenue [Line Items]</t>
        </is>
      </c>
    </row>
    <row r="28">
      <c r="A28" s="4" t="inlineStr">
        <is>
          <t>Concentration risk percentage</t>
        </is>
      </c>
      <c r="B28" s="4" t="inlineStr">
        <is>
          <t>13.00%</t>
        </is>
      </c>
      <c r="C28" s="4" t="inlineStr">
        <is>
          <t>20.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ntract Balances) (Details) - USD ($) $ in Thousands</t>
        </is>
      </c>
      <c r="B1" s="2" t="inlineStr">
        <is>
          <t>12 Months Ended</t>
        </is>
      </c>
    </row>
    <row r="2">
      <c r="B2" s="2" t="inlineStr">
        <is>
          <t>Dec. 31, 2020</t>
        </is>
      </c>
      <c r="C2" s="2" t="inlineStr">
        <is>
          <t>Dec. 31, 2019</t>
        </is>
      </c>
      <c r="D2" s="2" t="inlineStr">
        <is>
          <t>Dec. 28, 2018</t>
        </is>
      </c>
    </row>
    <row r="3">
      <c r="A3" s="3" t="inlineStr">
        <is>
          <t>Revenue from Contract with Customer [Abstract]</t>
        </is>
      </c>
    </row>
    <row r="4">
      <c r="A4" s="4" t="inlineStr">
        <is>
          <t>Contract assets</t>
        </is>
      </c>
      <c r="B4" s="7" t="n">
        <v>40218</v>
      </c>
      <c r="C4" s="7" t="n">
        <v>24767</v>
      </c>
    </row>
    <row r="5">
      <c r="A5" s="4" t="inlineStr">
        <is>
          <t>Contract liabilities</t>
        </is>
      </c>
      <c r="B5" s="6" t="n">
        <v>2498</v>
      </c>
      <c r="C5" s="6" t="n">
        <v>1975</v>
      </c>
    </row>
    <row r="6">
      <c r="A6" s="4" t="inlineStr">
        <is>
          <t>Increase in contract assets</t>
        </is>
      </c>
      <c r="B6" s="6" t="n">
        <v>15451</v>
      </c>
      <c r="C6" s="6" t="n">
        <v>24767</v>
      </c>
      <c r="D6" s="7" t="n">
        <v>0</v>
      </c>
    </row>
    <row r="7">
      <c r="A7" s="4" t="inlineStr">
        <is>
          <t>Contract with customer, liability, revenue recognized</t>
        </is>
      </c>
      <c r="B7" s="7" t="n">
        <v>1300</v>
      </c>
      <c r="C7" s="7" t="n">
        <v>14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Sales and Earnings Data - Unaudited (Details) - USD ($) $ / shares in Units, $ in Thousands</t>
        </is>
      </c>
      <c r="B1" s="2" t="inlineStr">
        <is>
          <t>3 Months Ended</t>
        </is>
      </c>
      <c r="J1" s="2" t="inlineStr">
        <is>
          <t>12 Months Ended</t>
        </is>
      </c>
    </row>
    <row r="2">
      <c r="B2" s="2" t="inlineStr">
        <is>
          <t>Dec. 31, 2020</t>
        </is>
      </c>
      <c r="C2" s="2" t="inlineStr">
        <is>
          <t>Oct. 02, 2020</t>
        </is>
      </c>
      <c r="D2" s="2" t="inlineStr">
        <is>
          <t>Jul. 03, 2020</t>
        </is>
      </c>
      <c r="E2" s="2" t="inlineStr">
        <is>
          <t>Apr. 04,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28, 2018</t>
        </is>
      </c>
    </row>
    <row r="3">
      <c r="A3" s="3" t="inlineStr">
        <is>
          <t>Effect of Fourth Quarter Events [Line Items]</t>
        </is>
      </c>
    </row>
    <row r="4">
      <c r="A4" s="4" t="inlineStr">
        <is>
          <t>Sales</t>
        </is>
      </c>
      <c r="B4" s="7" t="n">
        <v>268959</v>
      </c>
      <c r="C4" s="7" t="n">
        <v>235942</v>
      </c>
      <c r="D4" s="7" t="n">
        <v>240115</v>
      </c>
      <c r="E4" s="7" t="n">
        <v>328426</v>
      </c>
      <c r="F4" s="7" t="n">
        <v>325637</v>
      </c>
      <c r="G4" s="7" t="n">
        <v>303587</v>
      </c>
      <c r="H4" s="7" t="n">
        <v>314194</v>
      </c>
      <c r="I4" s="7" t="n">
        <v>314676</v>
      </c>
      <c r="J4" s="7" t="n">
        <v>1073442</v>
      </c>
      <c r="K4" s="7" t="n">
        <v>1258094</v>
      </c>
      <c r="L4" s="7" t="n">
        <v>1215012</v>
      </c>
    </row>
    <row r="5">
      <c r="A5" s="4" t="inlineStr">
        <is>
          <t>Gross Profit</t>
        </is>
      </c>
      <c r="B5" s="6" t="n">
        <v>73209</v>
      </c>
      <c r="C5" s="6" t="n">
        <v>57933</v>
      </c>
      <c r="D5" s="6" t="n">
        <v>57863</v>
      </c>
      <c r="E5" s="6" t="n">
        <v>96702</v>
      </c>
      <c r="F5" s="6" t="n">
        <v>76030</v>
      </c>
      <c r="G5" s="6" t="n">
        <v>93386</v>
      </c>
      <c r="H5" s="6" t="n">
        <v>96984</v>
      </c>
      <c r="I5" s="6" t="n">
        <v>88610</v>
      </c>
      <c r="J5" s="6" t="n">
        <v>285707</v>
      </c>
      <c r="K5" s="6" t="n">
        <v>355010</v>
      </c>
      <c r="L5" s="6" t="n">
        <v>362665</v>
      </c>
    </row>
    <row r="6">
      <c r="A6" s="4" t="inlineStr">
        <is>
          <t>Net income</t>
        </is>
      </c>
      <c r="B6" s="7" t="n">
        <v>15427</v>
      </c>
      <c r="C6" s="7" t="n">
        <v>30342</v>
      </c>
      <c r="D6" s="7" t="n">
        <v>389</v>
      </c>
      <c r="E6" s="7" t="n">
        <v>31100</v>
      </c>
      <c r="F6" s="7" t="n">
        <v>11044</v>
      </c>
      <c r="G6" s="7" t="n">
        <v>30586</v>
      </c>
      <c r="H6" s="7" t="n">
        <v>28222</v>
      </c>
      <c r="I6" s="7" t="n">
        <v>21366</v>
      </c>
      <c r="J6" s="7" t="n">
        <v>77258</v>
      </c>
      <c r="K6" s="7" t="n">
        <v>91218</v>
      </c>
      <c r="L6" s="7" t="n">
        <v>47033</v>
      </c>
    </row>
    <row r="7">
      <c r="A7" s="4" t="inlineStr">
        <is>
          <t>Basic (in dollars per share)</t>
        </is>
      </c>
      <c r="B7" s="9" t="n">
        <v>0.47</v>
      </c>
      <c r="C7" s="9" t="n">
        <v>0.92</v>
      </c>
      <c r="D7" s="9" t="n">
        <v>0.01</v>
      </c>
      <c r="E7" s="9" t="n">
        <v>0.95</v>
      </c>
      <c r="F7" s="9" t="n">
        <v>0.34</v>
      </c>
      <c r="G7" s="9" t="n">
        <v>0.9399999999999999</v>
      </c>
      <c r="H7" s="9" t="n">
        <v>0.87</v>
      </c>
      <c r="I7" s="9" t="n">
        <v>0.66</v>
      </c>
      <c r="J7" s="9" t="n">
        <v>2.35</v>
      </c>
      <c r="K7" s="9" t="n">
        <v>2.95</v>
      </c>
      <c r="L7" s="9" t="n">
        <v>5.23</v>
      </c>
    </row>
    <row r="8">
      <c r="A8" s="4" t="inlineStr">
        <is>
          <t>Diluted earnings per share (in dollars per share)</t>
        </is>
      </c>
      <c r="B8" s="9" t="n">
        <v>0.47</v>
      </c>
      <c r="C8" s="9" t="n">
        <v>0.92</v>
      </c>
      <c r="D8" s="9" t="n">
        <v>0.01</v>
      </c>
      <c r="E8" s="9" t="n">
        <v>0.9399999999999999</v>
      </c>
      <c r="F8" s="9" t="n">
        <v>0.33</v>
      </c>
      <c r="G8" s="9" t="n">
        <v>0.92</v>
      </c>
      <c r="H8" s="9" t="n">
        <v>0.85</v>
      </c>
      <c r="I8" s="9" t="n">
        <v>0.65</v>
      </c>
      <c r="J8" s="9" t="n">
        <v>2.33</v>
      </c>
      <c r="K8" s="9" t="n">
        <v>2.92</v>
      </c>
      <c r="L8" s="9" t="n">
        <v>5.15</v>
      </c>
    </row>
    <row r="9">
      <c r="A9" s="4" t="inlineStr">
        <is>
          <t>Gain on litigation settlement</t>
        </is>
      </c>
      <c r="B9" s="7" t="n">
        <v>28200</v>
      </c>
      <c r="C9" s="7" t="n">
        <v>28200</v>
      </c>
      <c r="J9" s="7" t="n">
        <v>28200</v>
      </c>
    </row>
    <row r="10">
      <c r="A10" s="4" t="inlineStr">
        <is>
          <t>Litigation settlement impact on basic and diluted earnings per share (in dollars per share)</t>
        </is>
      </c>
      <c r="C10" s="9" t="n">
        <v>0.67</v>
      </c>
    </row>
    <row r="11">
      <c r="A11" s="4" t="inlineStr">
        <is>
          <t>Costs associated with customer filing bankruptcy</t>
        </is>
      </c>
      <c r="B11" s="6" t="n">
        <v>24000</v>
      </c>
    </row>
    <row r="12">
      <c r="A12" s="4" t="inlineStr">
        <is>
          <t>Cost of Sales</t>
        </is>
      </c>
    </row>
    <row r="13">
      <c r="A13" s="3" t="inlineStr">
        <is>
          <t>Effect of Fourth Quarter Events [Line Items]</t>
        </is>
      </c>
    </row>
    <row r="14">
      <c r="A14" s="4" t="inlineStr">
        <is>
          <t>Costs associated with customer filing bankruptcy</t>
        </is>
      </c>
      <c r="B14" s="6" t="n">
        <v>21000</v>
      </c>
    </row>
    <row r="15">
      <c r="A15" s="4" t="inlineStr">
        <is>
          <t>Operating expenses</t>
        </is>
      </c>
    </row>
    <row r="16">
      <c r="A16" s="3" t="inlineStr">
        <is>
          <t>Effect of Fourth Quarter Events [Line Items]</t>
        </is>
      </c>
    </row>
    <row r="17">
      <c r="A17" s="4" t="inlineStr">
        <is>
          <t>Costs associated with customer filing bankruptcy</t>
        </is>
      </c>
      <c r="B17" s="7" t="n">
        <v>3000</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28, 2018</t>
        </is>
      </c>
    </row>
    <row r="3">
      <c r="A3" s="3" t="inlineStr">
        <is>
          <t>SEC Schedule, 12-09, Movement in Valuation Allowances and Reserves [Roll Forward]</t>
        </is>
      </c>
    </row>
    <row r="4">
      <c r="A4" s="4" t="inlineStr">
        <is>
          <t>SEC Schedule, 12-09, valuation allowances and reserves, additions, charge to cost and expense, customer bankruptcy</t>
        </is>
      </c>
      <c r="C4" s="7" t="n">
        <v>2300</v>
      </c>
    </row>
    <row r="5">
      <c r="A5" s="4" t="inlineStr">
        <is>
          <t>Provision for credit losses</t>
        </is>
      </c>
    </row>
    <row r="6">
      <c r="A6" s="3" t="inlineStr">
        <is>
          <t>SEC Schedule, 12-09, Movement in Valuation Allowances and Reserves [Roll Forward]</t>
        </is>
      </c>
    </row>
    <row r="7">
      <c r="A7" s="4" t="inlineStr">
        <is>
          <t>Balance at Beginning of Period</t>
        </is>
      </c>
      <c r="B7" s="7" t="n">
        <v>2443</v>
      </c>
      <c r="C7" s="6" t="n">
        <v>592</v>
      </c>
      <c r="D7" s="7" t="n">
        <v>536</v>
      </c>
    </row>
    <row r="8">
      <c r="A8" s="4" t="inlineStr">
        <is>
          <t>Charged to Costs &amp; Expenses</t>
        </is>
      </c>
      <c r="B8" s="6" t="n">
        <v>28</v>
      </c>
      <c r="C8" s="6" t="n">
        <v>1884</v>
      </c>
      <c r="D8" s="6" t="n">
        <v>169</v>
      </c>
    </row>
    <row r="9">
      <c r="A9" s="4" t="inlineStr">
        <is>
          <t>Charged to Other Accounts- Describe</t>
        </is>
      </c>
      <c r="B9" s="6" t="n">
        <v>0</v>
      </c>
      <c r="C9" s="6" t="n">
        <v>2</v>
      </c>
      <c r="D9" s="6" t="n">
        <v>-2</v>
      </c>
    </row>
    <row r="10">
      <c r="A10" s="4" t="inlineStr">
        <is>
          <t>Deductions</t>
        </is>
      </c>
      <c r="B10" s="6" t="n">
        <v>-2316</v>
      </c>
      <c r="C10" s="6" t="n">
        <v>-35</v>
      </c>
      <c r="D10" s="6" t="n">
        <v>-111</v>
      </c>
    </row>
    <row r="11">
      <c r="A11" s="4" t="inlineStr">
        <is>
          <t>Balance at End of Period</t>
        </is>
      </c>
      <c r="B11" s="6" t="n">
        <v>155</v>
      </c>
      <c r="C11" s="6" t="n">
        <v>2443</v>
      </c>
      <c r="D11" s="6" t="n">
        <v>592</v>
      </c>
    </row>
    <row r="12">
      <c r="A12" s="4" t="inlineStr">
        <is>
          <t>Valuation allowance for deferred tax assets</t>
        </is>
      </c>
    </row>
    <row r="13">
      <c r="A13" s="3" t="inlineStr">
        <is>
          <t>SEC Schedule, 12-09, Movement in Valuation Allowances and Reserves [Roll Forward]</t>
        </is>
      </c>
    </row>
    <row r="14">
      <c r="A14" s="4" t="inlineStr">
        <is>
          <t>Balance at Beginning of Period</t>
        </is>
      </c>
      <c r="B14" s="6" t="n">
        <v>22229</v>
      </c>
      <c r="C14" s="6" t="n">
        <v>34339</v>
      </c>
      <c r="D14" s="6" t="n">
        <v>36480</v>
      </c>
    </row>
    <row r="15">
      <c r="A15" s="4" t="inlineStr">
        <is>
          <t>Charged to Costs &amp; Expenses</t>
        </is>
      </c>
      <c r="B15" s="6" t="n">
        <v>-275</v>
      </c>
      <c r="C15" s="6" t="n">
        <v>736</v>
      </c>
      <c r="D15" s="6" t="n">
        <v>0</v>
      </c>
    </row>
    <row r="16">
      <c r="A16" s="4" t="inlineStr">
        <is>
          <t>Charged to Other Accounts- Describe</t>
        </is>
      </c>
      <c r="B16" s="6" t="n">
        <v>0</v>
      </c>
      <c r="C16" s="6" t="n">
        <v>0</v>
      </c>
      <c r="D16" s="6" t="n">
        <v>-170</v>
      </c>
    </row>
    <row r="17">
      <c r="A17" s="4" t="inlineStr">
        <is>
          <t>Deductions</t>
        </is>
      </c>
      <c r="B17" s="6" t="n">
        <v>-1215</v>
      </c>
      <c r="C17" s="6" t="n">
        <v>-12846</v>
      </c>
      <c r="D17" s="6" t="n">
        <v>-1971</v>
      </c>
    </row>
    <row r="18">
      <c r="A18" s="4" t="inlineStr">
        <is>
          <t>Balance at End of Period</t>
        </is>
      </c>
      <c r="B18" s="7" t="n">
        <v>20739</v>
      </c>
      <c r="C18" s="7" t="n">
        <v>22229</v>
      </c>
      <c r="D18" s="7" t="n">
        <v>3433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PROPERTY, PLANT AND EQUIPMENT, NET PP&amp;E comprises the following (in thousands): December 31, 2020 December 31, Manufacturing machinery and equipment $ 320,807 $ 285,793 Buildings and building improvements 102,037 96,539 Information technology hardware and software 69,969 64,328 Leasehold improvements 77,382 69,012 Furniture and fixtures 16,250 15,517 Land and land improvements 11,598 11,541 Construction work in process 26,389 37,470 Other 1,238 1,181 625,670 581,381 Accumulated depreciation (371,706) (335,196) Total $ 253,964 $ 246,185 Depreciation expense for PP&amp;E was as follows for fiscal years 2020, 2019 and 2018 (in thousands): 2020 2019 2018 Depreciation expense $ 38,193 $ 37,819 $ 40,0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12 Months Ended</t>
        </is>
      </c>
    </row>
    <row r="2">
      <c r="B2" s="2" t="inlineStr">
        <is>
          <t>Dec. 31, 2020</t>
        </is>
      </c>
    </row>
    <row r="3">
      <c r="A3" s="3" t="inlineStr">
        <is>
          <t>Goodwill and Intangible Assets Disclosure [Abstract]</t>
        </is>
      </c>
    </row>
    <row r="4">
      <c r="A4" s="4" t="inlineStr">
        <is>
          <t>GOODWILL AND OTHER INTANGIBLE ASSETS, NET</t>
        </is>
      </c>
      <c r="B4" s="4" t="inlineStr">
        <is>
          <t xml:space="preserve">GOODWILL AND OTHER INTANGIBLE ASSETS, NET Goodwill The change in the carrying amount of goodwill by reportable segment during fiscal years 2020 and 2019 was as follows (in thousands): Medical Non-Medical Total December 28, 2018 $ 815,338 $ 17,000 $ 832,338 Acquisition (Note 2) 10,527 — 10,527 Foreign currency translation (3,248) — (3,248) December 31, 2019 822,617 17,000 839,617 Acquisition (Note 2) 4,800 — 4,800 Acquisition-related adjustments (Note 2) (85) — (85) Foreign currency translation 15,110 — 15,110 December 31, 2020 $ 842,442 $ 17,000 $ 859,442 As of December 31, 2020, no accumulated impairment loss has been recognized for the goodwill allocated to the Company’s Medical or Non-Medical segments. Intangible Assets Intangible assets comprise the following (in thousands): Gross Accumulated Net December 31, 2020 Definite-lived: Purchased technology and patents $ 257,453 $ (152,798) $ 104,655 Customer lists 723,791 (161,856) 561,935 Other 4,142 (3,796) 346 Total amortizing intangible assets $ 985,386 $ (318,450) $ 666,936 Indefinite-lived: Trademarks and tradenames $ 90,288 December 31, 2019 Definite-lived: Purchased technology and patents $ 248,264 $ (138,435) $ 109,829 Customer lists 706,852 (131,185) 575,667 Other 3,503 (3,503) — Total amortizing intangible assets $ 958,619 $ (273,123) $ 685,496 Indefinite-lived: Trademarks and tradenames $ 90,288 See Note 2 “Business Acquisitions, Divestiture and Discontinued Operations” for additional details regarding intangible assets acquired from business acquisitions during 2020 and 2019. Included in the Company’s indefinite-lived intangible assets is the Lake Region Medical tradename with a carrying value of $70.0 million. When acquiring certain assets, the Company assesses whether the acquired assets are a result of a business combination or a purchase of an asset. During 2020, the Company acquired a set of similar identifiable intangible assets relating to a license to use technology within its Non-Medical segment. The Company purchased the technology for $4.5 million, which includes $1.0 million of contingent consideration paid during 2020 upon completion of certain milestones, and capitalized $0.1 million of costs associated with acquiring the license as an intangible asset. The intangible asset of $4.6 million is being amortized over 11 years, the remaining useful life of the patented technology. (6. ) GOODWILL AND OTHER INTANGIBLE ASSETS, NET (Continued) Aggregate intangible asset amortization expense comprises the following for fiscal years 2020, 2019 and 2018 (in thousands): 2020 2019 2018 Cost of Sales $ 12,860 $ 13,111 $ 14,134 SG&amp;A 28,271 26,965 26,658 RD&amp;E — — 154 Other Operating Expenses (“OOE”) — — 514 Total intangible asset amortization expense $ 41,131 $ 40,076 $ 41,460 Estimated future intangible asset amortization expense based upon the carrying value as of December 31, 2020 is as follows (in thousands): 2021 2022 2023 2024 2025 After 2025 Amortization Expense $ 41,684 $ 40,607 $ 39,177 $ 38,213 $ 36,888 $ 470,3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ounts Payable and Accrued Liabilities [Abstract]</t>
        </is>
      </c>
    </row>
    <row r="4">
      <c r="A4" s="4" t="inlineStr">
        <is>
          <t>ACCRUED EXPENSES AND OTHER CURRENT LIABILITIES</t>
        </is>
      </c>
      <c r="B4" s="4" t="inlineStr">
        <is>
          <t xml:space="preserve">ACCRUED EXPENSES AND OTHER CURRENT LIABILITIES Accrued expenses and other current liabilities comprise the following (in thousands): December 31, 2020 December 31, Salaries and benefits $ 24,512 $ 20,997 Profit sharing and bonuses 19,204 26,060 Contract liabilities 2,498 1,975 Accrued interest 1,644 1,885 Product warranties 163 1,933 Other 8,822 13,223 Total $ 56,843 $ 66,0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comprises the following (in thousands): December 31, 2020 December 31, Senior secured term loan A $ 229,687 $ 267,188 Senior secured term loan B 508,286 558,286 Unamortized discount on term loan B and debt issuance costs (6,715) (10,702) Total debt 731,258 814,772 Current portion of long-term debt (37,500) (37,500) Total long-term debt $ 693,758 $ 777,272 Senior Secured Credit Facilities The Company has senior secured credit facilities (the “Senior Secured Credit Facilities”) consisting of (i) a $200 million revolving credit facility (the “Revolving Credit Facility”), (ii) a term loan A facility (the “TLA Facility”), and (iii) a term loan B facility (the “TLB Facility”). The TLA Facility and TLB Facility are collectively referred to as the “Term Loan Facilities.” The TLB Facility was issued at a 1% discount. (8.) DEBT (Continued) On July 13, 2020, the Company amended the Senior Secured Credit Facilities (the “Amendment”) to increase the total net leverage ratio. In connection with the Amendment, the Company paid consenting lenders advanced amendment fees totaling $0.4 million. The Company will also pay the consenting lenders a deferred amendment fee, payable in installments of 0.03125% of the outstanding Revolving Credit Facility and TLA Facility each quarter through maturity when the Company’s total net leverage ratio equals or exceeds 3.00 to 1.00. The advanced amendment fees and deferred amendment fees, which were not material for the year ended December 31, 2020, are debt issuance costs which will be deferred and amortized over the remaining life of the related debt. Revolving Credit Facility The Revolving Credit Facility matures on October 27, 2022. The Revolving Credit Facility includes a $15 million sublimit for swingline loans and a $25 million sublimit for standby letters of credit. The Company is required to pay a commitment fee on the unused portion of the Revolving Credit Facility, which will range between 0.175% and 0.25%, depending on the Company’s Total Net Leverage Ratio (as defined in the Senior Secured Credit Facilities agreement). As of December 31, 2020, the commitment fee on the unused portion of the Revolving Credit Facility was 0.25%. Interest rates on the Revolving Credit Facility, as well as the TLA Facility, are at the Company’s option, either at: (i) the prime rate plus the applicable margin, which will range between 0.50% and 2.00%, based on the Company’s Total Net Leverage Ratio, or (ii) the applicable London Interbank Offered Rate (“LIBOR”) plus the applicable margin, which will range between 1.50% and 3.00%, based on the Company’s Total Net Leverage Ratio. As of December 31, 2020, the Company had no outstanding borrowings on the Revolving Credit Facility and an available borrowing capacity of $193.2 million after giving effect to $6.8 million of outstanding standby letters of credit. Subject to certain conditions, commitments under the Revolving Credit Facility may be increased through an incremental revolving facility so long as, on a pro forma basis (as defined in the Amendment), the Company’s first lien net leverage ratio does not exceed 4.25:1.00. Term Loan Facilities The TLA Facility and TLB Facility mature on October 27, 2022. Interest rates on the TLB Facility are, at the Company’s option, either at: (i) the prime rate plus 1.50% or (ii) the applicable LIBOR rate plus 2.50%, with LIBOR subject to a 1.00% floor. As of December 31, 2020, the interest rates on the TLA Facility and TLB Facility were 2.40% and 3.50%, respectively. Subject to certain conditions, one or more incremental term loan facilities may be added to the Term Loan Facilities so long as, on a pro forma basis (as defined in the Amendment) , the Company’s first lien net leverage ratio does not exceed 4.25:1.00. Covenants The Revolving Credit Facility and the TLA Facility contain covenants requiring (A) a maximum total net leverage ratio of 4.75 to 1.00, subject to a step down to 4.50 to 1.00 for the third fiscal quarter of 2021, and reverting to and remaining at 4.00 to 1.00 beginning with the fourth quarter of 2021 through maturity, and (B) a minimum interest coverage ratio of adjusted EBITDA (as defined in the Senior Secured Credit Facilities) to interest expense of not less than 3.00 to 1.00. Additionally, the net leverage ratio can be increased by 0.50 for up to four consecutive quarters commencing in any fiscal quarter in which the Company consummates an eligible adjustment acquisition (as defined in the Amendment) with a $40 million or greater purchase price. As of December 31, 2020, the Company was in compliance with these financial covenants. The TLB Facility does not contain any financial maintenance covenants. The Senior Secured Credit Facilities also contain negative covenants that restrict the Company’s ability to (i) incur additional indebtedness; (ii) create certain liens; (iii) consolidate or merge; (iv) sell assets, including capital stock of the Company’s subsidiaries; (v) engage in transactions with the Company’s affiliates; (vi) create restrictions on the payment of dividends or other amounts from the Company’s restricted subsidiaries; (vii) pay dividends on capital stock or redeem, repurchase or retire capital stock; (viii) pay, prepay, repurchase or retire certain subordinated indebtedness; (ix) make investments, loans, advances and acquisitions; (x) make certain amendments or modifications to the organizational documents of the Company or its subsidiaries or the documentation governing other senior indebtedness of the Company; and (xi) change the Company’s type of business. These negative covenants are subject to a number of limitations and exceptions that are described in the Senior Secured Credit Facilities agreement. As of December 31, 2020, the Company was in compliance with all negative covenants under the Senior Secured Credit Facilities. (8.) DEBT (Continued) The Senior Secured Credit Facilities provide for customary events of default. Upon the occurrence and during the continuance of an event of default, the outstanding advances and all other obligations under the Senior Secured Credit Facilities become immediately due and payable. 9.125% Senior Notes due 2023 On October 27, 2015, the Company completed a private offering of $360 million aggregate principal amount of 9.125% senior notes due on November 1, 2023 (the “Senior Notes”). On July 10, 2018, the Company completed the redemption in full of the Senior Notes at a redemption price of 100% of the principal amount of the Senior Notes plus the applicable “make-whole” premium of $31.3 million and accrued and unpaid interest through the redemption date. The “make-whole” premium is included in Interest Expense in the accompanying Consolidated Statements of Operations for the year ended December 28, 2018. Upon completion of the redemption of the Senior Notes, the indenture governing the Senior Notes was satisfied and discharged. As of December 31, 2020, the weighted average interest rate on all outstanding borrowings is 3.16%. Contractual maturities of the Company’s debt facilities for the next five years and thereafter as of December 31, 2020 are as follows (in thousands): 2021 2022 Future minimum principal payments $ 37,500 $ 700,473 Debt Issuance Costs and Discounts The Company incurred debt issuance costs in conjunction with the issuance of the Senior Secured Credit Facilities. The change in deferred debt issuance costs related to the Company’s Revolving Credit Facility is as follows (in thousands): December 28, 2018 $ 1,817 Financing costs incurred 302 Write-off of debt issuance costs (1) (150) Amortization during the period (939) December 31, 2019 1,030 Financing costs incurred 289 Amortization during the period (428) December 31, 2020 $ 891 The change in unamortized discount and debt issuance costs related to the Term Loan Facilities is as follows (in thousands): Debt Issuance Costs Unamortized Discount on TLB Facility Total December 28, 2018 $ 12,713 $ 3,753 $ 16,466 Financing costs incurred 919 — 919 Write-off of debt issuance costs and unamortized discount (1) (1,913) (482) (2,395) Amortization during the period (3,440) (848) (4,288) December 31, 2019 8,279 2,423 10,702 Financing costs incurred 359 — 359 Write-off of debt issuance costs and unamortized discount (1) (400) (150) (550) Amortization during the period (2,980) (816) (3,796) December 31, 2020 $ 5,258 $ 1,457 $ 6,715 __________ (1) The Company recognized losses from extinguishment of debt in connection with prepaying portions of its TLB Facility and amending the Senior Secured Credit Facilities during 2020 and 2019. The losses from extinguishment of debt are included in Interest Expense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0</t>
        </is>
      </c>
    </row>
    <row r="3">
      <c r="A3" s="3" t="inlineStr">
        <is>
          <t>Retirement Benefits [Abstract]</t>
        </is>
      </c>
    </row>
    <row r="4">
      <c r="A4" s="4" t="inlineStr">
        <is>
          <t>BENEFIT PLANS</t>
        </is>
      </c>
      <c r="B4" s="4" t="inlineStr">
        <is>
          <t>BENEFIT PLANS Savings Plan The Company sponsors a defined contribution 401(k) plan (the “Plan”) for its U.S. based employees. The Plan provides for the deferral of employee compensation under Internal Revenue Code §401(k) and a Company match. The Company matches $0.50 per dollar of each participant’s deferral made to the Plan up to 6% of their compensation, subject to Internal Revenue Service guidelines. The Company temporarily suspended the Company match beginning in August 2020 through the end of 2020 as part of its cost reduction actions to reduce discretionary spending in response to the effect of the COVID-19 pandemic on its operations. Contributions from employees, as well as those matched by the Company, vest immediately. Net costs related to defined contribution plans were $5.0 million in 2020, $7.2 million in 2019 and $6.8 million in 2018. Defined Benefit Plans The Company is required to provide its employees located in Switzerland and Mexico certain statutorily mandated defined benefits. Under these plans, benefits accrue to employees based upon years of service, position, age and compensation. The defined benefit pension plan provided to the Company’s employees located in Switzerland is a funded contributory plan, while the plans that provide benefits to the Company’s employees located in Mexico are unfunded and noncontributory. The assets of the Switzerland plan are held at an AA- rated insurance carrier who bears the pension risk and longevity risk, and will be used to cover the pension liability for the remaining retirees of the Swiss plan, as well as the remaining employees at that location. The liability and corresponding expense related to these benefit plans is based on actuarial computations of current and future benefits for employees. The aggregated projected benefit obligation for these plans was $3.7 million and $3.0 million as of December 31, 2020 and December 31, 2019, respectively. Net periodic pension cost for fiscal years 2020, 2019 and 2018 was $0.4 million, $0.3 million and $0.3 million, respectively. Over the next ten years, we expect gross benefit payments to be $0.8 million in total for the years 2021 through 2025, and $1.4 million in total for the years 2026 through 2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Stock-based Compensation Plans The Company maintains certain stock-based compensation plans that were approved by the Company’s stockholders and are administered by the Board of Directors, or the Compensation and Organization Committee of the Board. The stock-based compensation plans provide for the granting of stock options, RSAs, RSUs, stock appreciation rights and stock bonuses to employees, non-employee directors, consultants, and service providers. The 2011 Stock Incentive Plan (the “2011 Plan”), as amended, authorizes the issuance of up to 1,350,000 shares of equity incentive awards and the 2016 Stock Incentive Plan (the “2016 Plan”) authorizes the issuance of up to 1,450,000 shares of equity incentive awards. Awards remain outstanding under the 2005 Stock Incentive Plan and the 2009 Stock Incentive Plan, as amended, but the plans have been frozen to any new award issuances. As of December 31, 2020, there were 482,014 and 1,883 shares available for future grants under the 2016 Plan and 2011 Plan, respectively. The Company recognized a net tax benefit from the exercise of stock options and vesting of RSAs and RSUs of $1.5 million, $2.8 million and $3.8 million for 2020, 2019 and 2018, respectively. These amounts are recorded as a component of Provision for Income Taxes. (10.) STOCK-BASED COMPENSATION (Continued) Stock-based Compensation Expense The components and classification of stock-based compensation expense for fiscal years 2020, 2019 and 2018 were as follows (in thousands): 2020 2019 2018 Stock options $ 43 $ 410 $ 873 RSAs and RSUs 9,120 8,884 9,183 Discontinued operations — — 414 Total stock-based compensation expense $ 9,163 $ 9,294 $ 10,470 Cost of sales $ 1,658 $ 1,011 $ 849 SG&amp;A 6,942 7,827 9,090 RD&amp;E 563 269 112 OOE — 187 5 Discontinued operations — — 414 Total stock-based compensation expense $ 9,163 $ 9,294 $ 10,470 Stock Options There were no stock options granted in fiscal year 2020 or 2019. The following table includes the weighted average grant date fair value of stock options granted to employees during fiscal years 2018 and the related weighted average assumptions used in the Black-Scholes model: 2018 Weighted average fair value of options granted $ 14.89 Assumptions: Expected term (in years) 4.0 Risk-free interest rate 2.21 % Expected volatility 39 % Expected dividend yield 0 % The following table summarizes stock option activity during the fiscal year ended December 31, 2020: Number of Weighted Weighted Aggregate Outstanding at December 31, 2019 384,013 $ 34.96 Exercised (102,140) 31.95 Outstanding at December 31, 2020 281,873 $ 36.05 4.7 $ 12.7 Vested and expected to vest at December 31, 2020 281,873 $ 36.05 4.7 $ 12.7 Exercisable at December 31, 2020 279,323 $ 35.97 4.7 $ 12.6 Intrinsic value is calculated for in-the-money options (exercise price less than market price) as the difference between the market price of the Company’s common shares as of December 31, 2020 ($81.19) and the weighted average exercise price of the underlying stock options, multiplied by the number of options outstanding and/or exercisable. Shares are distributed from the Company’s authorized but unissued reserve and if available, treasury stock, upon the exercise of stock options. (10.) STOCK-BASED COMPENSATION (Continued) The following table provides certain information relating to the exercise of stock options during fiscal years 2020, 2019 and 2018 (in thousands): 2020 2019 2018 Intrinsic value $ 4,773 $ 7,998 $ 17,722 Cash received 3,263 3,242 12,409 Restricted Stock Units The following table summarizes time-vested RSU activity during the fiscal year ended December 31, 2020: Time-Vested Weighted Nonvested at December 31, 2019 205,223 $ 64.75 Granted 143,122 83.94 Vested (125,501) 67.74 Forfeited (14,921) 75.51 Nonvested at December 31, 2020 207,923 $ 75.38 As of December 31, 2020, there was $10.8 million of total unrecognized compensation cost related to time-based RSAs and RSUs, which is expected to be recognized over a weighted-average period of approximately 1.8 years. The fair value of RSA and RSU shares vested in 2020, 2019 and 2018 was $9.9 million, $2.4 million and $9.7 million, respectively. The weighted average grant date fair value of RSAs and RSUs granted during fiscal years 2020, 2019 and 2018 was $83.94, $82.31 and $52.14, respectively. The following table summarizes PRSU activity during the fiscal year ended December 31, 2020: Performance- Weighted Nonvested at December 31, 2019 191,592 $ 56.30 Granted 67,268 95.06 Vested (35,363) 31.17 Forfeited (4,106) 51.54 Nonvested at December 31, 2020 219,391 $ 72.33 For the Company’s PRSUs, in addition to service conditions, the ultimate number of shares earned depends on the achievement of financial performance or market-based conditions. The financial performance condition is based on the Company’s sales targets. The market conditions are based on the Company’s achievement of a relative total shareholder return (“TSR”) performance requirement, on a percentile basis, compared to a defined group of peer companies over three At December 31, 2020, there was $4.9 million of total unrecognized compensation cost related to unvested PRSUs, which is expected to be recognized over a weighted-average period of approximately 1.7 years. The fair value of PRSU shares vested in 2020, 2019 and 2018 was $2.9 million, $6.7 million and $9.1 million, respectively. The weighted average grant date fair value of PRSUs granted during fiscal years 2020, 2019 and 2018 was $95.06, $101.17 and $45.37, respectively. (10.) STOCK-BASED COMPENSATION (Continued) The grant-date fair value of the market-based portion of the PRSUs granted during fiscal year 2020, 2019 and 2018 was determined using the Monte Carlo valuation model on the date of grant. The weighted average fair value and assumptions used to value the TSR portion of the PRSUs granted are as follows: 2020 2019 2018 Weighted average fair value $ 107.27 $ 117.03 $ 37.46 Risk-free interest rate 1.29 % 2.46 % 2.28 % Expected volatility 30 % 40 % 40 % Expected life (in years) 2.9 2.8 2.9 Expected dividend yield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12 Months Ended</t>
        </is>
      </c>
    </row>
    <row r="2">
      <c r="B2" s="2" t="inlineStr">
        <is>
          <t>Dec. 31, 2020</t>
        </is>
      </c>
    </row>
    <row r="3">
      <c r="A3" s="3" t="inlineStr">
        <is>
          <t>Other Income and Expenses [Abstract]</t>
        </is>
      </c>
    </row>
    <row r="4">
      <c r="A4" s="4" t="inlineStr">
        <is>
          <t>OTHER OPERATING EXPENSES</t>
        </is>
      </c>
      <c r="B4" s="4" t="inlineStr">
        <is>
          <t>OTHER OPERATING EXPENSES The Company continuously evaluates the business and identifies opportunities to realign its resources to better serve its customers and markets, improve operational efficiency and capabilities, and lower its operating costs. To realize the benefits associated with these opportunities, the Company undertakes restructuring-type activities to transform its business. In addition, from time to time, the Company incurs cost associated with acquiring and integrating businesses and certain other general expenses, including asset impairments. The Company classifies costs associated with these items as OOE. The following tables summarize OOE by program in each of the preceding three years (in thousands): 2020 2019 2018 Operational excellence initiatives $ 2,791 $ — $ — Strategic reorganization and alignment 686 5,812 10,624 Manufacturing alignment to support growth 241 2,145 3,089 Consolidation and optimization initiatives — — 844 Acquisition and integration costs (adjustments) (776) 377 — Other general expenses 4,679 3,817 1,508 Total other operating expenses $ 7,621 $ 12,151 $ 16,065 Operational excellence initiatives 2020 Initiatives The Company’s 2020 initiatives mainly consist of costs associated with executing on its sales force, manufacturing, business process and performance excellence operational strategic imperatives. These projects focus on changing the Company’s organizational structure to match product line growth strategies and customer needs, transitioning its manufacturing process into a competitive advantage and standardizing and optimizing its business processes. Costs related to the Company’s 2020 initiatives are primarily recorded within the Medical segment and mainly include termination benefits. As of December 31, 2020, total restructuring and related charges incurred since inception was $2.8 million. These actions were substantially complete at the end of 2020. Strategic reorganization and alignment As a result of the strategic review of its customers, competitors and markets, the Company began taking steps in 2017 to better align its resources to enhance the profitability of its portfolio of products. These initiatives primarily included aligning resources with the Company’s strategic direction, improving profitability to invest in accelerated growth and the expansion of a facility. Costs related to these initiatives were primarily recorded within the Medical segment and mainly included termination benefits and fees for professional services. As of December 31, 2020, total restructuring and related charges incurred since inception, including amounts reported in discontinued operations, was $23.0 million. These actions were completed during 2020. (11.) OTHER OPERATING EXPENSES (Continued) Manufacturing alignment to support growth In 2017, the Company commenced several initiatives designed to reduce costs, increase manufacturing capacity to accommodate growth and improve operating efficiencies. The plan involved the relocation of certain manufacturing operations and expansion of certain of the Company’s facilities. Costs related to the Company’s manufacturing alignment to support growth initiative were primarily recorded within the Medical segment. As of December 31, 2020, total restructuring and related charges incurred for this initiative since inception was $5.8 million. These actions were completed during 2020. Consolidation and optimization initiatives Costs related to the Company’s consolidation and optimization initiatives were primarily recorded within the Medical segment. The Company does not expect to incur any material additional costs associated with these activities. The following table summarizes the change in accrued liabilities, presented within Accrued expenses and other current liabilities on the Consolidated Balance Sheets, related to the initiatives described above (in thousands): Operational excellence initiatives Strategic reorganization and alignment Manufacturing alignment to support growth Total December 31, 2019 $ — $ 1,985 $ — $ 1,985 Charges incurred, net of reversals 2,791 686 241 3,718 Cash payments (2,500) (2,671) (241) (5,412) December 31, 2020 $ 291 $ — $ — $ 291 Acquisition and integration costs During 2020, acquisition and integration costs included $1.2 million of expenses primarily related to the acquisition of certain assets and liabilities of InoMec, and a $2.0 million adjustment to reduce the fair value of acquisition-related contingent consideration liability associated with the Company’s acquisition of USB. During 2019, acquisition and integration costs primarily related to direct acquisition costs incurred in connection with the acquisition of USB. Acquisition and integration costs primarily consist of professional fees and other costs. See Note 17 “Financial Instruments and Fair Value Measurements” for additional information related to the fair value measurement of the contingent consideration. Other general expenses During 2020, 2019 and 2018, the Company recorded expenses related to other initiatives not described above, which relate primarily to actions taken to align labor with reduced customer demand as a result of COVID-19 and the decline of the energy market, integration and operational initiatives to reduce future costs and improve efficiencies. The 2020 and 2019 amounts primarily include severance, information technology systems conversion expenses, expenses incurred in connection with a customer filing Chapter 11 bankruptcy, and expenses related to the restructuring of certain legal entitie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from continuing operations before taxes for fiscal years 2020, 2019 and 2018 consisted of the following (in thousands): 2020 2019 2018 U.S. $ 35,337 $ 40,203 $ (4,273) International 50,870 64,990 65,389 Total income from continuing operations before taxes $ 86,207 $ 105,193 $ 61,116 The provision for income taxes from continuing operations for fiscal years 2020, 2019 and 2018 comprises the following (in thousands): 2020 2019 2018 Current: Federal $ 7,784 $ 14,090 $ 80 State 1,233 87 166 International 6,898 10,083 9,490 15,915 24,260 9,736 Deferred: Federal (4,648) (8,813) 6,610 State (1,245) 332 103 International (1,073) (1,804) (2,366) (6,966) (10,285) 4,347 Total provision for income taxes $ 8,949 $ 13,975 $ 14,083 The provision for income taxes from continuing operations differs from the U.S. statutory rate for fiscal years 2020, 2019 and 2018 due to the following: 2020 2019 2018 Statutory rate $ 18,103 21.0 % $ 22,091 21.0 % $ 12,834 21.0 % Federal tax credits (including R&amp;D) (7,009) (8.1) (4,797) (4.6) (1,700) (2.8) Foreign rate differential (5,333) (6.2) (5,479) (5.2) (6,040) (9.9) Stock-based compensation (1,459) (1.7) (2,422) (2.3) (2,821) (4.6) Uncertain tax positions 1,208 1.4 (920) (0.9) 147 0.2 State taxes, net of federal benefit 553 0.6 1,106 1.1 975 1.6 U.S. tax on foreign earnings, net of §250 deduction 3,216 3.7 5,201 4.9 10,473 17.1 Valuation allowance (345) (0.4) (1,606) (1.5) (567) (0.9) Other 15 0.1 801 0.8 782 1.3 Effective tax rate $ 8,949 10.4 % $ 13,975 13.3 % $ 14,083 23.0 % The difference between the Company’s effective tax rate and the U.S. federal statutory income tax rate in the current year is primarily attributable to the availability of Foreign Tax Credits, R&amp;D Credits, the impact of the Company’s earnings realized in foreign jurisdictions with statutory rates that are different than the U.S. federal statutory rate, and the provision for Global Intangible Low Taxed income (“GILTI”), net of the statutory deduction of 50% of the GILTI inclusion and the Foreign Derived Intangible Income (“FDII”) deduction (collectively “Section 250 deduction”). In 2018, the Section 250 deduction associated with GILTI and FDII, were subject to limitations based on U.S. taxable income. The Company’s foreign earnings are primarily derived from Switzerland, Mexico, Uruguay, and Ireland. The Company currently has a tax holiday in Malaysia through April 2023 provided certain conditions continue to be met. (12.) INCOME TAXES (Continued) Difference Attributable to Foreign Investment: Certain foreign subsidiary earnings are subject to U.S. taxation under the Tax Cuts and Jobs Act of 2017 (the “Tax Reform Act”) . The Company intends to permanently reinvest substantially all of our foreign subsidiary earnings, as well as our capital in our foreign subsidiaries, with the exception of planned distributions made out of current year earnings and profits (“E&amp;P”) and E&amp;P previously taxed as of and for the year ended December 29, 2017, including E&amp;P subject to the toll charge under the Tax Reform Act. The Company accrues for withholding taxes on distributions in the year associated with earnings that are intended to be distributed. The net deferred tax liability consists of the following (in thousands): December 31, December 31, Tax credit carryforwards $ 13,449 $ 14,921 Inventories 14,099 11,333 Net operating loss carryforwards 10,436 8,254 Operating lease liabilities 11,969 5,544 Stock-based compensation 3,276 4,844 Accrued expenses 8,058 4,625 Gross deferred tax assets 61,287 49,521 Less valuation allowance (20,739) (22,229) Net deferred tax assets 40,548 27,292 Property, plant and equipment (5,824) (6,017) Intangible assets (197,048) (192,091) Operating lease assets (11,290) (5,161) Other (4,292) (7,563) Gross deferred tax liabilities (218,454) (210,832) Net deferred tax liability $ (177,906) $ (183,540) Presented as follows: Noncurrent deferred tax asset $ 4,398 $ 4,438 Noncurrent deferred tax liability (182,304) (187,978) Net deferred tax liability $ (177,906) $ (183,540) As of December 31, 2020, the Company has the following carryforwards available: Jurisdiction Tax Amount Begin to Expire U.S. State Net operating losses (1) $ 126.7 2021 International Net operating losses (1) 6.9 2022 U.S. Federal Foreign tax credits 7.9 2021 U.S. Federal and State R&amp;D tax credits 1.8 2021 U.S. State State tax credits 5.7 2021 __________ (1) Net operating losses (“NOLs”) are presented as pre-tax amounts. (12.) INCOME TAXES (Continued) 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has determined it is more likely than not that a portion of the deferred tax assets as of December 31, 2020 and December 31, 2019 related to certain foreign tax credits, state investment tax credits, and foreign and state net operating losses will not be realized. The Company files annual income tax returns in the U.S., various state and local jurisdictions, and in various foreign jurisdictions. A number of years may elapse before an uncertain tax position, for which the Company has unrecognized tax benefits, is examined and finally settled. While it is often difficult to predict the final outcome or the timing of resolution of any particular uncertain tax position, the Company believes that its unrecognized tax benefits reflect the most probable outcome. The Company adjusts these unrecognized tax benefits, as well as the related interest, in light of changing facts and circumstances. The resolution of an uncertain tax position, if recognized, would be recorded as an adjustment to the provision for income taxes and the effective tax rate in the period of resolution. Below is a summary of changes to the unrecognized tax benefit for fiscal years 2020, 2019 and 2018 (in thousands): 2020 2019 2018 (1) Balance, beginning of year $ 4,446 $ 5,369 $ 12,088 Additions based upon tax positions related to the current year 300 300 300 Additions (reductions) related to prior period tax returns 738 (1,223) (75) Reductions relating to settlements with tax authorities — — (98) Reductions relating to divestiture — — (6,846) Balance, end of year $ 5,484 $ 4,446 $ 5,369 __________ (1) The amounts for 2018 reflect discontinued operations through the date of divestiture of the AS&amp;O Product Line, which is reflected in the table as a reduction relating to divestiture. The tax years that remain open and subject to tax audits vary depending on the tax jurisdiction. The Internal Revenue Service (“IRS”) is currently examining the U.S. subsidiaries of the Company for the taxable years 2017 - 2018 and the 2019 taxable year remains subject to examination by the IRS. The U.S. subsidiaries of the former Lake Region Medical, acquired by the Company in 2015, are still subject to U.S. federal, state, and local examinations for the taxable years 2006 to 2014. It is reasonably possible that a reduction of approximately $3.4 million of the balance of unrecognized tax benefits may occur within the next twelve months as a result of the lapse of the statute of limitations and/or audit settlements. As of December 31, 2020, approximately $5.5 million of unrecognized tax benefits would favorably impact the effective tax rate (net of federal impact on state issues), if recognized. The Company recognizes interest related to unrecognized tax benefits as a component of Provision for Income Taxes on the Consolidated Statements of Operations. During 2020, 2019 and 2018, the recorded amounts for interest and penalties, respectively, were not significant.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The CARES Act provides for deferred payment of the employer portion of social security taxes through the end of 2020, with 50% of the deferred amount due December 31, 2021 and the remaining 50% due December 31, 2022. As allowed under the CARES Act, the Company is deferring payment of the employer portion of Social Security taxes through the end of 2020. As of December 31, 2020, the Company had deferred a total of $9.7 million of payroll taxes during 2020, to be paid equally in the fourth quarters of 2021 and 2022. The deferred payroll taxes are included within Accrued expenses and other current liabilities and Other long-term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9206</v>
      </c>
      <c r="C3" s="7" t="n">
        <v>13535</v>
      </c>
    </row>
    <row r="4">
      <c r="A4" s="4" t="inlineStr">
        <is>
          <t>Accounts receivable, net of provision for credit losses of $0.2 million and allowance for doubtful accounts of $2.4 million, respectively</t>
        </is>
      </c>
      <c r="B4" s="6" t="n">
        <v>156207</v>
      </c>
      <c r="C4" s="6" t="n">
        <v>191985</v>
      </c>
    </row>
    <row r="5">
      <c r="A5" s="4" t="inlineStr">
        <is>
          <t>Inventories</t>
        </is>
      </c>
      <c r="B5" s="6" t="n">
        <v>149323</v>
      </c>
      <c r="C5" s="6" t="n">
        <v>167256</v>
      </c>
    </row>
    <row r="6">
      <c r="A6" s="4" t="inlineStr">
        <is>
          <t>Refundable income taxes</t>
        </is>
      </c>
      <c r="B6" s="6" t="n">
        <v>2087</v>
      </c>
      <c r="C6" s="6" t="n">
        <v>0</v>
      </c>
    </row>
    <row r="7">
      <c r="A7" s="4" t="inlineStr">
        <is>
          <t>Contract assets</t>
        </is>
      </c>
      <c r="B7" s="6" t="n">
        <v>40218</v>
      </c>
      <c r="C7" s="6" t="n">
        <v>24767</v>
      </c>
    </row>
    <row r="8">
      <c r="A8" s="4" t="inlineStr">
        <is>
          <t>Prepaid expenses and other current assets</t>
        </is>
      </c>
      <c r="B8" s="6" t="n">
        <v>15896</v>
      </c>
      <c r="C8" s="6" t="n">
        <v>17852</v>
      </c>
    </row>
    <row r="9">
      <c r="A9" s="4" t="inlineStr">
        <is>
          <t>Total current assets</t>
        </is>
      </c>
      <c r="B9" s="6" t="n">
        <v>412937</v>
      </c>
      <c r="C9" s="6" t="n">
        <v>415395</v>
      </c>
    </row>
    <row r="10">
      <c r="A10" s="4" t="inlineStr">
        <is>
          <t>Property, plant and equipment, net</t>
        </is>
      </c>
      <c r="B10" s="6" t="n">
        <v>253964</v>
      </c>
      <c r="C10" s="6" t="n">
        <v>246185</v>
      </c>
    </row>
    <row r="11">
      <c r="A11" s="4" t="inlineStr">
        <is>
          <t>Goodwill</t>
        </is>
      </c>
      <c r="B11" s="6" t="n">
        <v>859442</v>
      </c>
      <c r="C11" s="6" t="n">
        <v>839617</v>
      </c>
    </row>
    <row r="12">
      <c r="A12" s="4" t="inlineStr">
        <is>
          <t>Other intangible assets, net</t>
        </is>
      </c>
      <c r="B12" s="6" t="n">
        <v>757224</v>
      </c>
      <c r="C12" s="6" t="n">
        <v>775784</v>
      </c>
    </row>
    <row r="13">
      <c r="A13" s="4" t="inlineStr">
        <is>
          <t>Deferred income taxes</t>
        </is>
      </c>
      <c r="B13" s="6" t="n">
        <v>4398</v>
      </c>
      <c r="C13" s="6" t="n">
        <v>4438</v>
      </c>
    </row>
    <row r="14">
      <c r="A14" s="4" t="inlineStr">
        <is>
          <t>Operating lease assets</t>
        </is>
      </c>
      <c r="B14" s="6" t="n">
        <v>45153</v>
      </c>
      <c r="C14" s="6" t="n">
        <v>42379</v>
      </c>
    </row>
    <row r="15">
      <c r="A15" s="4" t="inlineStr">
        <is>
          <t>Other assets</t>
        </is>
      </c>
      <c r="B15" s="6" t="n">
        <v>38739</v>
      </c>
      <c r="C15" s="6" t="n">
        <v>29295</v>
      </c>
    </row>
    <row r="16">
      <c r="A16" s="4" t="inlineStr">
        <is>
          <t>Total assets</t>
        </is>
      </c>
      <c r="B16" s="6" t="n">
        <v>2371857</v>
      </c>
      <c r="C16" s="6" t="n">
        <v>2353093</v>
      </c>
    </row>
    <row r="17">
      <c r="A17" s="3" t="inlineStr">
        <is>
          <t>Current liabilities:</t>
        </is>
      </c>
    </row>
    <row r="18">
      <c r="A18" s="4" t="inlineStr">
        <is>
          <t>Current portion of long-term debt</t>
        </is>
      </c>
      <c r="B18" s="6" t="n">
        <v>37500</v>
      </c>
      <c r="C18" s="6" t="n">
        <v>37500</v>
      </c>
    </row>
    <row r="19">
      <c r="A19" s="4" t="inlineStr">
        <is>
          <t>Accounts payable</t>
        </is>
      </c>
      <c r="B19" s="6" t="n">
        <v>51570</v>
      </c>
      <c r="C19" s="6" t="n">
        <v>64975</v>
      </c>
    </row>
    <row r="20">
      <c r="A20" s="4" t="inlineStr">
        <is>
          <t>Income taxes payable</t>
        </is>
      </c>
      <c r="B20" s="6" t="n">
        <v>1847</v>
      </c>
      <c r="C20" s="6" t="n">
        <v>3023</v>
      </c>
    </row>
    <row r="21">
      <c r="A21" s="4" t="inlineStr">
        <is>
          <t>Operating lease liabilities</t>
        </is>
      </c>
      <c r="B21" s="6" t="n">
        <v>8431</v>
      </c>
      <c r="C21" s="6" t="n">
        <v>7507</v>
      </c>
    </row>
    <row r="22">
      <c r="A22" s="4" t="inlineStr">
        <is>
          <t>Accrued expenses and other current liabilities</t>
        </is>
      </c>
      <c r="B22" s="6" t="n">
        <v>56843</v>
      </c>
      <c r="C22" s="6" t="n">
        <v>66073</v>
      </c>
    </row>
    <row r="23">
      <c r="A23" s="4" t="inlineStr">
        <is>
          <t>Total current liabilities</t>
        </is>
      </c>
      <c r="B23" s="6" t="n">
        <v>156191</v>
      </c>
      <c r="C23" s="6" t="n">
        <v>179078</v>
      </c>
    </row>
    <row r="24">
      <c r="A24" s="4" t="inlineStr">
        <is>
          <t>Long-term debt</t>
        </is>
      </c>
      <c r="B24" s="6" t="n">
        <v>693758</v>
      </c>
      <c r="C24" s="6" t="n">
        <v>777272</v>
      </c>
    </row>
    <row r="25">
      <c r="A25" s="4" t="inlineStr">
        <is>
          <t>Deferred income taxes</t>
        </is>
      </c>
      <c r="B25" s="6" t="n">
        <v>182304</v>
      </c>
      <c r="C25" s="6" t="n">
        <v>187978</v>
      </c>
    </row>
    <row r="26">
      <c r="A26" s="4" t="inlineStr">
        <is>
          <t>Operating lease liabilities</t>
        </is>
      </c>
      <c r="B26" s="6" t="n">
        <v>37861</v>
      </c>
      <c r="C26" s="6" t="n">
        <v>37114</v>
      </c>
    </row>
    <row r="27">
      <c r="A27" s="4" t="inlineStr">
        <is>
          <t>Other long-term liabilities</t>
        </is>
      </c>
      <c r="B27" s="6" t="n">
        <v>30688</v>
      </c>
      <c r="C27" s="6" t="n">
        <v>19163</v>
      </c>
    </row>
    <row r="28">
      <c r="A28" s="4" t="inlineStr">
        <is>
          <t>Total liabilities</t>
        </is>
      </c>
      <c r="B28" s="6" t="n">
        <v>1100802</v>
      </c>
      <c r="C28" s="6" t="n">
        <v>1200605</v>
      </c>
    </row>
    <row r="29">
      <c r="A29" s="4" t="inlineStr">
        <is>
          <t>Commitments and contingencies (Note 13)</t>
        </is>
      </c>
      <c r="B29" s="4" t="inlineStr">
        <is>
          <t xml:space="preserve"> </t>
        </is>
      </c>
      <c r="C29" s="4" t="inlineStr">
        <is>
          <t xml:space="preserve"> </t>
        </is>
      </c>
    </row>
    <row r="30">
      <c r="A30" s="3" t="inlineStr">
        <is>
          <t>Stockholders’ equity:</t>
        </is>
      </c>
    </row>
    <row r="31">
      <c r="A31" s="4" t="inlineStr">
        <is>
          <t>Preferred stock, $0.001 par value, authorized 100,000,000 shares; no shares issued or outstanding</t>
        </is>
      </c>
      <c r="B31" s="6" t="n">
        <v>0</v>
      </c>
      <c r="C31" s="6" t="n">
        <v>0</v>
      </c>
    </row>
    <row r="32">
      <c r="A32" s="4" t="inlineStr">
        <is>
          <t>Common stock, $0.001 par value; 100,000,000 shares authorized; 32,908,178 and 32,847,017 shares issued, respectively; 32,908,178 and 32,700,471 shares outstanding, respectively</t>
        </is>
      </c>
      <c r="B32" s="6" t="n">
        <v>33</v>
      </c>
      <c r="C32" s="6" t="n">
        <v>33</v>
      </c>
    </row>
    <row r="33">
      <c r="A33" s="4" t="inlineStr">
        <is>
          <t>Additional paid-in capital</t>
        </is>
      </c>
      <c r="B33" s="6" t="n">
        <v>700814</v>
      </c>
      <c r="C33" s="6" t="n">
        <v>701018</v>
      </c>
    </row>
    <row r="34">
      <c r="A34" s="4" t="inlineStr">
        <is>
          <t>Treasury stock, at cost, no shares as of December 31, 2020 and 146,546 shares as of December 31, 2019</t>
        </is>
      </c>
      <c r="B34" s="6" t="n">
        <v>0</v>
      </c>
      <c r="C34" s="6" t="n">
        <v>-8809</v>
      </c>
    </row>
    <row r="35">
      <c r="A35" s="4" t="inlineStr">
        <is>
          <t>Retained earnings</t>
        </is>
      </c>
      <c r="B35" s="6" t="n">
        <v>517516</v>
      </c>
      <c r="C35" s="6" t="n">
        <v>440258</v>
      </c>
    </row>
    <row r="36">
      <c r="A36" s="4" t="inlineStr">
        <is>
          <t>Accumulated other comprehensive income</t>
        </is>
      </c>
      <c r="B36" s="6" t="n">
        <v>52692</v>
      </c>
      <c r="C36" s="6" t="n">
        <v>19988</v>
      </c>
    </row>
    <row r="37">
      <c r="A37" s="4" t="inlineStr">
        <is>
          <t>Total stockholders’ equity</t>
        </is>
      </c>
      <c r="B37" s="6" t="n">
        <v>1271055</v>
      </c>
      <c r="C37" s="6" t="n">
        <v>1152488</v>
      </c>
    </row>
    <row r="38">
      <c r="A38" s="4" t="inlineStr">
        <is>
          <t>Total liabilities and stockholders’ equity</t>
        </is>
      </c>
      <c r="B38" s="7" t="n">
        <v>2371857</v>
      </c>
      <c r="C38" s="7" t="n">
        <v>23530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ntingent Consideration Arrangements The Company records contingent consideration liabilities related to the earn-out provisions for certain acquisitions. See Note 17 “Financial Instruments and Fair Value Measurements” for additional information. Litigation The Company is subject to litigation arising from time to time in the ordinary course of its business. The Company does not expect that the ultimate resolution of any pending legal actions will have a material effect on its consolidated results of operations, financial position, or cash flows. However, litigation is subject to inherent uncertainties. As such, there can be no assurance that any pending legal action will not become material in the future. The Company records a contingent gain for litigation when all of the following conditions have been met: (a) the amount to be paid to the Company is known, (b) there is no potential for appeal or reversal, and (c) collectability is reasonably assured. In April 2013, the Company commenced an action against AVX Corporation and AVX Filters Corporation (collectively “AVX”) alleging that AVX had infringed on the Company’s patents by manufacturing and selling filtered feedthrough assemblies used in implantable pacemakers and cardioverter defibrillators that incorporate the Company’s patented technology. Following four trials and an appeal, the United States Court of Appeals for the Federal Circuit affirmed, in all respects, a judgment in favor of the Company. The Company received the payment of $28.9 million in October 2020, and after recognizing certain related expenses, recognized a net gain of $28.2 million. Selling, general and administrative expenses The net gain on patent litigation of $28.2 million is recorded in Selling, g eneral and administrative expenses in the Company’s Consolidated Statements of Operations for the year ended December 31, 2020. Environmental Matters The Company acquired Lake Region Medical Holdings, Inc. (“LRM”) in 2015. At the direction of the New Jersey Department of Environmental Protection (“NJDEP”), LRM has been performing, and has agreed to fund approximately $0.3 million for, environmental investigations of a manufacturing facility LRM owned in South Plainfield, New Jersey from 1971 to 2004, and where it conducted operations from 1971 to 2007. NJDEP required LRM to perform and fund these environmental investigations due to concerns that prior investigations by LRM at the property were inadequate and because NJDEP concluded that the property was a source of local ground water contamination during LRM’s operations, including the Franklin Street Regional Groundwater Contamination Area, which has been designated as an immediate environmental concern by NJDEP. LRM disagrees with NJDEP’s conclusions but is cooperating with NJDEP and agreed to fund the environmental investigation currently being undertaken by NJDEP’s contractor at an anticipated cost of approximately $0.3 million. These environmental investigations may conclude that remediation of the property by LRM, and the reimbursement of costs and damages, including natural resource damages, associated with the groundwater immediate environmental concern, are necessary. Further, the current owner of the property claims to have been financially impacted by LRM’s inadequate environmental investigations. While the Company does not expect this environmental matter will have a material effect on its consolidated results of operations, financial position or cash flows, there can be no assurance that this environmental matter will not become material in the future. As of December 31, 2020, there was $0.3 million recorded in Accrued expenses and other current liabilities in the Consolidated Balance Sheets in connection with this environmental matter. License Agreements The Company is a party to various license agreements for technology that is utilized in certain of its products. The most significant of these agreements are the licenses for basic technology used in the production of wet tantalum capacitors, filtered feedthroughs and MRI compatible lead systems. Expenses related to license agreements were $1.2 million, $1.4 million, and $1.6 million, for 2020, 2019 and 2018, respectively, and are primarily included in Cost of Sales. (13.) COMMITMENTS AND CONTINGENCIES (Continued) Product Warranties The Company generally warrants that its products will meet customer specifications and will be free from defects in materials and workmanship. The change in product warranty liability for fiscal years 2020 and 2019 comprises the following (in thousands): 2020 2019 Beginning balance $ 1,933 $ 2,600 Additions to warranty reserve, net of reversals (156) 2,605 Adjustments to pre-existing warranties (119) (1,039) Warranty claims settled (1,495) (2,233) Ending balance $ 163 $ 1,933 Self-Insurance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primarily leases certain office and manufacturing facilities under operating leases, with additional operating leases for machinery, office equipment and vehicles. The components and classification of lease cost are as follows (in thousands): December 31, December 31, Operating lease cost $ 10,425 $ 9,870 Short-term lease cost (leases with initial term of 12 months or less) 86 57 Variable lease cost 2,615 2,419 Sublease income (1,495) (1,894) Total lease cost $ 11,631 $ 10,452 Cost of sales $ 9,141 $ 8,772 SG&amp;A 1,803 1,107 RD&amp;E 687 556 OOE — 17 Total lease cost $ 11,631 $ 10,452 The Company’s sublease income is derived primarily from certain real estate leases to several non-affiliated tenants under operating sublease arrangements. Operating lease expense for fiscal year 2018, under ASC 840, the predecessor to ASC 842, was $10.8 million. (14.) LEASES (Continued) At December 31, 2020, the maturities of operating lease liabilities were as follows (in thousands): 2021 10,627 2022 8,584 2023 7,781 2024 7,312 2025 5,667 Thereafter 15,811 Total lease payments 55,782 Less imputed interest (9,490) Total $ 46,292 As of December 31, 2020, the Company did not have any leases that have not yet commenced. The following table presents the weighted average remaining lease term and discount rate. December 31, December 31, Weighted-average remaining lease term of operating leases (in years) 7.0 7.4 Weighted-average discount rate of operating leases 5.3 % 5.5 % Supplemental cash flow information related to leases for fiscal years 2020 and 2019 is as follows (in thousands): 2020 2019 Cash paid for amounts included in the measurement of operating lease liabilities $ 10,385 $ 10,235 ROU assets obtained in exchange for new operating lease liabilities 9,059 8,778 During the fiscal year ended December 31, 2020, the Company extended the lease terms for five of its manufacturing facilities. As a result of these lease modifications, the Company re-measured the lease liability and adjusted the ROU asset on the modification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table sets forth a reconciliation of the information used in computing basic and diluted EPS for fiscal years 2020, 2019 and 2018 (in thousands, except per share amounts): 2020 2019 2018 Numerator for basic and diluted EPS: Income from continuing operations $ 77,258 $ 91,218 $ 47,033 Income from discontinued operations — 5,118 120,931 Net income $ 77,258 $ 96,336 $ 167,964 Denominator for basic EPS: Weighted average shares outstanding 32,845 32,627 32,136 Effect of dilutive securities: Stock options, restricted stock and restricted stock units 268 410 460 Denominator for diluted EPS 33,113 33,037 32,596 Basic earnings per share: Income from continuing operations $ 2.35 $ 2.80 $ 1.46 Income from discontinued operations — 0.16 3.76 Basic earnings per share 2.35 2.95 5.23 Diluted earnings per share: Income from continuing operations $ 2.33 $ 2.76 $ 1.44 Income from discontinued operations — 0.15 3.71 Diluted earnings per share 2.33 2.92 5.15 The diluted weighted average share calculations do not include the following securities for fiscal years 2020, 2019 and 2018, which are not dilutive to the EPS calculations or the performance criteria have not been met (in thousands): 2020 2019 2018 Time-vested stock options, restricted stock and restricted stock units 98 30 237 Performance-vested restricted stock units 89 47 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The following table sets forth the changes in the number of shares of common stock for fiscal years 2020 and 2019: Issued Treasury Stock Outstanding Shares outstanding at December 28, 2018 32,624,494 (151,327) 32,473,167 Stock options exercised 116,904 21,866 138,770 RSAs forfeitures and vesting of RSUs 105,619 (17,085) 88,534 Shares outstanding at December 31, 2019 32,847,017 (146,546) 32,700,471 Stock options exercised 27,544 74,596 102,140 Vesting of RSUs, net of shares withheld to cover taxes 33,617 71,950 105,567 Shares outstanding at December 31, 2020 32,908,178 — 32,908,178 Accumulated Other Comprehensive Income Accumulated other comprehensive income comprises the following (in thousands): Defined Cash Foreign Total Tax Net-of-Tax December 28, 2018 $ (295) $ 3,439 $ 30,539 $ 33,683 $ (679) $ 33,004 Unrealized loss on cash flow hedges — (4,028) — (4,028) 846 (3,182) Realized gain on foreign currency hedges — (148) — (148) 31 (117) Realized gain on interest rate swap hedges — (1,621) — (1,621) 340 (1,281) Net defined benefit plan adjustments (617) — — (617) 81 (536) Foreign currency translation loss — — (7,900) (7,900) — (7,900) December 31, 2019 $ (912) $ (2,358) $ 22,639 $ 19,369 $ 619 $ 19,988 Unrealized loss on cash flow hedges — (6,683) — (6,683) 1,404 (5,279) Realized loss on foreign currency hedges — 638 — 638 (134) 504 Realized loss on interest rate swap hedges — 3,447 — 3,447 (724) 2,723 Net defined benefit plan adjustments (183) — — (183) 32 (151) Foreign currency translation gain — — 34,907 34,907 — 34,907 December 31, 2020 $ (1,095) $ (4,956) $ 57,546 $ 51,495 $ 1,197 $ 52,6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0</t>
        </is>
      </c>
    </row>
    <row r="3">
      <c r="A3" s="3" t="inlineStr">
        <is>
          <t>Fair Value Disclosures [Abstract]</t>
        </is>
      </c>
    </row>
    <row r="4">
      <c r="A4" s="4" t="inlineStr">
        <is>
          <t>FINANCIAL INSTRUMENTS AND FAIR VALUE MEASUREMENTS</t>
        </is>
      </c>
      <c r="B4" s="4" t="inlineStr">
        <is>
          <t>FINANCIAL INSTRUMENTS AND FAIR VALUE MEASUREMENTS Assets and Liabilities Measured at Fair Value on a Recurring Basis Fair value measurement standards apply to certain financial assets and liabilities that are measured at fair value on a recurring basis (each reporting period). For the Company, these financial assets and liabilities include its derivative instruments and contingent consideration. The Company does not have any nonfinancial assets or liabilities that are measured at fair value on a recurring basis. The Company is exposed to global market risks, including the effect of changes in interest rates and foreign currency exchange rates, and uses derivatives to manage these exposures that occur in the normal course of business. The Company does not hold or issue derivatives for trading or speculative purposes. All derivatives are recorded at fair value on the balance sheet. The following tables provide information regarding assets and liabilities recorded at fair value on a recurring basis (in thousands): Fair Value Quoted Significant Significant December 31, 2020 Assets: Foreign currency contracts $ 2,070 $ — $ 2,070 $ — Liabilities: Interest rate swap 7,026 — 7,026 — Liabilities: Contingent consideration 3,900 — — 3,900 December 31, 2019 Assets: Foreign currency contracts $ 710 $ — $ 710 $ — Liabilities: Interest rate swaps 3,068 — 3,068 — Liabilities: Contingent consideration 4,200 — — 4,200 Interest Rate Swaps The Company periodically enters into interest rate swap agreements to reduce the cash flow risk caused by interest rate changes on its outstanding floating rate borrowings. Under these swap agreements, the Company pays a fixed rate of interest and receives a floating rate equal to one-month LIBOR. The variable rate received from the swap agreements and the variable rate paid on the outstanding debt will have the same rate of interest, excluding the credit spread, and will reset and pay interest on the same date. The Company has designated these swap agreements as cash flow hedges based on concluding the hedged forecasted transaction is probable of occurring within the period the cash flow hedge is anticipated to affect earnings. The Company receives fair value estimates from the swap agreement counterparties. The fair value of the Company’s swap agreements are determined through the use of a cash flow model that utilizes observable market data inputs. These observable market data inputs include LIBOR, swap rates, and credit spread curves. The Company’s interest rate swap agreements are categorized in Level 2 of the fair value hierarchy. The estimated fair value of the swap agreements represents the amount the Company would receive (pay) to terminate the contracts. Information regarding the Company’s outstanding interest rate swap designated as a cash flow hedge as of December 31, 2020 is as follows (dollars in thousands): Notional Amount Start Date End Pay Fixed Rate Receive Current Floating Rate Fair Value Balance Sheet Location $ 200,000 Jun 2020 Jun 2023 2.1785 % 0.1480 % $ (7,026) Other long-term liabilities (17.) FINANCIAL INSTRUMENTS AND FAIR VALUE MEASUREMENTS (Continued) Information regarding the Company’s outstanding interest rate swaps designated as cash flow hedges as of December 31, 2019 is as follows (dollars in thousands): Notional Amount Start Date End Pay Fixed Rate Receive Current Floating Rate Fair Value Balance Sheet Location $ 200,000 Jun 2017 Jun 2020 1.1325 % 1.7920 % $ 543 Accrued expenses and other current liabilities 65,000 Jul 2019 Jul 2020 1.8900 1.7920 (72) Accrued expenses and other current liabilities 400,000 Apr 2019 Apr 2020 2.4150 1.7101 (730) Accrued expenses and other current liabilities 200,000 Jun 2020 Jun 2023 2.1785 (1) (2,809) Other long-term liabilities __________ (1) The interest rate swap was not in effect until June 2020. Foreign Currency Contracts The Company periodically enters into foreign currency forward contracts to hedge its exposure to foreign currency exchange rate fluctuations in its international operations. The Company has designated these foreign currency forward contracts as cash flow hedges. The Company receives fair value estimates from the foreign currency contract counterparties. The fair value of foreign currency contracts are determined through the use of cash flow models that utilize observable market data inputs to estimate fair value. These observable market data inputs include foreign exchange rate and credit spread curves. The Company’s foreign currency contracts are categorized in Level 2 of the fair value hierarchy. The fair value of the Company’s foreign currency contracts will be realized as Sales or Cost of Sales as the inventory, which the contracts are hedging, is sold. Information regarding outstanding foreign currency forward contracts designated as cash flow hedges as of December 31, 2020 is as follows (dollars in thousands): Notional Amount Start End $/Foreign Currency Fair Value Balance Sheet Location $ 16,132 Nov 2020 Sep 2021 1.1949 Euro $ 399 Prepaid expenses and other current assets 10,224 Jan 2021 Sep 2021 0.0454 MXN Peso 922 Prepaid expenses and other current assets 2,656 Jan 2021 Mar 2021 0.0443 MXN Peso 341 Prepaid expenses and other current assets 7,269 Apr 2021 Dec 2021 0.0485 MXN Peso 77 Prepaid expenses and other current assets 3,252 Jan 2021 Aug 2021 0.0232 UYU Peso 165 Prepaid expenses and other current assets 3,966 Jan 2021 Nov 2021 0.0227 UYU Peso 166 Prepaid expenses and other current assets Information regarding outstanding foreign currency forward contracts designated as cash flow hedges as of December 31, 2019 is as follows (dollars in thousands): Notional Amount Start End $/Foreign Currency Fair Value Balance Sheet Location $ 11,166 Jan 2020 Jun 2020 0.0490 Peso $ 710 Prepaid expenses and other current assets (17.) FINANCIAL INSTRUMENTS AND FAIR VALUE MEASUREMENTS (Continued) Derivative Instruments with Hedge Accounting Designation The following table presents the impact of cash flow hedge derivative instruments on other comprehensive income (“OCI”), AOCI and the Company’s Consolidated Statement of Operations for fiscal years 2020, 2019 and 2018 (in thousands): Gain (Loss) Recognized in OCI Gain (Loss) Reclassified from AOCI Derivative 2020 2019 2018 Location in Statement of Operations 2020 2019 2018 Interest rate swaps $ (7,405) $ (5,618) $ 1,589 Interest expense $ (3,447) $ 1,621 $ 1,697 Foreign exchange contracts 1,017 (1,044) (1,193) Sales 618 (1,334) (758) Foreign exchange contracts (355) 2,634 1,508 Cost of sales (1,177) 1,482 944 Foreign exchange contracts 60 — — Operating expenses (79) — — The Company expects to reclassify net losses totaling $1.3 million related to its cash flow hedges from AOCI into earnings during the next twelve months. Contingent Consideration The following table presents the changes in the estimated fair values of the Company’s liabilities for contingent consideration measured using significant unobservable inputs (Level 3) for fiscal years 2020 and 2019 (in thousands): December 28, 2018 $ — Amount recorded for current year acquisitions 4,200 December 31, 2019 4,200 Amount recorded for current year acquisitions 2,700 Fair value measurement adjustment (2,000) Payments (1,000) December 31, 2020 $ 3,900 The acquisition-related contingent consideration represents the estimated fair value of the Company’s obligations, under the asset purchase agreements, to make additional payments if certain revenue goals are met. The Company estimated the original fair value of the contingent consideration liabilities for the InoMec and USB acquisitions using a Monte Carlo valuation model to forecast the value of the potential future payment. For the February 19, 2020 InoMec acquisition, the Company estimated the original fair value of the contingent consideration to be $1.7 million. For the October 7, 2019 USB acquisition, the Company estimated the original fair value of the contingent consideration to be $4.2 million. See Note 2 “Business Acquisitions, Divestiture and Discontinued Operations” for additional information about these acquisitions. As of December 31, 2020, the current portion of contingent consideration liabilities is $1.7 million and included in Accrued expenses and other current liabilities, and the non-current portion is $2.2 million and included in Other long-term liabilities on the Consolidated Balance Sheets. All contingent consideration liabilities were non-current and included in Other long-term liabilities as of December 31, 2019. The following table provides quantitative information associated with the fair value measurement of the Company’s liabilities for contingent consideration: December 31, 2020 Contingency Type Maximum Payout (undiscounted) Fair Value Valuation Technique Unobservable Inputs Weighted Average or Range Revenue-based payments $ 9,000 $ 3,900 Monte Carlo Revenue volatility 35.0 % Discount rate 4.0 % Projected year(s) of payment 2021-2024 (17.) FINANCIAL INSTRUMENTS AND FAIR VALUE MEASUREMENTS (Continued) December 31, 2019 Contingency Type Maximum Payout (undiscounted) Fair Value Valuation Technique Unobservable Inputs Weighted Average or Range Revenue-based payments $ 5,500 $ 4,200 Monte Carlo Revenue volatility 25.0 % Discount rate 4.9 % Projected year(s) of payment 2021-2024 During the first quarter of 2020, the Company acquired a set of similar identifiable intangible assets relating to a license to use technology within its Non-Medical segment. At the date of acquisition, the Company estimated the original fair value of the contingent consideration to be $1.0 million, which was paid during 2020 upon achievement of the applicable milestones. Assets and Liabilities Measured at Fair Value on a Nonrecurring Basis Fair value standards also apply to certain assets and liabilities that are measured at fair value on a nonrecurring basis. The carrying amounts of cash, accounts receivable, contract assets, accounts payable and accrued expenses approximate fair value due to the short-term nature of these items. Borrowings under the Company’s Revolving Credit Facility, TLA Facility and TLB Facility accrue interest at a floating rate tied to a standard short-term borrowing index, selected at the Company’s option, plus an applicable margin. The carrying amount of this floating rate debt approximates fair value based upon the respective interest rates adjusting with market rate adjustments. Equity Investments Equity investments comprise the following (in thousands): December 31, December 31, Equity method investment $ 21,470 $ 16,167 Non-marketable equity securities 5,723 6,092 Total equity investments $ 27,193 $ 22,259 The components of (Gain) Loss on Equity Investments, Net for each period were as follows (in thousands): 2020 2019 2018 Equity method investment income $ (5,706) $ (1,100) $ (5,623) Impairment charges 369 1,575 — Total (gain) loss on equity investments, net $ (5,337) $ 475 $ (5,623) During 2020 and 2019, the Company determined that certain non-marketable equity securities were impaired. In 2020, a new equity financing by one of the Company’s non-marketable equity securities indicated a new value for the investment. During the fourth quarter of 2020, the Company recorded an impairment charge of $0.4 million to reduce the carrying value of this non-marketable equity security to its estimated fair value of $2.2 million. The fair value of this investment was derived from observable price changes of similar securities of the investee. In 2019, the Company determined the fair value for one of its non-marketable equity securities to be zero based upon available market information. This assessment was based on qualitative indications of impairment. Factors that significantly influenced the determination of the impairment loss included the equity security’s investee’s financial condition, priority claims to the equity security, distributions rights and preferences, and status of the regulatory approval required to bring its product to market. The Company’s equity method investment is in a Chinese venture capital fund focused on investing in life sciences companies. As of December 31, 2020, the Company owned 6.5% of this fund. Pension Plan Assets The fair value of the Company’s pension plan assets are determined based upon quoted market prices in inactive markets or valuation models with observable market data inputs to estimate fair value. These observable market data inputs include benchmark yields, reported trades, broker/dealer quotes, issuer spreads, benchmark securities, bids, offers and reference data. The Company’s pension plan assets are categorized 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The Company organizes its business into two reportable segments: (1) Medical and (2) Non-Medical.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SC 280, Segment Reporting . The Company defines segment income from operations as sales less cost of sales including amortization and expenses attributable to segment-specific selling, general, administrative, research, development, engineering and other operating activities. The remaining unallocated operating and other expenses are primarily administrative corporate headquarter expenses and capital costs that are not allocated to reportable segments. Transactions between the two segments are not significant. The following table presents sales by product line for fiscal years 2020, 2019 and 2018 (in thousands). 2020 2019 2018 Segment sales by product line: Medical Cardio &amp; Vascular $ 569,948 $ 610,056 $ 585,464 Cardiac &amp; Neuromodulation 346,242 457,194 443,347 Advanced Surgical, Orthopedics &amp; Portable Medical 121,788 132,429 133,225 Total Medical 1,037,978 1,199,679 1,162,036 Non-Medical 35,464 58,415 52,976 Total sales $ 1,073,442 $ 1,258,094 $ 1,215,012 Geographic Area Information The following table presents sales by significant country for fiscal years 2020, 2019 and 2018. In these tables, sales are allocated based on where the products are shipped (in thousands). 2020 2019 2018 Sales by geographic area: United States $ 596,804 $ 698,474 $ 687,259 Non-Domestic locations: Puerto Rico 96,048 154,644 146,500 Costa Rica 58,853 63,634 62,044 Rest of world 321,737 341,342 319,209 Total sales $ 1,073,442 $ 1,258,094 $ 1,215,012 The following table presents revenues by significant customers, which are defined as any customer who individually represents 10% or more of a segment’s total revenues for fiscal years 2020 and 2019. 2020 2019 Customer Medical Non-Medical Medical Non-Medical Customer A 19% * 22% * Customer B 17% * 18% * Customer C 15% * 12% * Customer D * 22% * 22% Customer E * 10% * * All other customers 49% 68% 48% 78% __________ * Less than 10% of segment’s total revenues for the period. (18.) SEGMENT AND GEOGRAPHIC INFORMATION (Continued) The following table presents revenues by significant ship to location, which is defined as any country where 10% or more of a segment’s total revenues are shipped for fiscal years 2020 and 2019. 2020 2019 Ship to Location Medical Non-Medical Medical Non-Medical United States 55% 60% 55% 58% Puerto Rico * * 13% * Canada * * * 13% Rest of world 45% 40% 32% 29% __________ * Less than 10% of segment’s total revenues for the period. The following table presents income from continuing operations for the Company’s reportable segments for fiscal years 2020, 2019 and 2018 (in thousands). 2020 2019 2018 Segment income from continuing operations: Medical $ 169,396 $ 223,873 $ 224,893 Non-Medical 4,848 16,289 14,697 Total segment income from continuing operations 174,244 240,162 239,590 Unallocated operating expenses (53,632) (82,527) (84,035) Operating income 120,612 157,635 155,555 Unallocated expenses, net (34,405) (52,442) (94,439) Income from continuing operations before taxes $ 86,207 $ 105,193 $ 61,116 The following table presents depreciation and amortization expense for the Company’s reportable segments for fiscal years 2020, 2019 and 2018 (in thousands). 2020 2019 2018 Segment depreciation and amortization: Medical $ 72,338 $ 68,867 $ 71,922 Non-Medical 996 1,039 1,364 Total depreciation and amortization included in segment income from continuing operations 73,334 69,906 73,286 Unallocated depreciation and amortization 5,990 7,989 8,252 Total depreciation and amortization $ 79,324 $ 77,895 $ 81,538 The following table presents total assets for the Company’s reportable segments as of December 31, 2020 and December 31, 2019 (in thousands). December 31, December 31, Identifiable assets: Medical $ 2,212,489 $ 2,233,534 Non-Medical 52,682 51,031 Total reportable segments 2,265,171 2,284,565 Unallocated assets 106,686 68,528 Total assets $ 2,371,857 $ 2,353,093 (18.) SEGMENT AND GEOGRAPHIC INFORMATION (Continued) The following table presents capital expenditures for the Company’s reportable segments for fiscal years 2020, 2019 and 2018 (in thousands). 2020 2019 2018 Expenditures for tangible long-lived assets: Medical $ 42,435 $ 44,026 $ 34,615 Non-Medical 1,038 397 573 Total reportable segments 43,473 44,423 35,188 Unallocated long-lived tangible assets 3,359 3,775 6,110 Total expenditures $ 46,832 $ 48,198 $ 41,298 The following table presents PP&amp;E by geographic area as of December 31, 2020 and December 31, 2019. In these tables, PP&amp;E is aggregated based on the physical location of the tangible long-lived assets (in thousands). December 31, December 31, Long-lived tangible assets by geographic area: United States $ 170,871 $ 163,350 Mexico 32,723 36,238 Ireland 38,526 33,126 Rest of world 11,844 13,471 Total $ 253,964 $ 246,1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Disaggregated Revenue In general, the Company’s business segmentation is aligned according to the nature and economic characteristics of its products and customer relationships and provides meaningful disaggregation of each business segment's results of operations. For a summary by disaggregated product line sales for each segment, refer to Note 18, “Segment and Geographic Information.” A significant portion of the Company’s sales for fiscal years 2020, 2019 and 2018 and accounts receivable at December 31, 2020 and December 31, 2019 were to three customers as follows: Sales Accounts Receivable 2020 2019 2018 December 31, December 31, Customer A 18% 21% 21% 15% 13% Customer B 16% 17% 19% 19% 19% Customer C 14% 12% 12% 13% 20% 48% 50% 52% 47% 52% Revenue recognized from products and services transferred to customers over time during fiscal years 2020 and 2019 represented 29% and 12%, respectively, of total revenue. The Company did not have any significant revenue related to contracts recognized over time for fiscal year 2018. Substantially all of the revenue recognized from products and services transferred to customers over time during fiscal years 2020 and 2019 was within the Medical segment. (19.) REVENUE FROM CONTRACTS WITH CUSTOMERS (Continued) Contract Balances The opening and closing balances of the Company’s contract assets and contract liabilities are as follows (in thousands): December 31, December 31, Contract assets $ 40,218 $ 24,767 Contract liabilities 2,498 1,975 Contract assets at December 31, 2020, increased $15.5 million from December 31, 2019, due to a new contract with an existing customer where control is transferred over time. During the fiscal year ended December 31, 2020, the Company recognized $1.3 million of revenue that was included in the contract liability balance as of December 31, 2019. During the fiscal year ended December 31, 2019, the Company recognized $1.4 million of revenue that was included in the contract liability balance as of December 28,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Sales and Earnings Data - Unaudited</t>
        </is>
      </c>
      <c r="B1" s="2" t="inlineStr">
        <is>
          <t>12 Months Ended</t>
        </is>
      </c>
    </row>
    <row r="2">
      <c r="B2" s="2" t="inlineStr">
        <is>
          <t>Dec. 31, 2020</t>
        </is>
      </c>
    </row>
    <row r="3">
      <c r="A3" s="3" t="inlineStr">
        <is>
          <t>Quarterly Financial Information Disclosure [Abstract]</t>
        </is>
      </c>
    </row>
    <row r="4">
      <c r="A4" s="4" t="inlineStr">
        <is>
          <t>QUARTERLY SALES AND EARNINGS DATA - UNAUDITED</t>
        </is>
      </c>
      <c r="B4" s="4" t="inlineStr">
        <is>
          <t>QUARTERLY SALES AND EARNINGS DATA—UNAUDITED The Company’s first three fiscal quarters in each fiscal year end on the Friday nearest March 31, June 30 and September 30, respectively. The Company’s fourth fiscal quarter ends on December 31. (in thousands, except per share data) Fourth Quarter Third Quarter Second Quarter First Quarter Fiscal Year 2020 Sales $ 268,959 (1) $ 235,942 (1) $ 240,115 (1) $ 328,426 Gross profit 73,209 57,933 57,863 96,702 Income from continuing operations 15,427 30,342 (2) 389 31,100 EPS—basic 0.47 0.92 (2) 0.01 0.95 EPS—diluted 0.47 0.92 (2) 0.01 0.94 Fiscal Year 2019 Sales $ 325,637 $ 303,587 $ 314,194 $ 314,676 Gross profit 76,030 (3) 93,386 96,984 88,610 Income from continuing operations 11,044 (3) 30,586 28,222 21,366 EPS—basic 0.34 0.94 0.87 0.66 EPS—diluted 0.33 0.92 0.85 0.65 __________ (1) Primarily beginning in the second quarter of 2020, sales were were negatively impacted by the COVID-19 pandemic and a severe decline in the energy market. (2) The third quarter of 2020 includes a pre-tax net gain of $28.2 million, resulting in an after-tax impact of $0.67 per basic and diluted share from a patent litigation judgment affirmed by the United States Court of Appeals in the Company’s favor. See Note 13 “Commitments and Contingencies” for additional information. (3) In the fourth quarter of 2019, the Company recorded pre-tax charges and other expenses of $24 million related to the bankruptcy filing of a customer. These charges were included in cost of sales ($21 million) and operating expenses ($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Col. C—Additions Column A Col. B Balance at Beginning Charged to Costs &amp; Charged to Other Accounts- Describe Col. D Deductions Col. E Balance at End of December 31, 2020 Provision for credit losses $ 2,443 $ 28 (1) $ — $ (2,316) (4) $ 155 Valuation allowance for deferred tax assets $ 22,229 $ (275) (2) $ — $ (1,215) (2)(4)(5) $ 20,739 December 31, 2019 Allowance for doubtful accounts $ 592 $ 1,884 (1) $ 2 (3) $ (35) (4) $ 2,443 Valuation allowance for deferred tax assets $ 34,339 $ 736 (2) $ — $ (12,846) (2)(4)(5) $ 22,229 December 28, 2018 Allowance for doubtful accounts $ 536 $ 169 (1) $ (2) (3) $ (111) (4) $ 592 Valuation allowance for deferred tax assets $ 36,480 $ — $ (170) (3) $ (1,971) (2)(4)(5) $ 34,339 (1) Valuation allowance recorded in the provision for credit losses (allowance for doubtful accounts in years prior to 2020). The 2019 amount includes a $2.3 million reserve recorded in connection with a customer bankruptcy, net of adjustments to the Company’s general and specific reserves. (2) Valuation allowance recorded in the provision for income taxes for certain net operating losses and tax credits. The 2020 and 2019 deductions include releases of the allowance for net operating losses utilized during that year and the expiration of certain net operating losses, foreign and state tax credits. The decrease in 2018 includes the impact of the divestiture of the AS&amp;O Product Line. (3) Includes foreign currency translation effect. (4) Accounts written off and reductions to allowances existing at the beginning of the year. The 2020 amount includes $2.3 million of accounts receivable recorded during 2019 in connection with a customer bankruptcy. (5) Includes return to provision adjustments for prior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The results of operations of the AS&amp;O Product Line are reported as discontinued operations in the Consolidated Statements of Operations for all periods presented. The Consolidated Statements of Cash Flows includes cash flows related to the discontinued operations due to Integer’s (parent) centralized treasury and cash management processes, and, accordingly, cash flow amounts for discontinued operations are disclosed in Note 2 “Business Acquisitions, Divestiture and Discontinued Operations.” All results and information in the consolidated financial statements are presented as continuing operations and exclude the AS&amp;O Product Line unless otherwise noted specifically as discontinued operations. The Company organizes its business into two reportable segments: (1) Medical and (2) Non-Medical. The discontinued operations of the AS&amp;O Product Line were reported in the Medical segment. Refer to Note 18 “Segment and Geographic Information,” for additional information on the Company’s reportable segments.</t>
        </is>
      </c>
    </row>
    <row r="5">
      <c r="A5" s="4" t="inlineStr">
        <is>
          <t>Fiscal Year</t>
        </is>
      </c>
      <c r="B5" s="4" t="inlineStr">
        <is>
          <t>Fiscal Year Effective at the end of the 2019 fiscal year, the Company changed its fiscal year end from a 52/53-week year ending on the Friday nearest December 31 to a calendar year ending on December 31.</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t>
        </is>
      </c>
    </row>
    <row r="7">
      <c r="A7" s="4" t="inlineStr">
        <is>
          <t>Cash and Cash Equivalents</t>
        </is>
      </c>
      <c r="B7" s="4" t="inlineStr">
        <is>
          <t>Cash and Cash EquivalentsCash and cash equivalents consist of cash and highly liquid, short-term investments with maturities at the time of purchase of three months or less.</t>
        </is>
      </c>
    </row>
    <row r="8">
      <c r="A8" s="4" t="inlineStr">
        <is>
          <t>Concentration of Credit Risk</t>
        </is>
      </c>
      <c r="B8" s="4" t="inlineStr">
        <is>
          <t>Concentration of Credit Risk Financial instruments that potentially subject the Company to concentration of credit risk consist principally of accounts receivable. A significant portion of the Company’s sales and accounts receivable are to three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9 “Revenue from Contracts with Customers” contains information on sales and accounts receivable for these customers. The Company maintains cash deposits with major banks, which from time to time may exceed insured limits. The Company performs on-going credit evaluations of its banks.</t>
        </is>
      </c>
    </row>
    <row r="9">
      <c r="A9" s="4" t="inlineStr">
        <is>
          <t>Trade Accounts Receivable and Allowance for Doubtful Accounts</t>
        </is>
      </c>
      <c r="B9" s="4" t="inlineStr">
        <is>
          <t>Trade Accounts Receivable and Provision for Current Expected Credit LossesThe Company provides credit, in the normal course of business, to its customers in the form of trade receivables. Credit is extended based on evaluation of a customer’s financial condition and collateral is not required. The Company maintains a provision for those customer receivables that it does not expect to collect. In accordance with Accounting Standards Codification (“ASC”) Topic 326, the Company accrues its estimated losses from uncollecta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t>
        </is>
      </c>
    </row>
    <row r="10">
      <c r="A10" s="4" t="inlineStr">
        <is>
          <t>Supplier Financing Arrangements</t>
        </is>
      </c>
      <c r="B10" s="4" t="inlineStr">
        <is>
          <t>Supplier Financing ArrangementsThe Company utilizes supplier financing arrangements with financial institutions to sell certain accounts receivable on a non-recourse basis. These transactions are treated as a sale of, and are accounted for as a reduction to, accounts receivable. The agreements transfer control and risk related to the receivables to the financial institutions. The Company has no continuing involvement in the transferred receivables subsequent to the sale.</t>
        </is>
      </c>
    </row>
    <row r="11">
      <c r="A11" s="4" t="inlineStr">
        <is>
          <t>Inventories</t>
        </is>
      </c>
      <c r="B11" s="4" t="inlineStr">
        <is>
          <t>Inventories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historical sales volume, and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t>
        </is>
      </c>
    </row>
    <row r="12">
      <c r="A12" s="4" t="inlineStr">
        <is>
          <t>Leases</t>
        </is>
      </c>
      <c r="B12" s="4" t="inlineStr">
        <is>
          <t>Leases The Company determines if an arrangement is, or contains, a lease at inception and classifies it at as finance or operating. The Company primarily leases certain office and manufacturing facilities under operating leases, with additional operating leases for machinery, office equipment and vehicles. The Company leases certain computer hardware under finance leases. Finance lease assets and corresponding liabilities are included in Other assets and Other long-term liabilities, respectively, on the Consolidated Balance Sheets. Finance leases are not material to the Consolidated Financial Statements as of December 31, 2020. The Company had no finance leases as of December 31, 2019. Lease right-of-use (“ROU”) assets and corresponding liabilities are recognized based on the present value of the lease payments over the lease term at commencement date. When discount rates implicit in leases cannot be readily determined, the Company uses its incremental borrowing rate based on information available at commencement date in determining the present value of future payments. The incremental borrowing rate is determined based on the Company’s recent debt issuances, the Company’s specific credit rating, lease term and the currency in which lease payments are made. (1.) SUMMARY OF SIGNIFICANT ACCOUNTING POLICIES (Continued) Lease terms may include options to extend or terminate the lease when it is reasonably certain that the Company will exercise such option. Lease expense is recognized on a straight-line basis over the lease term. The Company elected to combine lease and non-lease components for all asset classe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variable costs also include payments to the landlord for common area maintenance, real estate taxes, insurance and other operating expenses. In addition, the Company does not apply the recognition requirements to leases with lease terms of 12 months or less. Note 14 “Leases” contains additional information on the Company’s leases.</t>
        </is>
      </c>
    </row>
    <row r="13">
      <c r="A13" s="4" t="inlineStr">
        <is>
          <t>Property, Plant and Equipment</t>
        </is>
      </c>
      <c r="B13" s="4" t="inlineStr">
        <is>
          <t>Property, Plant and Equipment (“PP&amp;E”) PP&amp;E is carried at cost less accumulated depreciation. Depreciation is computed by the straight-line method over the estimated useful lives of the assets, as follows: buildings and building improvements 12-30 years; machinery and equipment 3-10 years; office equipment 3-10 years; and leasehold improvements over the remaining lives of the improvements or the lease term, whichever is shorter. The costs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t>
        </is>
      </c>
    </row>
    <row r="14">
      <c r="A14" s="4" t="inlineStr">
        <is>
          <t>Fair Value Measurements</t>
        </is>
      </c>
      <c r="B14" s="4" t="inlineStr">
        <is>
          <t>Fair Value Measurements Fair value is defined as the price that would be received to sell an asset or paid to transfer a liability (i.e . the “exit price”) in an orderly transaction between market participants at the measurement date.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7 “Financial Instruments and Fair Value Measurements” contains additional information on assets and liabilities recorded at fair value in the consolidated financial statements.</t>
        </is>
      </c>
    </row>
    <row r="15">
      <c r="A15" s="4" t="inlineStr">
        <is>
          <t>Acquisitions and Contingent Consideration</t>
        </is>
      </c>
      <c r="B15" s="4" t="inlineStr">
        <is>
          <t>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and are recognized as a component of Other operating expenses. The allocation of purchase price in certain cases may be subject to revision based on the final determination of fair values during the measurement period, which may be up to one year from the acquisition date. (1.) SUMMARY OF SIGNIFICANT ACCOUNTING POLICIES (Continued) Contingent Consideration In circumstances where an acquisition involves a contingent consideration arrangement, the Company recognizes a liability equal to the fair value of the contingent payments it expects to make as of the acquisition date. Increases or decreases in the fair value of the contingent consideration liability can result from changes in discount periods and rates, as well as changes in the timing, amount of, or the likelihood of achieving the applicable performance target.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contingent consideration fair value measurement is based on significant inputs not observable in the market and therefore constitute Level 3 inputs within the fair value hierarchy. The Company determines the initial fair value of contingent consideration liabilities using a Monte Carlo (“Monte Carlo”) valuation model, which involves a simulation of future revenues during the earn out-period using management’s best estimates, or a probability-weighted discounted cash flow analysis. In periods subsequent to the initial measurement, contingent consideration liabilities are remeasured to fair value each reporting period until the contingent consideration is settled using various assumptions including estimated revenues (based on internal operational budgets and long-range strategic plans), discount rates, revenue volatility and projected payment dates. The current portion of contingent consideration liabilities is included in Accrued expenses and other current liabilities and the non-current portion is included in Other long-term liabilities on the Consolidated Balance Sheets. Adjustments to the fair value of contingent consideration liabilities are included in Other operating expenses in the Consolidated Statements of Operations, and operating activities in the Consolidated Statements of Cash Flows. Note 17 “Financial Instruments and Fair Value Measurements” contains additional information on contingent consideration recorded at fair value in the consolidated financial statements.</t>
        </is>
      </c>
    </row>
    <row r="16">
      <c r="A16" s="4" t="inlineStr">
        <is>
          <t>Discontinued Operations</t>
        </is>
      </c>
      <c r="B16" s="4" t="inlineStr">
        <is>
          <t>Discontinued Operations In determining whether a group of assets which has been disposed of (or is to be disposed of) should be presented as a discontinued operation, the Company analyzes whether the group of assets being disposed of represented a component of the entity; that is, whether it had historic operations and cash flows that were clearly distinguished (both operationally and for financial reporting purposes). In addition, the Company considers whether the disposal represents a strategic shift that has or will have a major effect on the Company’s operations and financial results. The assets and liabilities of a discontinued operation held for sale, other than goodwill, are measured at the lower of carrying amount or fair value less cost to sell. When a portion of a goodwill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The Company allocates interest to discontinued operations if the interest is directly attributable to the discontinued operations or is interest on debt that is required to be repaid as a result of the disposal transaction.</t>
        </is>
      </c>
    </row>
    <row r="17">
      <c r="A17" s="4" t="inlineStr">
        <is>
          <t>Goodwill</t>
        </is>
      </c>
      <c r="B17" s="4" t="inlineStr">
        <is>
          <t>Goodwill Goodwill represents the excess of cost over the fair value of identifiable net assets of a business acquired and is assigned to one or more reporting units. The Company’s reporting units are the same as its reportable segments, Medical and Non-Medical.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The Company may elect to bypass the qualitative analysis and perform a quantitative analysis. (1.) SUMMARY OF SIGNIFICANT ACCOUNTING POLICIES (Continued) If the qualitative assessment indicates that the quantitative analysis should be performed or if management elects to bypass a qualitative analysis to perform a quantitative analysis,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 Throughout 2020, the Company evaluated the effects of the COVID-19 pandemic and its negative impact on the global economy on each of the Company’s reporting units and indefinite-lived intangible assets. Further, the collapse in the demand for oil caused by this unprecedented global health and economic crisis, coupled with oil oversupply, adversely impacted the demand for products in the Company’s Non-Medical reportable segment. In the first quarter of 2020, a trigger event was identified and accordingly the Company performed a quantitative analysis to test goodwill for impairment as of April 3, 2020. The fair value of the Non-Medical reporting unit exceeded its carrying amount as of April 3, 2020. No further impairment indicators have been identified since the first quarter of 2020 through December 31, 2020. The Company completed its annual goodwill impairment test as of December 31, 2020 and determined, after performing a qualitative review of its Medical reporting unit, that it is more likely than not that the fair value of the Medical reporting unit exceeds its carrying amount. Accordingly, there was no indication of impairment and the quantitative goodwill impairment test was not performed for the Medical reporting unit. The Company bypassed the qualitative analysis for its Non-Medical reporting unit and performed a quantitative analysis. The fair value of the Non-Medical reporting unit exceeded its carrying amount as of December 31, 2020.</t>
        </is>
      </c>
    </row>
    <row r="18">
      <c r="A18" s="4" t="inlineStr">
        <is>
          <t>Other Intangible Assets</t>
        </is>
      </c>
      <c r="B18" s="4" t="inlineStr">
        <is>
          <t>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15 years; customer lists 7-20 years and other intangible assets 1-1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generally determined using a discounted cash flow analysis.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relief from royalty method. Refer to Note 6 “Goodwill and Other Intangible Assets, Net” for further details of the Company’s goodwill and other intangible assets.</t>
        </is>
      </c>
    </row>
    <row r="19">
      <c r="A19" s="4" t="inlineStr">
        <is>
          <t>Equity Investments</t>
        </is>
      </c>
      <c r="B19" s="4" t="inlineStr">
        <is>
          <t>Equity Investments The Company holds long-term, strategic investments in companies to promote business and strategic objectives. These investments are included in Other assets on the Consolidated Balance Sheets. Equity investments are measured and recorded as follows: • Non-marketable equity securities are equity securities without readily determinable fair value that are measured and recorded at fair value with changes in fair value recognized within net income. The Company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 Equity method investments are equity securities in investees the Company does not control but over which it has the ability to exercise influence. Equity method investments are measured at cost minus impairment, if any, plus or minus our share of equity method investee income or loss. Realized and unrealized gains and losses resulting from changes in fair value or the sale of these equity investments are recorded through (Gain) Loss on Equity Investments, Net.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To determine the fair value of these investments, the Company uses all pertinent financial information available related to the investees, including financial statements, market participant valuations from recent and proposed equity offerings, and other third-party data.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7 “Financial Instruments and Fair Value Measurements” for additional information on the Company’s equity investments.</t>
        </is>
      </c>
    </row>
    <row r="20">
      <c r="A20" s="4" t="inlineStr">
        <is>
          <t>Debt Issuance Costs and Discounts</t>
        </is>
      </c>
      <c r="B20" s="4" t="inlineStr">
        <is>
          <t>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revolving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 proportionate amount of the costs as refinancing or extinguishment of debt. Note 8 “Debt” contains additional information on the Company’s debt issuance costs and discounts.</t>
        </is>
      </c>
    </row>
    <row r="21">
      <c r="A21" s="4" t="inlineStr">
        <is>
          <t>Income Taxes</t>
        </is>
      </c>
      <c r="B21" s="4" t="inlineStr">
        <is>
          <t>Income Taxes The consolidated financial statements of the Company have been prepared using the asset and liability approach to account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for income taxes. Penalties, if incurred, are recognized as a component of Selling, general and administrative (“SG&amp;A”) expens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t>
        </is>
      </c>
    </row>
    <row r="22">
      <c r="A22" s="4" t="inlineStr">
        <is>
          <t>Derivative Financial Instruments</t>
        </is>
      </c>
      <c r="B22" s="4" t="inlineStr">
        <is>
          <t>Derivative Financial Instruments The Company recognizes all derivative financial instruments in its consolidated financial statements at fair value . Changes in the fair value of derivative instruments are recorded in earnings unless hedge accounting criteria are met. Under master agreements with the respective counterparties to our derivative contracts, subject to applicable requirements, we have the right of set-off and are allowed to net settle transactions of the same type with a single net amount payable by one party to the other. The Company designated its interest rate swaps and foreign currency forward contracts as cash flow hedges (refer to Note 17 “Financial Instruments and Fair Value Measurements”). Gains and losses on cash flow hedges are recorded in Accumulated Other Comprehensive Income in the Consolidated Balance Sheets until the underlying transaction is recorded in earnings. When the hedged item is realized, gains or losses are reclassified from Accumulated Other Comprehensive Income to the Consolidated Statement of Operations on the same line item as the underlying transaction. In the event the forecasted transactions do not occur, or it becomes probable that they will not occur, the Company reclassifies any gain or loss on the related cash flow hedge to earnings in the respective period. Cash flows related to these derivative financial instruments are included in cash flows from operating activities. The resulting cash flow from the termination of interest rate swap agreements is reported in cash flows from operations in the Consolidated Statements of Cash Flows.</t>
        </is>
      </c>
    </row>
    <row r="23">
      <c r="A23" s="4" t="inlineStr">
        <is>
          <t>Revenue Recognition</t>
        </is>
      </c>
      <c r="B23" s="4" t="inlineStr">
        <is>
          <t>Revenue Recognition The majority of the Company’s revenues consist of sales of various medical devices and products to large, multinational OEMs and their affiliated subsidiaries. The Company considers the customer’s purchase order, which in some cases is governed by a long-term agreement, and the Company’s corresponding sales order acknowledgment as the contract with the customer. Consideration payable to customers is included in the transaction price. In accordance with ASC 340-40-25-4, the Company expenses incremental costs of obtaining a contract when incurred because the amortization period is less than one year. The Company evaluates revenue recognition in contracts with customers as performance obligations are satisfied and the customer obtains control of the products. Control is defined as the ability to direct the use of and obtain substantially all of the remaining benefits of the products. The customer obtains control of the products when title and risk of ownership transfers to them, which is primarily based upon shipping terms. Most of the Company’s revenues are recognized at the point in time when the products are shipped to customers. When contracts with customers for products, which do not have an alternative use to the Company, contain provisions that provide the Company with an enforceable right to payment for performance completed to date for costs incurred plus a reasonable profit throughout the duration of the contract, revenue is recognized over time as control is transferred to the customer. In contracts with customers where revenue is recognized over time, the Company uses an input measure to determine progress towards completion and total estimated costs at completion. Under this method, sales and gross profit are recognized as work is performed generally based on actual costs incurred. Revenue is recognized net of sales tax, value-added taxes and other taxes. (1.) SUMMARY OF SIGNIFICANT ACCOUNTING POLICIES (Continued) Performance Obligations The Company considers each shipment of an individual product included on a purchase order to be a separate performance obligation, as each shipment is separately identifiable and the customer can benefit from each individual product separately from the other products included on the purchase order. Accordingly, a contract can have one or more performance obligations to manufacture products. Standard payment terms range from 30 to 90 days and can include a discount for early payment. The Company does not offer its customers a right of return. Rather, the Company warrants that each unit received by the customer will meet the agreed upon technical and quality specifications and requirements. Only when the delivered units do not meet these requirements can the customer return the non-compliant units as a corrective action under the warranty. The remedy offered to the customer is repair of the returned units or replacement if repair is not viable. Accordingly, the Company records a warranty reserve and any warranty activities are not considered to be a separate performance obligation. Contract Balances The timing of revenue recognition, billings and cash collections results in billed accounts receivable and less frequently, unearned revenue. Accounts receivable are recorded when the right to consideration becomes unconditional. Unearned revenue is recorded when customers pay or are billed in advance of the Company’s satisfaction of performance obligations. Contract liabilities are classified as Accrued expenses and other current liabilities on the Consolidated Balance Sheets. For contracts with customers where revenue is recognized over time, the Company records a contract asset for unbilled revenue associated with non-cancellable customer orders, which is recorded within Contract assets on the Consolidated Balance Sheets. Transaction Price Generally, the transaction price of the Company’s contracts consists of a unit price for each individual product included in the contract, which can be fixed or variable based on the number of units ordered. In some instances, the transaction price also includes a rebate for meeting certain volume-based targets over a specified period of time. The transaction price of a contract is determined based on the unit price and the number of units ordered, reduced by the rebate expected to be earned on those units. Rebates are estimated based on the expected achievement of the volume-based target using the most likely amount method and updated quarterly. Any adjustments to these estimates are recognized under the cumulative catch-up method, such that impact of the adjustment is recognized in the period in which it is identified. When contracts with customers include consideration payable at the beginning of the contract, the transaction price is reduced at the later of when the Company recognizes revenue for the transfer of the related goods to the customer or when the Company pays or promises to pay the consideration. Volume discounts and rebates and other pricing reductions earned by customers are offset against their receivable balances. The transaction price is allocated to each performance obligation on a relative standalone selling price basis. As the majority of products sold to customers are manufactured to meet the specific requirements and technical specifications of that customer, the products are considered unique to that customer and the unit price stated in the contract is considered the standalone selling price. The Company does not disclose the aggregate amount of the transaction price allocated to unsatisfied performance obligations and an expectation of when those amounts are expected to be recognized as revenue because the majority of contracts have an original expected duration of one year or less. Contract Modifications</t>
        </is>
      </c>
    </row>
    <row r="24">
      <c r="A24" s="4" t="inlineStr">
        <is>
          <t>Environmental Costs</t>
        </is>
      </c>
      <c r="B24" s="4" t="inlineStr">
        <is>
          <t>Environmental Costs Environmental expenditures that relate to an existing condition caused by past operations and that do not provide future benefits are expensed as incurred. Liabilities are recorded when environmental assessments are made, the requirement for remedial efforts is probable and the amount of the liability can be reasonably estimated. Liabilities are recorded generally no later than the completion of feasibility studies. The Company has a process in place to monitor, identify, and assess how the current activities for known exposures are progressing against the recorded liabilities. The process is also designed to identify other potential remediation sites that are not presently known.</t>
        </is>
      </c>
    </row>
    <row r="25">
      <c r="A25" s="4" t="inlineStr">
        <is>
          <t>Restructuring Expenses</t>
        </is>
      </c>
      <c r="B25" s="4" t="inlineStr">
        <is>
          <t>Restructuring Expenses The Company continually evaluates alternatives to align its resources with the changing needs of its customers and markets, and to lower operating costs. This includes realignment of existing manufacturing capacity, facility closures, process optimization, or similar actions, either in the normal course of business or pursuant to significant restructuring programs. These actions may result in voluntary or involuntary employee termination benefits. Voluntary termination benefits are accrued when an employee accepts the related offer. Involuntary termination benefits are accrued upon the commitment to a termination plan and the benefit arrangement is communicated to affected employees, or when liabilities are determined to be probable and estimable, depending on the existence of a substantive plan for severance or termination. All other exit costs are expensed as incurred. Refer to Note 11 “Other Operating Expenses” for additional information.</t>
        </is>
      </c>
    </row>
    <row r="26">
      <c r="A26" s="4" t="inlineStr">
        <is>
          <t>Product Warranties</t>
        </is>
      </c>
      <c r="B26" s="4" t="inlineStr">
        <is>
          <t>Product Warranties The Company allows customers to return defective or damaged products for credit, replacement, or repair. The Company warrants that its products will meet customer specifications and will be free from defects in materials and workmanship . The Company accrues its estimated exposure to warranty claims, through Cost of Sales, based upon experience and other specific information as it becomes available. The product warranty liability is classified as Accrued expenses and other current liabilities on the Consolidated Balance Sheets. Adjustments to pre-existing estimated exposure for warranties are made as changes to the obligations become reasonably estimable. Note 13 “Commitments and Contingencies” contains additional information on the Company’s product warranties.</t>
        </is>
      </c>
    </row>
    <row r="27">
      <c r="A27" s="4" t="inlineStr">
        <is>
          <t>Research, Development and Engineering (RD&amp;E)</t>
        </is>
      </c>
      <c r="B27" s="4" t="inlineStr">
        <is>
          <t>Research, Development and Engineering (“RD&amp;amp;E”)RD&amp;amp;E costs are expensed as incurred. The primary costs are salary and benefits for personnel, material costs used in development projects and subcontracting costs.</t>
        </is>
      </c>
    </row>
    <row r="28">
      <c r="A28" s="4" t="inlineStr">
        <is>
          <t>Stock-Based Compensation</t>
        </is>
      </c>
      <c r="B28" s="4" t="inlineStr">
        <is>
          <t>Stock-Based Compensation The Company recognizes stock-based compensation expense for its compensation plans. These plans include stock options, restricted stock awards (“RSAs”), restricted stock units (“RSUs”) and performance-based restricted stock units (“PRSUs”). For the Company’s PRSUs, in addition to service conditions, the ultimate number of shares to be earned depends on the achievement of targets based on market conditions, such as total shareholder return, or performance conditions based on the Company’s operating results. The Company records forfeitures of equity awards in the period in which they occur. The fair value of the stock-based compensation is determined at the grant date. The Company uses the Black-Scholes standard option pricing model (“Black-Scholes model”) to determine the fair value of stock options. The fair value of each RSU and RSA is determined based on the Company’s closing stock price on the date of grant. The fair value of each PRSU is determined based on either the Company’s closing stock price on the date of grant or through a Monte Carlo valuation model for those awards that include a market-based condition. In addition to the closing stock price on the date of grant, the determination of the fair value of awards using both the Black-Scholes and Monte Carlo valuation models is affected by other assumptions, including the following: Expected Term - The Company analyzes historical employee exercise and termination data to estimate the expected term assumption for stock options. For market-based awards, the term is commensurate with the performance period remaining as of the grant date. Risk-free Interest Rate - A risk-free rate is based on the U.S. Treasury rates in effect on the grant date for a maturity equal to or approximating the expected term of the award. Expected Volatility - For stock options, expected volatility is calculated using historical volatility based on the daily closing prices of the Company’s common stock over a period equal to the expected term. For market-based awards, a combination of historical and implied volatility for the Company and members of its peer group are used in developing the expected volatility assumption. Dividend Yield - The dividend yield assumption is based on the Company’s expected annual dividend yield on the grant date. The Company recognizes compensation expense over the required service or vesting period based on the fair value of the award on the date of grant. Certain executive stock-based awards contain market, performance and service conditions. Compensation expense for awards with market conditions is recognized over the service period and is not reversed if the market condition is not met. Compensation expense for awards with performance conditions is reassessed each reporting period and recognized based upon the probability that the performance targets will be achieved. (1.) SUMMARY OF SIGNIFICANT ACCOUNTING POLICIES (Continued) All stock option awards granted under the Company’s compensation plans have an exercise price equal to the closing stock price on the date of grant, a ten-year contractual life and generally, vest annually over a three-year vesting term. RSUs typically vest in equal annual installments over a three four two The Company records deferred tax assets for awards that result in deductions on the Company’s income tax returns, based on the amount of stock-based compensation expense recognized and the statutory tax rate in the jurisdiction in which it will receive a deduction. Differences between the deferred tax assets recognized for financial reporting purposes and the actual tax deduction reported on the income tax return are recorded as a component of Provision for income taxes in the Consolidated Statements of Operations. Note 10 “Stock-Based Compensation” contains additional information on the Company’s stock-based compensation.</t>
        </is>
      </c>
    </row>
    <row r="29">
      <c r="A29" s="4" t="inlineStr">
        <is>
          <t>Defined Benefit Plans</t>
        </is>
      </c>
      <c r="B29" s="4" t="inlineStr">
        <is>
          <t>Defined Benefit Plans The Company recognizes in its balance sheet as an asset or liability the overfunded or underfunded status of its defined benefit plans provided to its employees located in Mexico and Switzerland. This asset or liability is measured as the difference between the fair value of plan assets, if any, and the benefit obligation of those plans. For these plans, the benefit obligation is the projected benefit obligation, which is calculated based on actuarial computations of current and future benefits for employees. Actuarial gains or losses and prior service costs or credits that arise during the period, but are not included as components of net periodic benefit expense, are recognized as a component of Accumulated other comprehensive income (“AOCI”) on the Consolidated Balance Sheets. The Company records the service cost component of net benefit costs in Cost of sales and SG&amp;A expenses. The interest cost component of net benefit costs is recorded in Interest expense and the remaining components of net benefit costs, amortization of net losses and expected return on plan assets, are recorded in Other (income) loss, net.</t>
        </is>
      </c>
    </row>
    <row r="30">
      <c r="A30" s="4" t="inlineStr">
        <is>
          <t>Foreign Currency Translation and Remeasurement</t>
        </is>
      </c>
      <c r="B30" s="4" t="inlineStr">
        <is>
          <t>Foreign Currency Translation and Remeasurement The Company translates all assets and liabilities of its foreign subsidiaries, where the U.S. dollar is not the functional currency, at the period-end exchange rate and translates income and expenses at the average exchange rates in effect during the period. The net effect of this translation is recorded in the consolidated financial statements as a component of AOCI. Translation adjustments are not adjusted for income taxes as they relate to permanent investments in the Company’s foreign subsidiaries. The Company has foreign operations in Ireland, Israel, Malaysia, Mexico, Switzerland, and Uruguay, which expose the Company to foreign currency exchange rate fluctuations due to transactions denominated in Euros, Israeli shekels, Malaysian ringgits, Mexican pesos, Swiss francs, and Uruguayan pesos. To the extent that monetary assets and liabilities, including short-term and long-term intercompany loans, are recorded in a currency other than the functional currency of the subsidiary, these amounts are remeasured each period at the period-end exchange rate, with the resulting gain or loss being recorded in Other (income) loss, net in the Consolidated Statements of Operations. Net foreign currency transaction losses included in Other (income) loss, net amounted to $1.6 million, $0.1 million and $1.6 million for 2020, 2019 and 2018, respectively, and primarily related to the fluctuation of the U.S. dollar relative to the Euro and the remeasurement of intercompany loans.</t>
        </is>
      </c>
    </row>
    <row r="31">
      <c r="A31" s="4" t="inlineStr">
        <is>
          <t>Earnings Per Share (EPS)</t>
        </is>
      </c>
      <c r="B31" s="4" t="inlineStr">
        <is>
          <t>Earnings Per Share (“EPS”) Basic EPS is calculated by dividing Net Income by the weighted average number of shares outstanding during the period. Diluted EPS is calculated by adjusting the weighted average number of shares outstanding for potential common shares if dilutive to the EPS calculation. Note 15 “Earnings Per Share” contains additional information on the computation of the Company’s EPS.</t>
        </is>
      </c>
    </row>
    <row r="32">
      <c r="A32" s="4" t="inlineStr">
        <is>
          <t>Comprehensive Income</t>
        </is>
      </c>
      <c r="B32" s="4" t="inlineStr">
        <is>
          <t>Comprehensive Income The Company’s comprehensive income as reported in the Consolidated Statements of Comprehensive Income includes net income, foreign currency translation adjustments, the net change in cash flow hedges, net of tax, and defined benefit plan liability adjustments, net of tax. The Consolidated Statements of Comprehensive Income and Note 16 “Stockholders’ Equity” contain additional information on the computation of the Company’s comprehensive income.</t>
        </is>
      </c>
    </row>
    <row r="33">
      <c r="A33" s="4" t="inlineStr">
        <is>
          <t>Recently Accounting Pronouncements Adopted, Not Yet Elected or Adopted</t>
        </is>
      </c>
      <c r="B33" s="4" t="inlineStr">
        <is>
          <t>Recent Accounting Pronouncements In the normal course of business, management evaluates all new Accounting Standards Updates (“ASU”) and other accounting pronouncements issued by the Financial Accounting Standards Board (“FASB”), Securities and Exchange Commission (“SEC”), or other authoritative accounting bodies to determine the potential impact they may have on the Company’s Consolidated Financial Statements. Except as noted below, management does not expect any of the recently issued accounting pronouncements, which have not already been adopted, to have a material impact on the Company’s Consolidated Financial Statements. Accounting Guidance Adopted in Fiscal Year 2020 Adoption of ASC Topic 326 The Company adopted ASC 326, Financial Instruments-Credit Losses , effective January 1, 2020. Under the current expected credit losses (“CECL”) model, the Company immediately recognizes an estimate of credit losses expected to occur over the life of the financial asset at the time the financial asset is originated or acquired. Estimated credit losses are determined by taking into consideration historical loss conditions, current conditions and reasonable and supportable forecasts. Changes to the expected lifetime credit losses are recognized each period. The adoption of ASC 326 did not have a material impact to the Company’s Consolidated Financial Statements. Accounting Guidance Adopted in Fiscal Year 2019 Adoption of ASC Topic 842 The Company adopted ASC 842, Leases, effective December 29, 2018, the first day of the Company’s 2019 fiscal year. ASC 842 requires the recognition of lease assets and lease liabilities by lessees for those leases classified as operating leases under previous guidance. The Company elected to transition to ASC 842 using the option to not restate comparative periods and apply the standard as of the date of initial application. In addition, certain practical expedients were elected which permit the Company to not reassess whether existing contracts are or contain leases, to not reassess the lease classification of any existing leases, and to not reassess initial direct costs for any existing leases. The Company also elected the practical expedient to not separate lease and non-lease components for all classes of underlying assets and the practical expedient related to land easements, allowing the Company to carry-forward its accounting treatment for land easements on existing agreements. The Company did not elect the practical expedient pertaining to the use of hindsight. The Company also made an accounting policy election to keep leases with an initial term of 12 months or less and no purchase option the Company is reasonably certain to exercise off the balance sheet for all classes of underlying assets. As a result of the adoption of ASC 842, the Company recognized operating lease right-of-use assets of $40.9 million and operating lease liabilities of $43.4 million on December 29, 2018. The difference between the lease assets and lease liabilities primarily represents the existing prepaid rent assets, deferred rent liabilities, and tenant improvement allowances, along with a cumulative-effect adjustment to beginning retained earnings. The adoption of ASC 842 did not have a material impact on the Company’s Consolidated Statement of Operations and Consolidated Statement of Cash Flows for the periods presented. Refer to Note 14 “Leases” for additional information on the Company’s leases. Accounting Guidance Not Yet Elected or Adopted In March 2020, the FASB issued ASU 2020-04, Reference Rate Reform (Topic 848) - Facilitation of the Effects of Reference Rate Reform on Financial Reporting , in response to concerns about structural risks of interbank offered rates (“IBORs”). ASU 2020-04 provides optional expedients and exceptions for applying GAAP to contracts, hedging relationships, and other transactions if certain criteria are met. The ASU applies only to contracts, hedging relationships, and other transactions that reference LIBOR or another reference rate expected to be discontinued because of reference rate reform. The amendments in ASU 2020-04 are elective for all entities through December 31, 2022. ASU 2020-04 has not yet affected the Company’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Current assets:</t>
        </is>
      </c>
    </row>
    <row r="3">
      <c r="A3" s="4" t="inlineStr">
        <is>
          <t>Allowance for doubtful accounts</t>
        </is>
      </c>
      <c r="B3" s="5" t="n">
        <v>0.2</v>
      </c>
      <c r="C3" s="5" t="n">
        <v>2.4</v>
      </c>
    </row>
    <row r="4">
      <c r="A4" s="3" t="inlineStr">
        <is>
          <t>Stockholders’ equity:</t>
        </is>
      </c>
    </row>
    <row r="5">
      <c r="A5" s="4" t="inlineStr">
        <is>
          <t>Preferred stock, par value (in dollars per share)</t>
        </is>
      </c>
      <c r="B5" s="8" t="n">
        <v>0.001</v>
      </c>
      <c r="C5" s="8" t="n">
        <v>0.001</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100000000</v>
      </c>
      <c r="C10" s="6" t="n">
        <v>100000000</v>
      </c>
    </row>
    <row r="11">
      <c r="A11" s="4" t="inlineStr">
        <is>
          <t>Common stock, shares issued (in shares)</t>
        </is>
      </c>
      <c r="B11" s="6" t="n">
        <v>32908178</v>
      </c>
      <c r="C11" s="6" t="n">
        <v>32847017</v>
      </c>
    </row>
    <row r="12">
      <c r="A12" s="4" t="inlineStr">
        <is>
          <t>Common stock, shares outstanding (in shares)</t>
        </is>
      </c>
      <c r="B12" s="6" t="n">
        <v>32908178</v>
      </c>
      <c r="C12" s="6" t="n">
        <v>32700471</v>
      </c>
    </row>
    <row r="13">
      <c r="A13" s="4" t="inlineStr">
        <is>
          <t>Treasury stock (in shares)</t>
        </is>
      </c>
      <c r="B13" s="6" t="n">
        <v>0</v>
      </c>
      <c r="C13" s="6" t="n">
        <v>146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usiness Acquisition, Divesture And Discontinued Operations (Tables)</t>
        </is>
      </c>
      <c r="B1" s="2" t="inlineStr">
        <is>
          <t>12 Months Ended</t>
        </is>
      </c>
    </row>
    <row r="2">
      <c r="B2" s="2" t="inlineStr">
        <is>
          <t>Dec. 31, 2020</t>
        </is>
      </c>
    </row>
    <row r="3">
      <c r="A3" s="3" t="inlineStr">
        <is>
          <t>Discontinued Operations and Disposal Groups [Abstract]</t>
        </is>
      </c>
    </row>
    <row r="4">
      <c r="A4" s="4" t="inlineStr">
        <is>
          <t>Summary of Discontinued Operations</t>
        </is>
      </c>
      <c r="B4" s="4" t="inlineStr">
        <is>
          <t xml:space="preserve">Income from discontinued operations for fiscal years 2019 and 2018 were as follows (in thousands): 2019 2018 Sales $ — $ 178,020 Cost of sales — 148,357 Gross profit — 29,663 SG&amp;A expenses — 8,905 Research, development and engineering costs — 2,352 Other operating expenses — 1,805 Interest expense — 22,833 Gain on sale of discontinued operations (4,974) (194,965) Other (income) loss, net (322) 420 Income from discontinued operations before taxes 5,296 188,313 Provision for income taxes 178 67,382 Income from discontinued operations $ 5,118 $ 120,931 Interest expense included in discontinued operations reflects an estimate of interest expense related to the debt that was required to be repaid with the proceeds from the sale of the AS&amp;O Product Line. There were no amounts from discontinued operations for fiscal years 2020. Cash flow information from discontinued operations for fiscal years 2019 and 2018 was as follows (in thousands): 2019 2018 Cash used in operating activities $ (78) $ (12,498) Cash provided by investing activities 4,734 577,833 Depreciation and amortization — $ 7,450 Capital expenditures — 3,6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Supplemental Cash Flow Information</t>
        </is>
      </c>
      <c r="B4" s="4" t="inlineStr">
        <is>
          <t xml:space="preserve">The following represents supplemental cash flow information for fiscal years 2020, 2019 and 2018 (in thousands): 2020 2019 2018 Non-cash investing and financing activities: Property, plant and equipment purchases included in accounts payable $ 3,597 $ 8,646 $ 2,303 Cash paid during the year for: Interest 33,933 44,784 79,661 Income taxes 18,477 30,034 23,1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Inventories comprise the following (in thousands): December 31, December 31, Raw materials $ 72,477 $ 79,742 Work-in-process 58,806 60,042 Finished goods 18,040 27,472 Total $ 149,323 $ 167,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 xml:space="preserve">PP&amp;E comprises the following (in thousands): December 31, 2020 December 31, Manufacturing machinery and equipment $ 320,807 $ 285,793 Buildings and building improvements 102,037 96,539 Information technology hardware and software 69,969 64,328 Leasehold improvements 77,382 69,012 Furniture and fixtures 16,250 15,517 Land and land improvements 11,598 11,541 Construction work in process 26,389 37,470 Other 1,238 1,181 625,670 581,381 Accumulated depreciation (371,706) (335,196) Total $ 253,964 $ 246,185 </t>
        </is>
      </c>
    </row>
    <row r="5">
      <c r="A5" s="4" t="inlineStr">
        <is>
          <t>Summary of Depreciation Expense</t>
        </is>
      </c>
      <c r="B5" s="4" t="inlineStr">
        <is>
          <t xml:space="preserve">Depreciation expense for PP&amp;E was as follows for fiscal years 2020, 2019 and 2018 (in thousands): 2020 2019 2018 Depreciation expense $ 38,193 $ 37,819 $ 40,0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 in the carrying amount of goodwill by reportable segment during fiscal years 2020 and 2019 was as follows (in thousands): Medical Non-Medical Total December 28, 2018 $ 815,338 $ 17,000 $ 832,338 Acquisition (Note 2) 10,527 — 10,527 Foreign currency translation (3,248) — (3,248) December 31, 2019 822,617 17,000 839,617 Acquisition (Note 2) 4,800 — 4,800 Acquisition-related adjustments (Note 2) (85) — (85) Foreign currency translation 15,110 — 15,110 December 31, 2020 $ 842,442 $ 17,000 $ 859,442 </t>
        </is>
      </c>
    </row>
    <row r="5">
      <c r="A5" s="4" t="inlineStr">
        <is>
          <t>Schedule of Finite-Lived Intangible Assets</t>
        </is>
      </c>
      <c r="B5" s="4" t="inlineStr">
        <is>
          <t xml:space="preserve">Intangible assets comprise the following (in thousands): Gross Accumulated Net December 31, 2020 Definite-lived: Purchased technology and patents $ 257,453 $ (152,798) $ 104,655 Customer lists 723,791 (161,856) 561,935 Other 4,142 (3,796) 346 Total amortizing intangible assets $ 985,386 $ (318,450) $ 666,936 Indefinite-lived: Trademarks and tradenames $ 90,288 December 31, 2019 Definite-lived: Purchased technology and patents $ 248,264 $ (138,435) $ 109,829 Customer lists 706,852 (131,185) 575,667 Other 3,503 (3,503) — Total amortizing intangible assets $ 958,619 $ (273,123) $ 685,496 Indefinite-lived: Trademarks and tradenames $ 90,288 </t>
        </is>
      </c>
    </row>
    <row r="6">
      <c r="A6" s="4" t="inlineStr">
        <is>
          <t>Schedule of Indefinite-Lived Intangible Assets</t>
        </is>
      </c>
      <c r="B6" s="4" t="inlineStr">
        <is>
          <t xml:space="preserve">Intangible assets comprise the following (in thousands): Gross Accumulated Net December 31, 2020 Definite-lived: Purchased technology and patents $ 257,453 $ (152,798) $ 104,655 Customer lists 723,791 (161,856) 561,935 Other 4,142 (3,796) 346 Total amortizing intangible assets $ 985,386 $ (318,450) $ 666,936 Indefinite-lived: Trademarks and tradenames $ 90,288 December 31, 2019 Definite-lived: Purchased technology and patents $ 248,264 $ (138,435) $ 109,829 Customer lists 706,852 (131,185) 575,667 Other 3,503 (3,503) — Total amortizing intangible assets $ 958,619 $ (273,123) $ 685,496 Indefinite-lived: Trademarks and tradenames $ 90,288 </t>
        </is>
      </c>
    </row>
    <row r="7">
      <c r="A7" s="4" t="inlineStr">
        <is>
          <t>Schedule of Finite-Lived Intangible Assets, Amortization Expense</t>
        </is>
      </c>
      <c r="B7" s="4" t="inlineStr">
        <is>
          <t xml:space="preserve">Aggregate intangible asset amortization expense comprises the following for fiscal years 2020, 2019 and 2018 (in thousands): 2020 2019 2018 Cost of Sales $ 12,860 $ 13,111 $ 14,134 SG&amp;A 28,271 26,965 26,658 RD&amp;E — — 154 Other Operating Expenses (“OOE”) — — 514 Total intangible asset amortization expense $ 41,131 $ 40,076 $ 41,460 </t>
        </is>
      </c>
    </row>
    <row r="8">
      <c r="A8" s="4" t="inlineStr">
        <is>
          <t>Schedule of Finite-Lived Intangible Assets, Future Amortization Expense</t>
        </is>
      </c>
      <c r="B8" s="4" t="inlineStr">
        <is>
          <t xml:space="preserve">Estimated future intangible asset amortization expense based upon the carrying value as of December 31, 2020 is as follows (in thousands): 2021 2022 2023 2024 2025 After 2025 Amortization Expense $ 41,684 $ 40,607 $ 39,177 $ 38,213 $ 36,888 $ 470,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ounts Payable and Accrued Liabilities [Abstract]</t>
        </is>
      </c>
    </row>
    <row r="4">
      <c r="A4" s="4" t="inlineStr">
        <is>
          <t>Schedule of Accrued Liabilities and Other Current Liabilities</t>
        </is>
      </c>
      <c r="B4" s="4" t="inlineStr">
        <is>
          <t xml:space="preserve">Accrued expenses and other current liabilities comprise the following (in thousands): December 31, 2020 December 31, Salaries and benefits $ 24,512 $ 20,997 Profit sharing and bonuses 19,204 26,060 Contract liabilities 2,498 1,975 Accrued interest 1,644 1,885 Product warranties 163 1,933 Other 8,822 13,223 Total $ 56,843 $ 66,0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Long-term debt comprises the following (in thousands): December 31, 2020 December 31, Senior secured term loan A $ 229,687 $ 267,188 Senior secured term loan B 508,286 558,286 Unamortized discount on term loan B and debt issuance costs (6,715) (10,702) Total debt 731,258 814,772 Current portion of long-term debt (37,500) (37,500) Total long-term debt $ 693,758 $ 777,272 </t>
        </is>
      </c>
    </row>
    <row r="5">
      <c r="A5" s="4" t="inlineStr">
        <is>
          <t>Schedule of Maturities of Long-term Debt</t>
        </is>
      </c>
      <c r="B5" s="4" t="inlineStr">
        <is>
          <t xml:space="preserve">Contractual maturities of the Company’s debt facilities for the next five years and thereafter as of December 31, 2020 are as follows (in thousands): 2021 2022 Future minimum principal payments $ 37,500 $ 700,473 </t>
        </is>
      </c>
    </row>
    <row r="6">
      <c r="A6" s="4" t="inlineStr">
        <is>
          <t>Schedule of Deferred Financing Costs</t>
        </is>
      </c>
      <c r="B6" s="4" t="inlineStr">
        <is>
          <t>The change in deferred debt issuance costs related to the Company’s Revolving Credit Facility is as follows (in thousands): December 28, 2018 $ 1,817 Financing costs incurred 302 Write-off of debt issuance costs (1) (150) Amortization during the period (939) December 31, 2019 1,030 Financing costs incurred 289 Amortization during the period (428) December 31, 2020 $ 891 The change in unamortized discount and debt issuance costs related to the Term Loan Facilities is as follows (in thousands): Debt Issuance Costs Unamortized Discount on TLB Facility Total December 28, 2018 $ 12,713 $ 3,753 $ 16,466 Financing costs incurred 919 — 919 Write-off of debt issuance costs and unamortized discount (1) (1,913) (482) (2,395) Amortization during the period (3,440) (848) (4,288) December 31, 2019 8,279 2,423 10,702 Financing costs incurred 359 — 359 Write-off of debt issuance costs and unamortized discount (1) (400) (150) (550) Amortization during the period (2,980) (816) (3,796) December 31, 2020 $ 5,258 $ 1,457 $ 6,715 __________ (1) The Company recognized losses from extinguishment of debt in connection with prepaying portions of its TLB Facility and amending the Senior Secured Credit Facilities during 2020 and 2019. The losses from extinguishment of debt are included in Interest Expense in the accompanying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Employee Service Share-based Compensation, Allocation of Recognized Period Costs</t>
        </is>
      </c>
      <c r="B4" s="4" t="inlineStr">
        <is>
          <t xml:space="preserve">The components and classification of stock-based compensation expense for fiscal years 2020, 2019 and 2018 were as follows (in thousands): 2020 2019 2018 Stock options $ 43 $ 410 $ 873 RSAs and RSUs 9,120 8,884 9,183 Discontinued operations — — 414 Total stock-based compensation expense $ 9,163 $ 9,294 $ 10,470 Cost of sales $ 1,658 $ 1,011 $ 849 SG&amp;A 6,942 7,827 9,090 RD&amp;E 563 269 112 OOE — 187 5 Discontinued operations — — 414 Total stock-based compensation expense $ 9,163 $ 9,294 $ 10,470 </t>
        </is>
      </c>
    </row>
    <row r="5">
      <c r="A5" s="4" t="inlineStr">
        <is>
          <t>Schedule of Share-based Payment Award, Stock Options, Valuation Assumptions</t>
        </is>
      </c>
      <c r="B5" s="4" t="inlineStr">
        <is>
          <t>The following table includes the weighted average grant date fair value of stock options granted to employees during fiscal years 2018 and the related weighted average assumptions used in the Black-Scholes model: 2018 Weighted average fair value of options granted $ 14.89 Assumptions: Expected term (in years) 4.0 Risk-free interest rate 2.21 % Expected volatility 39 % Expected dividend yield 0 %</t>
        </is>
      </c>
    </row>
    <row r="6">
      <c r="A6" s="4" t="inlineStr">
        <is>
          <t>Schedule of Share-based Compensation, Stock Options, Activity</t>
        </is>
      </c>
      <c r="B6" s="4" t="inlineStr">
        <is>
          <t xml:space="preserve">The following table summarizes stock option activity during the fiscal year ended December 31, 2020: Number of Weighted Weighted Aggregate Outstanding at December 31, 2019 384,013 $ 34.96 Exercised (102,140) 31.95 Outstanding at December 31, 2020 281,873 $ 36.05 4.7 $ 12.7 Vested and expected to vest at December 31, 2020 281,873 $ 36.05 4.7 $ 12.7 Exercisable at December 31, 2020 279,323 $ 35.97 4.7 $ 12.6 </t>
        </is>
      </c>
    </row>
    <row r="7">
      <c r="A7" s="4" t="inlineStr">
        <is>
          <t>Schedule Of Stock Option Exercise Information</t>
        </is>
      </c>
      <c r="B7" s="4" t="inlineStr">
        <is>
          <t xml:space="preserve">The following table provides certain information relating to the exercise of stock options during fiscal years 2020, 2019 and 2018 (in thousands): 2020 2019 2018 Intrinsic value $ 4,773 $ 7,998 $ 17,722 Cash received 3,263 3,242 12,409 </t>
        </is>
      </c>
    </row>
    <row r="8">
      <c r="A8" s="4" t="inlineStr">
        <is>
          <t>Schedule of Share-based Compensation, Restricted Stock and Restricted Stock Units Activity</t>
        </is>
      </c>
      <c r="B8" s="4" t="inlineStr">
        <is>
          <t xml:space="preserve">The following table summarizes time-vested RSU activity during the fiscal year ended December 31, 2020: Time-Vested Weighted Nonvested at December 31, 2019 205,223 $ 64.75 Granted 143,122 83.94 Vested (125,501) 67.74 Forfeited (14,921) 75.51 Nonvested at December 31, 2020 207,923 $ 75.38 The following table summarizes PRSU activity during the fiscal year ended December 31, 2020: Performance- Weighted Nonvested at December 31, 2019 191,592 $ 56.30 Granted 67,268 95.06 Vested (35,363) 31.17 Forfeited (4,106) 51.54 Nonvested at December 31, 2020 219,391 $ 72.33 </t>
        </is>
      </c>
    </row>
    <row r="9">
      <c r="A9" s="4" t="inlineStr">
        <is>
          <t>Schedule of Share-based Payment Award, Equity Instruments Other Than Options, Valuation Assumptions</t>
        </is>
      </c>
      <c r="B9" s="4" t="inlineStr">
        <is>
          <t>The weighted average fair value and assumptions used to value the TSR portion of the PRSUs granted are as follows: 2020 2019 2018 Weighted average fair value $ 107.27 $ 117.03 $ 37.46 Risk-free interest rate 1.29 % 2.46 % 2.28 % Expected volatility 30 % 40 % 40 % Expected life (in years) 2.9 2.8 2.9 Expected dividend yield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Income and Expenses [Abstract]</t>
        </is>
      </c>
    </row>
    <row r="4">
      <c r="A4" s="4" t="inlineStr">
        <is>
          <t>Schedule of Other Operating Cost and Expense, by Component</t>
        </is>
      </c>
      <c r="B4" s="4" t="inlineStr">
        <is>
          <t xml:space="preserve">The following tables summarize OOE by program in each of the preceding three years (in thousands): 2020 2019 2018 Operational excellence initiatives $ 2,791 $ — $ — Strategic reorganization and alignment 686 5,812 10,624 Manufacturing alignment to support growth 241 2,145 3,089 Consolidation and optimization initiatives — — 844 Acquisition and integration costs (adjustments) (776) 377 — Other general expenses 4,679 3,817 1,508 Total other operating expenses $ 7,621 $ 12,151 $ 16,065 </t>
        </is>
      </c>
    </row>
    <row r="5">
      <c r="A5" s="4" t="inlineStr">
        <is>
          <t>Schedule of Restructuring Reserve by Type of Cost</t>
        </is>
      </c>
      <c r="B5" s="4" t="inlineStr">
        <is>
          <t xml:space="preserve">The following table summarizes the change in accrued liabilities, presented within Accrued expenses and other current liabilities on the Consolidated Balance Sheets, related to the initiatives described above (in thousands): Operational excellence initiatives Strategic reorganization and alignment Manufacturing alignment to support growth Total December 31, 2019 $ — $ 1,985 $ — $ 1,985 Charges incurred, net of reversals 2,791 686 241 3,718 Cash payments (2,500) (2,671) (241) (5,412) December 31, 2020 $ 291 $ — $ — $ 2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Income from continuing operations before taxes for fiscal years 2020, 2019 and 2018 consisted of the following (in thousands): 2020 2019 2018 U.S. $ 35,337 $ 40,203 $ (4,273) International 50,870 64,990 65,389 Total income from continuing operations before taxes $ 86,207 $ 105,193 $ 61,116 </t>
        </is>
      </c>
    </row>
    <row r="5">
      <c r="A5" s="4" t="inlineStr">
        <is>
          <t>Schedule of Components of Income Tax Expense (Benefit)</t>
        </is>
      </c>
      <c r="B5" s="4" t="inlineStr">
        <is>
          <t xml:space="preserve">The provision for income taxes from continuing operations for fiscal years 2020, 2019 and 2018 comprises the following (in thousands): 2020 2019 2018 Current: Federal $ 7,784 $ 14,090 $ 80 State 1,233 87 166 International 6,898 10,083 9,490 15,915 24,260 9,736 Deferred: Federal (4,648) (8,813) 6,610 State (1,245) 332 103 International (1,073) (1,804) (2,366) (6,966) (10,285) 4,347 Total provision for income taxes $ 8,949 $ 13,975 $ 14,083 </t>
        </is>
      </c>
    </row>
    <row r="6">
      <c r="A6" s="4" t="inlineStr">
        <is>
          <t>Schedule of Effective Income Tax Rate Reconciliation</t>
        </is>
      </c>
      <c r="B6" s="4" t="inlineStr">
        <is>
          <t>The provision for income taxes from continuing operations differs from the U.S. statutory rate for fiscal years 2020, 2019 and 2018 due to the following: 2020 2019 2018 Statutory rate $ 18,103 21.0 % $ 22,091 21.0 % $ 12,834 21.0 % Federal tax credits (including R&amp;D) (7,009) (8.1) (4,797) (4.6) (1,700) (2.8) Foreign rate differential (5,333) (6.2) (5,479) (5.2) (6,040) (9.9) Stock-based compensation (1,459) (1.7) (2,422) (2.3) (2,821) (4.6) Uncertain tax positions 1,208 1.4 (920) (0.9) 147 0.2 State taxes, net of federal benefit 553 0.6 1,106 1.1 975 1.6 U.S. tax on foreign earnings, net of §250 deduction 3,216 3.7 5,201 4.9 10,473 17.1 Valuation allowance (345) (0.4) (1,606) (1.5) (567) (0.9) Other 15 0.1 801 0.8 782 1.3 Effective tax rate $ 8,949 10.4 % $ 13,975 13.3 % $ 14,083 23.0 %</t>
        </is>
      </c>
    </row>
    <row r="7">
      <c r="A7" s="4" t="inlineStr">
        <is>
          <t>Schedule of Deferred Tax Assets and Liabilities</t>
        </is>
      </c>
      <c r="B7" s="4" t="inlineStr">
        <is>
          <t>The net deferred tax liability consists of the following (in thousands): December 31, December 31, Tax credit carryforwards $ 13,449 $ 14,921 Inventories 14,099 11,333 Net operating loss carryforwards 10,436 8,254 Operating lease liabilities 11,969 5,544 Stock-based compensation 3,276 4,844 Accrued expenses 8,058 4,625 Gross deferred tax assets 61,287 49,521 Less valuation allowance (20,739) (22,229) Net deferred tax assets 40,548 27,292 Property, plant and equipment (5,824) (6,017) Intangible assets (197,048) (192,091) Operating lease assets (11,290) (5,161) Other (4,292) (7,563) Gross deferred tax liabilities (218,454) (210,832) Net deferred tax liability $ (177,906) $ (183,540) Presented as follows: Noncurrent deferred tax asset $ 4,398 $ 4,438 Noncurrent deferred tax liability (182,304) (187,978) Net deferred tax liability $ (177,906) $ (183,540)</t>
        </is>
      </c>
    </row>
    <row r="8">
      <c r="A8" s="4" t="inlineStr">
        <is>
          <t>Summary of Operating Loss and Tax Credit Carryforwards</t>
        </is>
      </c>
      <c r="B8" s="4" t="inlineStr">
        <is>
          <t>As of December 31, 2020, the Company has the following carryforwards available: Jurisdiction Tax Amount Begin to Expire U.S. State Net operating losses (1) $ 126.7 2021 International Net operating losses (1) 6.9 2022 U.S. Federal Foreign tax credits 7.9 2021 U.S. Federal and State R&amp;D tax credits 1.8 2021 U.S. State State tax credits 5.7 2021 __________ (1) Net operating losses (“NOLs”) are presented as pre-tax amounts.</t>
        </is>
      </c>
    </row>
    <row r="9">
      <c r="A9" s="4" t="inlineStr">
        <is>
          <t>Summary of Income Tax Contingencies</t>
        </is>
      </c>
      <c r="B9" s="4" t="inlineStr">
        <is>
          <t>Below is a summary of changes to the unrecognized tax benefit for fiscal years 2020, 2019 and 2018 (in thousands): 2020 2019 2018 (1) Balance, beginning of year $ 4,446 $ 5,369 $ 12,088 Additions based upon tax positions related to the current year 300 300 300 Additions (reductions) related to prior period tax returns 738 (1,223) (75) Reductions relating to settlements with tax authorities — — (98) Reductions relating to divestiture — — (6,846) Balance, end of year $ 5,484 $ 4,446 $ 5,369 __________ (1) The amounts for 2018 reflect discontinued operations through the date of divestiture of the AS&amp;O Product Line, which is reflected in the table as a reduction relating to divestitu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28, 2018</t>
        </is>
      </c>
    </row>
    <row r="3">
      <c r="A3" s="3" t="inlineStr">
        <is>
          <t>Income Statement [Abstract]</t>
        </is>
      </c>
    </row>
    <row r="4">
      <c r="A4" s="4" t="inlineStr">
        <is>
          <t>Sales</t>
        </is>
      </c>
      <c r="B4" s="7" t="n">
        <v>1073442</v>
      </c>
      <c r="C4" s="7" t="n">
        <v>1258094</v>
      </c>
      <c r="D4" s="7" t="n">
        <v>1215012</v>
      </c>
    </row>
    <row r="5">
      <c r="A5" s="4" t="inlineStr">
        <is>
          <t>Cost of sales</t>
        </is>
      </c>
      <c r="B5" s="6" t="n">
        <v>787735</v>
      </c>
      <c r="C5" s="6" t="n">
        <v>903084</v>
      </c>
      <c r="D5" s="6" t="n">
        <v>852347</v>
      </c>
    </row>
    <row r="6">
      <c r="A6" s="4" t="inlineStr">
        <is>
          <t>Gross profit</t>
        </is>
      </c>
      <c r="B6" s="6" t="n">
        <v>285707</v>
      </c>
      <c r="C6" s="6" t="n">
        <v>355010</v>
      </c>
      <c r="D6" s="6" t="n">
        <v>362665</v>
      </c>
    </row>
    <row r="7">
      <c r="A7" s="3" t="inlineStr">
        <is>
          <t>Operating expenses:</t>
        </is>
      </c>
    </row>
    <row r="8">
      <c r="A8" s="4" t="inlineStr">
        <is>
          <t>Selling, general and administrative</t>
        </is>
      </c>
      <c r="B8" s="6" t="n">
        <v>109006</v>
      </c>
      <c r="C8" s="6" t="n">
        <v>138695</v>
      </c>
      <c r="D8" s="6" t="n">
        <v>142441</v>
      </c>
    </row>
    <row r="9">
      <c r="A9" s="4" t="inlineStr">
        <is>
          <t>Research, development and engineering</t>
        </is>
      </c>
      <c r="B9" s="6" t="n">
        <v>48468</v>
      </c>
      <c r="C9" s="6" t="n">
        <v>46529</v>
      </c>
      <c r="D9" s="6" t="n">
        <v>48604</v>
      </c>
    </row>
    <row r="10">
      <c r="A10" s="4" t="inlineStr">
        <is>
          <t>Other operating expenses</t>
        </is>
      </c>
      <c r="B10" s="6" t="n">
        <v>7621</v>
      </c>
      <c r="C10" s="6" t="n">
        <v>12151</v>
      </c>
      <c r="D10" s="6" t="n">
        <v>16065</v>
      </c>
    </row>
    <row r="11">
      <c r="A11" s="4" t="inlineStr">
        <is>
          <t>Total operating expenses</t>
        </is>
      </c>
      <c r="B11" s="6" t="n">
        <v>165095</v>
      </c>
      <c r="C11" s="6" t="n">
        <v>197375</v>
      </c>
      <c r="D11" s="6" t="n">
        <v>207110</v>
      </c>
    </row>
    <row r="12">
      <c r="A12" s="4" t="inlineStr">
        <is>
          <t>Operating income</t>
        </is>
      </c>
      <c r="B12" s="6" t="n">
        <v>120612</v>
      </c>
      <c r="C12" s="6" t="n">
        <v>157635</v>
      </c>
      <c r="D12" s="6" t="n">
        <v>155555</v>
      </c>
    </row>
    <row r="13">
      <c r="A13" s="4" t="inlineStr">
        <is>
          <t>Interest expense</t>
        </is>
      </c>
      <c r="B13" s="6" t="n">
        <v>38220</v>
      </c>
      <c r="C13" s="6" t="n">
        <v>52545</v>
      </c>
      <c r="D13" s="6" t="n">
        <v>99310</v>
      </c>
    </row>
    <row r="14">
      <c r="A14" s="4" t="inlineStr">
        <is>
          <t>(Gain) loss on equity investments, net</t>
        </is>
      </c>
      <c r="B14" s="6" t="n">
        <v>-5337</v>
      </c>
      <c r="C14" s="6" t="n">
        <v>475</v>
      </c>
      <c r="D14" s="6" t="n">
        <v>-5623</v>
      </c>
    </row>
    <row r="15">
      <c r="A15" s="4" t="inlineStr">
        <is>
          <t>Other (income) loss, net</t>
        </is>
      </c>
      <c r="B15" s="6" t="n">
        <v>1522</v>
      </c>
      <c r="C15" s="6" t="n">
        <v>-578</v>
      </c>
      <c r="D15" s="6" t="n">
        <v>752</v>
      </c>
    </row>
    <row r="16">
      <c r="A16" s="4" t="inlineStr">
        <is>
          <t>Income from continuing operations before taxes</t>
        </is>
      </c>
      <c r="B16" s="6" t="n">
        <v>86207</v>
      </c>
      <c r="C16" s="6" t="n">
        <v>105193</v>
      </c>
      <c r="D16" s="6" t="n">
        <v>61116</v>
      </c>
    </row>
    <row r="17">
      <c r="A17" s="4" t="inlineStr">
        <is>
          <t>Provision for income taxes</t>
        </is>
      </c>
      <c r="B17" s="6" t="n">
        <v>8949</v>
      </c>
      <c r="C17" s="6" t="n">
        <v>13975</v>
      </c>
      <c r="D17" s="6" t="n">
        <v>14083</v>
      </c>
    </row>
    <row r="18">
      <c r="A18" s="4" t="inlineStr">
        <is>
          <t>Income from continuing operations</t>
        </is>
      </c>
      <c r="B18" s="6" t="n">
        <v>77258</v>
      </c>
      <c r="C18" s="6" t="n">
        <v>91218</v>
      </c>
      <c r="D18" s="6" t="n">
        <v>47033</v>
      </c>
    </row>
    <row r="19">
      <c r="A19" s="3" t="inlineStr">
        <is>
          <t>Discontinued operations:</t>
        </is>
      </c>
    </row>
    <row r="20">
      <c r="A20" s="4" t="inlineStr">
        <is>
          <t>Income from discontinued operations before taxes</t>
        </is>
      </c>
      <c r="B20" s="6" t="n">
        <v>0</v>
      </c>
      <c r="C20" s="6" t="n">
        <v>5296</v>
      </c>
      <c r="D20" s="6" t="n">
        <v>188313</v>
      </c>
    </row>
    <row r="21">
      <c r="A21" s="4" t="inlineStr">
        <is>
          <t>Provision for income taxes</t>
        </is>
      </c>
      <c r="B21" s="6" t="n">
        <v>0</v>
      </c>
      <c r="C21" s="6" t="n">
        <v>178</v>
      </c>
      <c r="D21" s="6" t="n">
        <v>67382</v>
      </c>
    </row>
    <row r="22">
      <c r="A22" s="4" t="inlineStr">
        <is>
          <t>Income from discontinued operations</t>
        </is>
      </c>
      <c r="B22" s="6" t="n">
        <v>0</v>
      </c>
      <c r="C22" s="6" t="n">
        <v>5118</v>
      </c>
      <c r="D22" s="6" t="n">
        <v>120931</v>
      </c>
    </row>
    <row r="23">
      <c r="A23" s="4" t="inlineStr">
        <is>
          <t>Net income</t>
        </is>
      </c>
      <c r="B23" s="7" t="n">
        <v>77258</v>
      </c>
      <c r="C23" s="7" t="n">
        <v>96336</v>
      </c>
      <c r="D23" s="7" t="n">
        <v>167964</v>
      </c>
    </row>
    <row r="24">
      <c r="A24" s="3" t="inlineStr">
        <is>
          <t>Basic earnings per share:</t>
        </is>
      </c>
    </row>
    <row r="25">
      <c r="A25" s="4" t="inlineStr">
        <is>
          <t>Income from continuing operations (in dollars per share)</t>
        </is>
      </c>
      <c r="B25" s="9" t="n">
        <v>2.35</v>
      </c>
      <c r="C25" s="9" t="n">
        <v>2.8</v>
      </c>
      <c r="D25" s="9" t="n">
        <v>1.46</v>
      </c>
    </row>
    <row r="26">
      <c r="A26" s="4" t="inlineStr">
        <is>
          <t>Income (loss) from discontinued operations (in dollars per share)</t>
        </is>
      </c>
      <c r="B26" s="6" t="n">
        <v>0</v>
      </c>
      <c r="C26" s="10" t="n">
        <v>0.16</v>
      </c>
      <c r="D26" s="10" t="n">
        <v>3.76</v>
      </c>
    </row>
    <row r="27">
      <c r="A27" s="4" t="inlineStr">
        <is>
          <t>Basic earnings per share (in dollars per share)</t>
        </is>
      </c>
      <c r="B27" s="10" t="n">
        <v>2.35</v>
      </c>
      <c r="C27" s="10" t="n">
        <v>2.95</v>
      </c>
      <c r="D27" s="10" t="n">
        <v>5.23</v>
      </c>
    </row>
    <row r="28">
      <c r="A28" s="3" t="inlineStr">
        <is>
          <t>Diluted earnings per share:</t>
        </is>
      </c>
    </row>
    <row r="29">
      <c r="A29" s="4" t="inlineStr">
        <is>
          <t>Income from continuing operations (in dollars per share)</t>
        </is>
      </c>
      <c r="B29" s="10" t="n">
        <v>2.33</v>
      </c>
      <c r="C29" s="10" t="n">
        <v>2.76</v>
      </c>
      <c r="D29" s="10" t="n">
        <v>1.44</v>
      </c>
    </row>
    <row r="30">
      <c r="A30" s="4" t="inlineStr">
        <is>
          <t>Income (loss) from discontinued operations (in dollars per share)</t>
        </is>
      </c>
      <c r="B30" s="6" t="n">
        <v>0</v>
      </c>
      <c r="C30" s="10" t="n">
        <v>0.15</v>
      </c>
      <c r="D30" s="10" t="n">
        <v>3.71</v>
      </c>
    </row>
    <row r="31">
      <c r="A31" s="4" t="inlineStr">
        <is>
          <t>Diluted earnings per share (in dollars per share)</t>
        </is>
      </c>
      <c r="B31" s="9" t="n">
        <v>2.33</v>
      </c>
      <c r="C31" s="9" t="n">
        <v>2.92</v>
      </c>
      <c r="D31" s="9" t="n">
        <v>5.15</v>
      </c>
    </row>
    <row r="32">
      <c r="A32" s="3" t="inlineStr">
        <is>
          <t>Weighted average shares outstanding:</t>
        </is>
      </c>
    </row>
    <row r="33">
      <c r="A33" s="4" t="inlineStr">
        <is>
          <t>Basic (in shares)</t>
        </is>
      </c>
      <c r="B33" s="6" t="n">
        <v>32845</v>
      </c>
      <c r="C33" s="6" t="n">
        <v>32627</v>
      </c>
      <c r="D33" s="6" t="n">
        <v>32136</v>
      </c>
    </row>
    <row r="34">
      <c r="A34" s="4" t="inlineStr">
        <is>
          <t>Diluted (in shares)</t>
        </is>
      </c>
      <c r="B34" s="6" t="n">
        <v>33113</v>
      </c>
      <c r="C34" s="6" t="n">
        <v>33037</v>
      </c>
      <c r="D34" s="6" t="n">
        <v>325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Product Warranty Liability</t>
        </is>
      </c>
      <c r="B4" s="4" t="inlineStr">
        <is>
          <t xml:space="preserve">The change in product warranty liability for fiscal years 2020 and 2019 comprises the following (in thousands): 2020 2019 Beginning balance $ 1,933 $ 2,600 Additions to warranty reserve, net of reversals (156) 2,605 Adjustments to pre-existing warranties (119) (1,039) Warranty claims settled (1,495) (2,233) Ending balance $ 163 $ 1,9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Term, Discount Rate, Lease Costs and Supplemental Cash Flow Information</t>
        </is>
      </c>
      <c r="B4" s="4" t="inlineStr">
        <is>
          <t xml:space="preserve">The components and classification of lease cost are as follows (in thousands): December 31, December 31, Operating lease cost $ 10,425 $ 9,870 Short-term lease cost (leases with initial term of 12 months or less) 86 57 Variable lease cost 2,615 2,419 Sublease income (1,495) (1,894) Total lease cost $ 11,631 $ 10,452 Cost of sales $ 9,141 $ 8,772 SG&amp;A 1,803 1,107 RD&amp;E 687 556 OOE — 17 Total lease cost $ 11,631 $ 10,452 The following table presents the weighted average remaining lease term and discount rate. December 31, December 31, Weighted-average remaining lease term of operating leases (in years) 7.0 7.4 Weighted-average discount rate of operating leases 5.3 % 5.5 % Supplemental cash flow information related to leases for fiscal years 2020 and 2019 is as follows (in thousands): 2020 2019 Cash paid for amounts included in the measurement of operating lease liabilities $ 10,385 $ 10,235 ROU assets obtained in exchange for new operating lease liabilities 9,059 8,778 </t>
        </is>
      </c>
    </row>
    <row r="5">
      <c r="A5" s="4" t="inlineStr">
        <is>
          <t>Schedule of Operating Lease Liability Maturities (Topic 842)</t>
        </is>
      </c>
      <c r="B5" s="4" t="inlineStr">
        <is>
          <t xml:space="preserve">At December 31, 2020, the maturities of operating lease liabilities were as follows (in thousands): 2021 10,627 2022 8,584 2023 7,781 2024 7,312 2025 5,667 Thereafter 15,811 Total lease payments 55,782 Less imputed interest (9,490) Total $ 46,2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following table sets forth a reconciliation of the information used in computing basic and diluted EPS for fiscal years 2020, 2019 and 2018 (in thousands, except per share amounts): 2020 2019 2018 Numerator for basic and diluted EPS: Income from continuing operations $ 77,258 $ 91,218 $ 47,033 Income from discontinued operations — 5,118 120,931 Net income $ 77,258 $ 96,336 $ 167,964 Denominator for basic EPS: Weighted average shares outstanding 32,845 32,627 32,136 Effect of dilutive securities: Stock options, restricted stock and restricted stock units 268 410 460 Denominator for diluted EPS 33,113 33,037 32,596 Basic earnings per share: Income from continuing operations $ 2.35 $ 2.80 $ 1.46 Income from discontinued operations — 0.16 3.76 Basic earnings per share 2.35 2.95 5.23 Diluted earnings per share: Income from continuing operations $ 2.33 $ 2.76 $ 1.44 Income from discontinued operations — 0.15 3.71 Diluted earnings per share 2.33 2.92 5.15 </t>
        </is>
      </c>
    </row>
    <row r="5">
      <c r="A5" s="4" t="inlineStr">
        <is>
          <t>Schedule of Antidilutive Securities Excluded from Computation of Earnings Per Share</t>
        </is>
      </c>
      <c r="B5" s="4" t="inlineStr">
        <is>
          <t xml:space="preserve">The diluted weighted average share calculations do not include the following securities for fiscal years 2020, 2019 and 2018, which are not dilutive to the EPS calculations or the performance criteria have not been met (in thousands): 2020 2019 2018 Time-vested stock options, restricted stock and restricted stock units 98 30 237 Performance-vested restricted stock units 89 47 1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hanges in Number of Shares of Common Stock</t>
        </is>
      </c>
      <c r="B4" s="4" t="inlineStr">
        <is>
          <t xml:space="preserve">The following table sets forth the changes in the number of shares of common stock for fiscal years 2020 and 2019: Issued Treasury Stock Outstanding Shares outstanding at December 28, 2018 32,624,494 (151,327) 32,473,167 Stock options exercised 116,904 21,866 138,770 RSAs forfeitures and vesting of RSUs 105,619 (17,085) 88,534 Shares outstanding at December 31, 2019 32,847,017 (146,546) 32,700,471 Stock options exercised 27,544 74,596 102,140 Vesting of RSUs, net of shares withheld to cover taxes 33,617 71,950 105,567 Shares outstanding at December 31, 2020 32,908,178 — 32,908,178 </t>
        </is>
      </c>
    </row>
    <row r="5">
      <c r="A5" s="4" t="inlineStr">
        <is>
          <t>Schedule of Accumulated Other Comprehensive Income (Loss)</t>
        </is>
      </c>
      <c r="B5" s="4" t="inlineStr">
        <is>
          <t xml:space="preserve">Accumulated other comprehensive income comprises the following (in thousands): Defined Cash Foreign Total Tax Net-of-Tax December 28, 2018 $ (295) $ 3,439 $ 30,539 $ 33,683 $ (679) $ 33,004 Unrealized loss on cash flow hedges — (4,028) — (4,028) 846 (3,182) Realized gain on foreign currency hedges — (148) — (148) 31 (117) Realized gain on interest rate swap hedges — (1,621) — (1,621) 340 (1,281) Net defined benefit plan adjustments (617) — — (617) 81 (536) Foreign currency translation loss — — (7,900) (7,900) — (7,900) December 31, 2019 $ (912) $ (2,358) $ 22,639 $ 19,369 $ 619 $ 19,988 Unrealized loss on cash flow hedges — (6,683) — (6,683) 1,404 (5,279) Realized loss on foreign currency hedges — 638 — 638 (134) 504 Realized loss on interest rate swap hedges — 3,447 — 3,447 (724) 2,723 Net defined benefit plan adjustments (183) — — (183) 32 (151) Foreign currency translation gain — — 34,907 34,907 — 34,907 December 31, 2020 $ (1,095) $ (4,956) $ 57,546 $ 51,495 $ 1,197 $ 52,6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following tables provide information regarding assets and liabilities recorded at fair value on a recurring basis (in thousands): Fair Value Quoted Significant Significant December 31, 2020 Assets: Foreign currency contracts $ 2,070 $ — $ 2,070 $ — Liabilities: Interest rate swap 7,026 — 7,026 — Liabilities: Contingent consideration 3,900 — — 3,900 December 31, 2019 Assets: Foreign currency contracts $ 710 $ — $ 710 $ — Liabilities: Interest rate swaps 3,068 — 3,068 — Liabilities: Contingent consideration 4,200 — — 4,200 Information regarding the Company’s outstanding interest rate swap designated as a cash flow hedge as of December 31, 2020 is as follows (dollars in thousands): Notional Amount Start Date End Pay Fixed Rate Receive Current Floating Rate Fair Value Balance Sheet Location $ 200,000 Jun 2020 Jun 2023 2.1785 % 0.1480 % $ (7,026) Other long-term liabilities (17.) FINANCIAL INSTRUMENTS AND FAIR VALUE MEASUREMENTS (Continued) Information regarding the Company’s outstanding interest rate swaps designated as cash flow hedges as of December 31, 2019 is as follows (dollars in thousands): Notional Amount Start Date End Pay Fixed Rate Receive Current Floating Rate Fair Value Balance Sheet Location $ 200,000 Jun 2017 Jun 2020 1.1325 % 1.7920 % $ 543 Accrued expenses and other current liabilities 65,000 Jul 2019 Jul 2020 1.8900 1.7920 (72) Accrued expenses and other current liabilities 400,000 Apr 2019 Apr 2020 2.4150 1.7101 (730) Accrued expenses and other current liabilities 200,000 Jun 2020 Jun 2023 2.1785 (1) (2,809) Other long-term liabilities __________ (1) The interest rate swap was not in effect until June 2020. Information regarding outstanding foreign currency forward contracts designated as cash flow hedges as of December 31, 2020 is as follows (dollars in thousands): Notional Amount Start End $/Foreign Currency Fair Value Balance Sheet Location $ 16,132 Nov 2020 Sep 2021 1.1949 Euro $ 399 Prepaid expenses and other current assets 10,224 Jan 2021 Sep 2021 0.0454 MXN Peso 922 Prepaid expenses and other current assets 2,656 Jan 2021 Mar 2021 0.0443 MXN Peso 341 Prepaid expenses and other current assets 7,269 Apr 2021 Dec 2021 0.0485 MXN Peso 77 Prepaid expenses and other current assets 3,252 Jan 2021 Aug 2021 0.0232 UYU Peso 165 Prepaid expenses and other current assets 3,966 Jan 2021 Nov 2021 0.0227 UYU Peso 166 Prepaid expenses and other current assets Information regarding outstanding foreign currency forward contracts designated as cash flow hedges as of December 31, 2019 is as follows (dollars in thousands): Notional Amount Start End $/Foreign Currency Fair Value Balance Sheet Location $ 11,166 Jan 2020 Jun 2020 0.0490 Peso $ 710 Prepaid expenses and other current assets</t>
        </is>
      </c>
    </row>
    <row r="5">
      <c r="A5" s="4" t="inlineStr">
        <is>
          <t>Schedule of Cash Flow Hedges Included in Accumulated Other Comprehensive Income (Loss)</t>
        </is>
      </c>
      <c r="B5" s="4" t="inlineStr">
        <is>
          <t xml:space="preserve">The following table presents the impact of cash flow hedge derivative instruments on other comprehensive income (“OCI”), AOCI and the Company’s Consolidated Statement of Operations for fiscal years 2020, 2019 and 2018 (in thousands): Gain (Loss) Recognized in OCI Gain (Loss) Reclassified from AOCI Derivative 2020 2019 2018 Location in Statement of Operations 2020 2019 2018 Interest rate swaps $ (7,405) $ (5,618) $ 1,589 Interest expense $ (3,447) $ 1,621 $ 1,697 Foreign exchange contracts 1,017 (1,044) (1,193) Sales 618 (1,334) (758) Foreign exchange contracts (355) 2,634 1,508 Cost of sales (1,177) 1,482 944 Foreign exchange contracts 60 — — Operating expenses (79) — — </t>
        </is>
      </c>
    </row>
    <row r="6">
      <c r="A6" s="4" t="inlineStr">
        <is>
          <t>Rollforward of Contingent Consideration</t>
        </is>
      </c>
      <c r="B6" s="4" t="inlineStr">
        <is>
          <t xml:space="preserve">The following table presents the changes in the estimated fair values of the Company’s liabilities for contingent consideration measured using significant unobservable inputs (Level 3) for fiscal years 2020 and 2019 (in thousands): December 28, 2018 $ — Amount recorded for current year acquisitions 4,200 December 31, 2019 4,200 Amount recorded for current year acquisitions 2,700 Fair value measurement adjustment (2,000) Payments (1,000) December 31, 2020 $ 3,900 </t>
        </is>
      </c>
    </row>
    <row r="7">
      <c r="A7" s="4" t="inlineStr">
        <is>
          <t>Schedule of Contingent Consideration Measurement Inputs</t>
        </is>
      </c>
      <c r="B7" s="4" t="inlineStr">
        <is>
          <t>The following table provides quantitative information associated with the fair value measurement of the Company’s liabilities for contingent consideration: December 31, 2020 Contingency Type Maximum Payout (undiscounted) Fair Value Valuation Technique Unobservable Inputs Weighted Average or Range Revenue-based payments $ 9,000 $ 3,900 Monte Carlo Revenue volatility 35.0 % Discount rate 4.0 % Projected year(s) of payment 2021-2024 (17.) FINANCIAL INSTRUMENTS AND FAIR VALUE MEASUREMENTS (Continued) December 31, 2019 Contingency Type Maximum Payout (undiscounted) Fair Value Valuation Technique Unobservable Inputs Weighted Average or Range Revenue-based payments $ 5,500 $ 4,200 Monte Carlo Revenue volatility 25.0 % Discount rate 4.9 % Projected year(s) of payment 2021-2024</t>
        </is>
      </c>
    </row>
    <row r="8">
      <c r="A8" s="4" t="inlineStr">
        <is>
          <t>Equity Method Investments</t>
        </is>
      </c>
      <c r="B8" s="4" t="inlineStr">
        <is>
          <t>Equity investments comprise the following (in thousands): December 31, December 31, Equity method investment $ 21,470 $ 16,167 Non-marketable equity securities 5,723 6,092 Total equity investments $ 27,193 $ 22,259 The components of (Gain) Loss on Equity Investments, Net for each period were as follows (in thousands): 2020 2019 2018 Equity method investment income $ (5,706) $ (1,100) $ (5,623) Impairment charges 369 1,575 — Total (gain) loss on equity investments, net $ (5,337) $ 475 $ (5,6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Segment Sales by Product Line</t>
        </is>
      </c>
      <c r="B4" s="4" t="inlineStr">
        <is>
          <t xml:space="preserve">The following table presents sales by product line for fiscal years 2020, 2019 and 2018 (in thousands). 2020 2019 2018 Segment sales by product line: Medical Cardio &amp; Vascular $ 569,948 $ 610,056 $ 585,464 Cardiac &amp; Neuromodulation 346,242 457,194 443,347 Advanced Surgical, Orthopedics &amp; Portable Medical 121,788 132,429 133,225 Total Medical 1,037,978 1,199,679 1,162,036 Non-Medical 35,464 58,415 52,976 Total sales $ 1,073,442 $ 1,258,094 $ 1,215,012 </t>
        </is>
      </c>
    </row>
    <row r="5">
      <c r="A5" s="4" t="inlineStr">
        <is>
          <t>Schedule of Revenue by Major Customers by Reporting Segments</t>
        </is>
      </c>
      <c r="B5" s="4" t="inlineStr">
        <is>
          <t>The following table presents revenues by significant customers, which are defined as any customer who individually represents 10% or more of a segment’s total revenues for fiscal years 2020 and 2019. 2020 2019 Customer Medical Non-Medical Medical Non-Medical Customer A 19% * 22% * Customer B 17% * 18% * Customer C 15% * 12% * Customer D * 22% * 22% Customer E * 10% * * All other customers 49% 68% 48% 78% __________ * Less than 10% of segment’s total revenues for the period.</t>
        </is>
      </c>
    </row>
    <row r="6">
      <c r="A6" s="4" t="inlineStr">
        <is>
          <t>Schedule of Sales by Geographic Area</t>
        </is>
      </c>
      <c r="B6" s="4" t="inlineStr">
        <is>
          <t>The following table presents sales by significant country for fiscal years 2020, 2019 and 2018. In these tables, sales are allocated based on where the products are shipped (in thousands). 2020 2019 2018 Sales by geographic area: United States $ 596,804 $ 698,474 $ 687,259 Non-Domestic locations: Puerto Rico 96,048 154,644 146,500 Costa Rica 58,853 63,634 62,044 Rest of world 321,737 341,342 319,209 Total sales $ 1,073,442 $ 1,258,094 $ 1,215,012 The following table presents revenues by significant ship to location, which is defined as any country where 10% or more of a segment’s total revenues are shipped for fiscal years 2020 and 2019. 2020 2019 Ship to Location Medical Non-Medical Medical Non-Medical United States 55% 60% 55% 58% Puerto Rico * * 13% * Canada * * * 13% Rest of world 45% 40% 32% 29% __________ * Less than 10% of segment’s total revenues for the period.</t>
        </is>
      </c>
    </row>
    <row r="7">
      <c r="A7" s="4" t="inlineStr">
        <is>
          <t>Schedule of Segment Income (Loss) from Operations</t>
        </is>
      </c>
      <c r="B7" s="4" t="inlineStr">
        <is>
          <t xml:space="preserve">The following table presents income from continuing operations for the Company’s reportable segments for fiscal years 2020, 2019 and 2018 (in thousands). 2020 2019 2018 Segment income from continuing operations: Medical $ 169,396 $ 223,873 $ 224,893 Non-Medical 4,848 16,289 14,697 Total segment income from continuing operations 174,244 240,162 239,590 Unallocated operating expenses (53,632) (82,527) (84,035) Operating income 120,612 157,635 155,555 Unallocated expenses, net (34,405) (52,442) (94,439) Income from continuing operations before taxes $ 86,207 $ 105,193 $ 61,116 </t>
        </is>
      </c>
    </row>
    <row r="8">
      <c r="A8" s="4" t="inlineStr">
        <is>
          <t>Schedule of Segment Depreciation and Amortization</t>
        </is>
      </c>
      <c r="B8" s="4" t="inlineStr">
        <is>
          <t xml:space="preserve">The following table presents depreciation and amortization expense for the Company’s reportable segments for fiscal years 2020, 2019 and 2018 (in thousands). 2020 2019 2018 Segment depreciation and amortization: Medical $ 72,338 $ 68,867 $ 71,922 Non-Medical 996 1,039 1,364 Total depreciation and amortization included in segment income from continuing operations 73,334 69,906 73,286 Unallocated depreciation and amortization 5,990 7,989 8,252 Total depreciation and amortization $ 79,324 $ 77,895 $ 81,538 </t>
        </is>
      </c>
    </row>
    <row r="9">
      <c r="A9" s="4" t="inlineStr">
        <is>
          <t>Schedule of Long-Lived Tangible Assets and Identifiable Assets by Geographic Area</t>
        </is>
      </c>
      <c r="B9" s="4" t="inlineStr">
        <is>
          <t xml:space="preserve">The following table presents total assets for the Company’s reportable segments as of December 31, 2020 and December 31, 2019 (in thousands). December 31, December 31, Identifiable assets: Medical $ 2,212,489 $ 2,233,534 Non-Medical 52,682 51,031 Total reportable segments 2,265,171 2,284,565 Unallocated assets 106,686 68,528 Total assets $ 2,371,857 $ 2,353,093 The following table presents PP&amp;E by geographic area as of December 31, 2020 and December 31, 2019. In these tables, PP&amp;E is aggregated based on the physical location of the tangible long-lived assets (in thousands). December 31, December 31, Long-lived tangible assets by geographic area: United States $ 170,871 $ 163,350 Mexico 32,723 36,238 Ireland 38,526 33,126 Rest of world 11,844 13,471 Total $ 253,964 $ 246,185 </t>
        </is>
      </c>
    </row>
    <row r="10">
      <c r="A10" s="4" t="inlineStr">
        <is>
          <t>Schedule of Expenditures for Tangible Long-Lived Assets, Excluding Acquisitions</t>
        </is>
      </c>
      <c r="B10" s="4" t="inlineStr">
        <is>
          <t xml:space="preserve">The following table presents capital expenditures for the Company’s reportable segments for fiscal years 2020, 2019 and 2018 (in thousands). 2020 2019 2018 Expenditures for tangible long-lived assets: Medical $ 42,435 $ 44,026 $ 34,615 Non-Medical 1,038 397 573 Total reportable segments 43,473 44,423 35,188 Unallocated long-lived tangible assets 3,359 3,775 6,110 Total expenditures $ 46,832 $ 48,198 $ 41,2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Schedules of Concentration of Risk by Reveune and Accounts Receivable</t>
        </is>
      </c>
      <c r="B4" s="4" t="inlineStr">
        <is>
          <t>A significant portion of the Company’s sales for fiscal years 2020, 2019 and 2018 and accounts receivable at December 31, 2020 and December 31, 2019 were to three customers as follows: Sales Accounts Receivable 2020 2019 2018 December 31, December 31, Customer A 18% 21% 21% 15% 13% Customer B 16% 17% 19% 19% 19% Customer C 14% 12% 12% 13% 20% 48% 50% 52% 47% 52%</t>
        </is>
      </c>
    </row>
    <row r="5">
      <c r="A5" s="4" t="inlineStr">
        <is>
          <t>Schedule of Contract Assets and Contract Liabilities</t>
        </is>
      </c>
      <c r="B5" s="4" t="inlineStr">
        <is>
          <t xml:space="preserve">The opening and closing balances of the Company’s contract assets and contract liabilities are as follows (in thousands): December 31, December 31, Contract assets $ 40,218 $ 24,767 Contract liabilities 2,498 1,9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Sales and Earnings Data -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in thousands, except per share data) Fourth Quarter Third Quarter Second Quarter First Quarter Fiscal Year 2020 Sales $ 268,959 (1) $ 235,942 (1) $ 240,115 (1) $ 328,426 Gross profit 73,209 57,933 57,863 96,702 Income from continuing operations 15,427 30,342 (2) 389 31,100 EPS—basic 0.47 0.92 (2) 0.01 0.95 EPS—diluted 0.47 0.92 (2) 0.01 0.94 Fiscal Year 2019 Sales $ 325,637 $ 303,587 $ 314,194 $ 314,676 Gross profit 76,030 (3) 93,386 96,984 88,610 Income from continuing operations 11,044 (3) 30,586 28,222 21,366 EPS—basic 0.34 0.94 0.87 0.66 EPS—diluted 0.33 0.92 0.85 0.65 __________ (1) Primarily beginning in the second quarter of 2020, sales were were negatively impacted by the COVID-19 pandemic and a severe decline in the energy market. (2) The third quarter of 2020 includes a pre-tax net gain of $28.2 million, resulting in an after-tax impact of $0.67 per basic and diluted share from a patent litigation judgment affirmed by the United States Court of Appeals in the Company’s favor. See Note 13 “Commitments and Contingencies” for additional information. (3) In the fourth quarter of 2019, the Company recorded pre-tax charges and other expenses of $24 million related to the bankruptcy filing of a customer. These charges were included in cost of sales ($21 million) and operating expenses ($3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2" customWidth="1" min="1" max="1"/>
    <col width="21" customWidth="1" min="2" max="2"/>
    <col width="80" customWidth="1" min="3" max="3"/>
    <col width="21" customWidth="1" min="4" max="4"/>
    <col width="21" customWidth="1" min="5" max="5"/>
    <col width="21" customWidth="1" min="6" max="6"/>
  </cols>
  <sheetData>
    <row r="1">
      <c r="A1" s="1" t="inlineStr">
        <is>
          <t>Summary of Significant Accounting Policies (Narrative) (Details)</t>
        </is>
      </c>
      <c r="B1" s="2" t="inlineStr">
        <is>
          <t>3 Months Ended</t>
        </is>
      </c>
      <c r="C1" s="2" t="inlineStr">
        <is>
          <t>12 Months Ended</t>
        </is>
      </c>
    </row>
    <row r="2">
      <c r="B2" s="2" t="inlineStr">
        <is>
          <t>Dec. 31, 2019USD ($)</t>
        </is>
      </c>
      <c r="C2" s="2" t="inlineStr">
        <is>
          <t>Dec. 31, 2020USD ($)customerSegment</t>
        </is>
      </c>
      <c r="D2" s="2" t="inlineStr">
        <is>
          <t>Dec. 31, 2019USD ($)</t>
        </is>
      </c>
      <c r="E2" s="2" t="inlineStr">
        <is>
          <t>Dec. 28, 2018USD ($)</t>
        </is>
      </c>
      <c r="F2" s="2" t="inlineStr">
        <is>
          <t>Dec. 29, 2018USD ($)</t>
        </is>
      </c>
    </row>
    <row r="3">
      <c r="A3" s="3" t="inlineStr">
        <is>
          <t>Schedule of Assets Useful Life [Line Items]</t>
        </is>
      </c>
    </row>
    <row r="4">
      <c r="A4" s="4" t="inlineStr">
        <is>
          <t>Number of reportable segments | Segment</t>
        </is>
      </c>
      <c r="C4" s="6" t="n">
        <v>2</v>
      </c>
    </row>
    <row r="5">
      <c r="A5" s="4" t="inlineStr">
        <is>
          <t>Number of customers | customer</t>
        </is>
      </c>
      <c r="C5" s="6" t="n">
        <v>3</v>
      </c>
    </row>
    <row r="6">
      <c r="A6" s="4" t="inlineStr">
        <is>
          <t>Outstanding receivables previously reserved, written off</t>
        </is>
      </c>
      <c r="C6" s="7" t="n">
        <v>2300000</v>
      </c>
    </row>
    <row r="7">
      <c r="A7" s="4" t="inlineStr">
        <is>
          <t>Sale of accounts receivable</t>
        </is>
      </c>
      <c r="C7" s="6" t="n">
        <v>73300000</v>
      </c>
    </row>
    <row r="8">
      <c r="A8" s="4" t="inlineStr">
        <is>
          <t>Costs incurred from sale of accounts receivable</t>
        </is>
      </c>
      <c r="C8" s="6" t="n">
        <v>0</v>
      </c>
    </row>
    <row r="9">
      <c r="A9" s="4" t="inlineStr">
        <is>
          <t>Increase in inventory valuation reserves</t>
        </is>
      </c>
      <c r="B9" s="7" t="n">
        <v>19000000</v>
      </c>
    </row>
    <row r="10">
      <c r="A10" s="4" t="inlineStr">
        <is>
          <t>Finance lease liability</t>
        </is>
      </c>
      <c r="B10" s="6" t="n">
        <v>0</v>
      </c>
      <c r="C10" s="6" t="n">
        <v>0</v>
      </c>
      <c r="D10" s="7" t="n">
        <v>0</v>
      </c>
    </row>
    <row r="11">
      <c r="A11" s="4" t="inlineStr">
        <is>
          <t>Finance lease right-of-use asset</t>
        </is>
      </c>
      <c r="B11" s="6" t="n">
        <v>0</v>
      </c>
      <c r="C11" s="7" t="n">
        <v>0</v>
      </c>
      <c r="D11" s="6" t="n">
        <v>0</v>
      </c>
    </row>
    <row r="12">
      <c r="A12" s="4" t="inlineStr">
        <is>
          <t>Description of payment terms</t>
        </is>
      </c>
      <c r="C12" s="4" t="inlineStr">
        <is>
          <t>Standard payment terms range from 30 to 90 days and can include a discount for early payment.</t>
        </is>
      </c>
    </row>
    <row r="13">
      <c r="A13" s="4" t="inlineStr">
        <is>
          <t>Net foreign currency transaction losses</t>
        </is>
      </c>
      <c r="C13" s="7" t="n">
        <v>-1600000</v>
      </c>
      <c r="D13" s="6" t="n">
        <v>-100000</v>
      </c>
      <c r="E13" s="7" t="n">
        <v>-1600000</v>
      </c>
    </row>
    <row r="14">
      <c r="A14" s="4" t="inlineStr">
        <is>
          <t>Operating lease assets</t>
        </is>
      </c>
      <c r="B14" s="7" t="n">
        <v>42379000</v>
      </c>
      <c r="C14" s="6" t="n">
        <v>45153000</v>
      </c>
      <c r="D14" s="7" t="n">
        <v>42379000</v>
      </c>
    </row>
    <row r="15">
      <c r="A15" s="4" t="inlineStr">
        <is>
          <t>Operating lease liability</t>
        </is>
      </c>
      <c r="C15" s="7" t="n">
        <v>46292000</v>
      </c>
    </row>
    <row r="16">
      <c r="A16" s="4" t="inlineStr">
        <is>
          <t>ASU 2016-02</t>
        </is>
      </c>
    </row>
    <row r="17">
      <c r="A17" s="3" t="inlineStr">
        <is>
          <t>Schedule of Assets Useful Life [Line Items]</t>
        </is>
      </c>
    </row>
    <row r="18">
      <c r="A18" s="4" t="inlineStr">
        <is>
          <t>Operating lease assets</t>
        </is>
      </c>
      <c r="F18" s="7" t="n">
        <v>40900000</v>
      </c>
    </row>
    <row r="19">
      <c r="A19" s="4" t="inlineStr">
        <is>
          <t>Operating lease liability</t>
        </is>
      </c>
      <c r="F19" s="7" t="n">
        <v>43400000</v>
      </c>
    </row>
    <row r="20">
      <c r="A20" s="4" t="inlineStr">
        <is>
          <t>Stock Options</t>
        </is>
      </c>
    </row>
    <row r="21">
      <c r="A21" s="3" t="inlineStr">
        <is>
          <t>Schedule of Assets Useful Life [Line Items]</t>
        </is>
      </c>
    </row>
    <row r="22">
      <c r="A22" s="4" t="inlineStr">
        <is>
          <t>Contractual life</t>
        </is>
      </c>
      <c r="C22" s="4" t="inlineStr">
        <is>
          <t>10 years</t>
        </is>
      </c>
    </row>
    <row r="23">
      <c r="A23" s="4" t="inlineStr">
        <is>
          <t>Award vesting period</t>
        </is>
      </c>
      <c r="C23" s="4" t="inlineStr">
        <is>
          <t>3 years</t>
        </is>
      </c>
    </row>
    <row r="24">
      <c r="A24" s="4" t="inlineStr">
        <is>
          <t>Restricted Stock And Unit Awards | Director</t>
        </is>
      </c>
    </row>
    <row r="25">
      <c r="A25" s="3" t="inlineStr">
        <is>
          <t>Schedule of Assets Useful Life [Line Items]</t>
        </is>
      </c>
    </row>
    <row r="26">
      <c r="A26" s="4" t="inlineStr">
        <is>
          <t>Award vesting period</t>
        </is>
      </c>
      <c r="C26" s="4" t="inlineStr">
        <is>
          <t>1 year</t>
        </is>
      </c>
    </row>
    <row r="27">
      <c r="A27" s="4" t="inlineStr">
        <is>
          <t>Minimum | Restricted Stock And Unit Awards</t>
        </is>
      </c>
    </row>
    <row r="28">
      <c r="A28" s="3" t="inlineStr">
        <is>
          <t>Schedule of Assets Useful Life [Line Items]</t>
        </is>
      </c>
    </row>
    <row r="29">
      <c r="A29" s="4" t="inlineStr">
        <is>
          <t>Award vesting period</t>
        </is>
      </c>
      <c r="C29" s="4" t="inlineStr">
        <is>
          <t>3 years</t>
        </is>
      </c>
    </row>
    <row r="30">
      <c r="A30" s="4" t="inlineStr">
        <is>
          <t>Minimum | Performance Based Restricted Stock And Restricted Stock Units</t>
        </is>
      </c>
    </row>
    <row r="31">
      <c r="A31" s="3" t="inlineStr">
        <is>
          <t>Schedule of Assets Useful Life [Line Items]</t>
        </is>
      </c>
    </row>
    <row r="32">
      <c r="A32" s="4" t="inlineStr">
        <is>
          <t>Award vesting period</t>
        </is>
      </c>
      <c r="C32" s="4" t="inlineStr">
        <is>
          <t>2 years</t>
        </is>
      </c>
    </row>
    <row r="33">
      <c r="A33" s="4" t="inlineStr">
        <is>
          <t>Minimum | Patents</t>
        </is>
      </c>
    </row>
    <row r="34">
      <c r="A34" s="3" t="inlineStr">
        <is>
          <t>Schedule of Assets Useful Life [Line Items]</t>
        </is>
      </c>
    </row>
    <row r="35">
      <c r="A35" s="4" t="inlineStr">
        <is>
          <t>Intangible asset, useful life</t>
        </is>
      </c>
      <c r="C35" s="4" t="inlineStr">
        <is>
          <t>5 years</t>
        </is>
      </c>
    </row>
    <row r="36">
      <c r="A36" s="4" t="inlineStr">
        <is>
          <t>Minimum | Customer lists</t>
        </is>
      </c>
    </row>
    <row r="37">
      <c r="A37" s="3" t="inlineStr">
        <is>
          <t>Schedule of Assets Useful Life [Line Items]</t>
        </is>
      </c>
    </row>
    <row r="38">
      <c r="A38" s="4" t="inlineStr">
        <is>
          <t>Intangible asset, useful life</t>
        </is>
      </c>
      <c r="C38" s="4" t="inlineStr">
        <is>
          <t>7 years</t>
        </is>
      </c>
    </row>
    <row r="39">
      <c r="A39" s="4" t="inlineStr">
        <is>
          <t>Minimum | Other</t>
        </is>
      </c>
    </row>
    <row r="40">
      <c r="A40" s="3" t="inlineStr">
        <is>
          <t>Schedule of Assets Useful Life [Line Items]</t>
        </is>
      </c>
    </row>
    <row r="41">
      <c r="A41" s="4" t="inlineStr">
        <is>
          <t>Intangible asset, useful life</t>
        </is>
      </c>
      <c r="C41" s="4" t="inlineStr">
        <is>
          <t>1 year</t>
        </is>
      </c>
    </row>
    <row r="42">
      <c r="A42" s="4" t="inlineStr">
        <is>
          <t>Maximum | Restricted Stock And Unit Awards</t>
        </is>
      </c>
    </row>
    <row r="43">
      <c r="A43" s="3" t="inlineStr">
        <is>
          <t>Schedule of Assets Useful Life [Line Items]</t>
        </is>
      </c>
    </row>
    <row r="44">
      <c r="A44" s="4" t="inlineStr">
        <is>
          <t>Award vesting period</t>
        </is>
      </c>
      <c r="C44" s="4" t="inlineStr">
        <is>
          <t>4 years</t>
        </is>
      </c>
    </row>
    <row r="45">
      <c r="A45" s="4" t="inlineStr">
        <is>
          <t>Maximum | Performance Based Restricted Stock And Restricted Stock Units</t>
        </is>
      </c>
    </row>
    <row r="46">
      <c r="A46" s="3" t="inlineStr">
        <is>
          <t>Schedule of Assets Useful Life [Line Items]</t>
        </is>
      </c>
    </row>
    <row r="47">
      <c r="A47" s="4" t="inlineStr">
        <is>
          <t>Award vesting period</t>
        </is>
      </c>
      <c r="C47" s="4" t="inlineStr">
        <is>
          <t>3 years</t>
        </is>
      </c>
    </row>
    <row r="48">
      <c r="A48" s="4" t="inlineStr">
        <is>
          <t>Maximum | Patents</t>
        </is>
      </c>
    </row>
    <row r="49">
      <c r="A49" s="3" t="inlineStr">
        <is>
          <t>Schedule of Assets Useful Life [Line Items]</t>
        </is>
      </c>
    </row>
    <row r="50">
      <c r="A50" s="4" t="inlineStr">
        <is>
          <t>Intangible asset, useful life</t>
        </is>
      </c>
      <c r="C50" s="4" t="inlineStr">
        <is>
          <t>15 years</t>
        </is>
      </c>
    </row>
    <row r="51">
      <c r="A51" s="4" t="inlineStr">
        <is>
          <t>Maximum | Customer lists</t>
        </is>
      </c>
    </row>
    <row r="52">
      <c r="A52" s="3" t="inlineStr">
        <is>
          <t>Schedule of Assets Useful Life [Line Items]</t>
        </is>
      </c>
    </row>
    <row r="53">
      <c r="A53" s="4" t="inlineStr">
        <is>
          <t>Intangible asset, useful life</t>
        </is>
      </c>
      <c r="C53" s="4" t="inlineStr">
        <is>
          <t>20 years</t>
        </is>
      </c>
    </row>
    <row r="54">
      <c r="A54" s="4" t="inlineStr">
        <is>
          <t>Maximum | Other</t>
        </is>
      </c>
    </row>
    <row r="55">
      <c r="A55" s="3" t="inlineStr">
        <is>
          <t>Schedule of Assets Useful Life [Line Items]</t>
        </is>
      </c>
    </row>
    <row r="56">
      <c r="A56" s="4" t="inlineStr">
        <is>
          <t>Intangible asset, useful life</t>
        </is>
      </c>
      <c r="C56" s="4" t="inlineStr">
        <is>
          <t>10 years</t>
        </is>
      </c>
    </row>
    <row r="57">
      <c r="A57" s="4" t="inlineStr">
        <is>
          <t>Buildings and building improvements | Minimum</t>
        </is>
      </c>
    </row>
    <row r="58">
      <c r="A58" s="3" t="inlineStr">
        <is>
          <t>Schedule of Assets Useful Life [Line Items]</t>
        </is>
      </c>
    </row>
    <row r="59">
      <c r="A59" s="4" t="inlineStr">
        <is>
          <t>Property, plant and equipment, useful life</t>
        </is>
      </c>
      <c r="C59" s="4" t="inlineStr">
        <is>
          <t>12 years</t>
        </is>
      </c>
    </row>
    <row r="60">
      <c r="A60" s="4" t="inlineStr">
        <is>
          <t>Buildings and building improvements | Maximum</t>
        </is>
      </c>
    </row>
    <row r="61">
      <c r="A61" s="3" t="inlineStr">
        <is>
          <t>Schedule of Assets Useful Life [Line Items]</t>
        </is>
      </c>
    </row>
    <row r="62">
      <c r="A62" s="4" t="inlineStr">
        <is>
          <t>Property, plant and equipment, useful life</t>
        </is>
      </c>
      <c r="C62" s="4" t="inlineStr">
        <is>
          <t>30 years</t>
        </is>
      </c>
    </row>
    <row r="63">
      <c r="A63" s="4" t="inlineStr">
        <is>
          <t>Manufacturing machinery and equipment | Minimum</t>
        </is>
      </c>
    </row>
    <row r="64">
      <c r="A64" s="3" t="inlineStr">
        <is>
          <t>Schedule of Assets Useful Life [Line Items]</t>
        </is>
      </c>
    </row>
    <row r="65">
      <c r="A65" s="4" t="inlineStr">
        <is>
          <t>Property, plant and equipment, useful life</t>
        </is>
      </c>
      <c r="C65" s="4" t="inlineStr">
        <is>
          <t>3 years</t>
        </is>
      </c>
    </row>
    <row r="66">
      <c r="A66" s="4" t="inlineStr">
        <is>
          <t>Manufacturing machinery and equipment | Maximum</t>
        </is>
      </c>
    </row>
    <row r="67">
      <c r="A67" s="3" t="inlineStr">
        <is>
          <t>Schedule of Assets Useful Life [Line Items]</t>
        </is>
      </c>
    </row>
    <row r="68">
      <c r="A68" s="4" t="inlineStr">
        <is>
          <t>Property, plant and equipment, useful life</t>
        </is>
      </c>
      <c r="C68" s="4" t="inlineStr">
        <is>
          <t>10 years</t>
        </is>
      </c>
    </row>
    <row r="69">
      <c r="A69" s="4" t="inlineStr">
        <is>
          <t>Office Equipment | Minimum</t>
        </is>
      </c>
    </row>
    <row r="70">
      <c r="A70" s="3" t="inlineStr">
        <is>
          <t>Schedule of Assets Useful Life [Line Items]</t>
        </is>
      </c>
    </row>
    <row r="71">
      <c r="A71" s="4" t="inlineStr">
        <is>
          <t>Property, plant and equipment, useful life</t>
        </is>
      </c>
      <c r="C71" s="4" t="inlineStr">
        <is>
          <t>3 years</t>
        </is>
      </c>
    </row>
    <row r="72">
      <c r="A72" s="4" t="inlineStr">
        <is>
          <t>Office Equipment | Maximum</t>
        </is>
      </c>
    </row>
    <row r="73">
      <c r="A73" s="3" t="inlineStr">
        <is>
          <t>Schedule of Assets Useful Life [Line Items]</t>
        </is>
      </c>
    </row>
    <row r="74">
      <c r="A74" s="4" t="inlineStr">
        <is>
          <t>Property, plant and equipment, useful life</t>
        </is>
      </c>
      <c r="C74" s="4" t="inlineStr">
        <is>
          <t>10 years</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Business Acquisition, Divesture And Discontinued Operations (Acquisition of Assets from InoMec Ltd Narrative) (Details) - USD ($) $ in Thousands</t>
        </is>
      </c>
      <c r="B1" s="2" t="inlineStr">
        <is>
          <t>Feb. 19, 2020</t>
        </is>
      </c>
      <c r="C1" s="2" t="inlineStr">
        <is>
          <t>Dec. 31, 2020</t>
        </is>
      </c>
      <c r="D1" s="2" t="inlineStr">
        <is>
          <t>Dec. 31, 2019</t>
        </is>
      </c>
      <c r="E1" s="2" t="inlineStr">
        <is>
          <t>Dec. 28, 2018</t>
        </is>
      </c>
    </row>
    <row r="2">
      <c r="A2" s="3" t="inlineStr">
        <is>
          <t>Income Statement, Balance Sheet and Additional Disclosures by Disposal Groups, Including Discontinued Operations [Line Items]</t>
        </is>
      </c>
    </row>
    <row r="3">
      <c r="A3" s="4" t="inlineStr">
        <is>
          <t>Maximum amount of possible contingent payouts</t>
        </is>
      </c>
      <c r="C3" s="7" t="n">
        <v>9000</v>
      </c>
      <c r="D3" s="7" t="n">
        <v>5500</v>
      </c>
    </row>
    <row r="4">
      <c r="A4" s="4" t="inlineStr">
        <is>
          <t>Goodwill acquired</t>
        </is>
      </c>
      <c r="C4" s="7" t="n">
        <v>859442</v>
      </c>
      <c r="D4" s="7" t="n">
        <v>839617</v>
      </c>
      <c r="E4" s="7" t="n">
        <v>832338</v>
      </c>
    </row>
    <row r="5">
      <c r="A5" s="4" t="inlineStr">
        <is>
          <t>InoMec Ltd</t>
        </is>
      </c>
    </row>
    <row r="6">
      <c r="A6" s="3" t="inlineStr">
        <is>
          <t>Income Statement, Balance Sheet and Additional Disclosures by Disposal Groups, Including Discontinued Operations [Line Items]</t>
        </is>
      </c>
    </row>
    <row r="7">
      <c r="A7" s="4" t="inlineStr">
        <is>
          <t>Consideration transferred</t>
        </is>
      </c>
      <c r="B7" s="7" t="n">
        <v>7000</v>
      </c>
    </row>
    <row r="8">
      <c r="A8" s="4" t="inlineStr">
        <is>
          <t>Cash payments to acquire business</t>
        </is>
      </c>
      <c r="B8" s="6" t="n">
        <v>5300</v>
      </c>
    </row>
    <row r="9">
      <c r="A9" s="4" t="inlineStr">
        <is>
          <t>Contingent consideration</t>
        </is>
      </c>
      <c r="B9" s="6" t="n">
        <v>1700</v>
      </c>
    </row>
    <row r="10">
      <c r="A10" s="4" t="inlineStr">
        <is>
          <t>Maximum amount of possible contingent payouts</t>
        </is>
      </c>
      <c r="B10" s="7" t="n">
        <v>3500</v>
      </c>
    </row>
    <row r="11">
      <c r="A11" s="4" t="inlineStr">
        <is>
          <t>Contingent consideration earn out period</t>
        </is>
      </c>
      <c r="B11" s="4" t="inlineStr">
        <is>
          <t>4 years</t>
        </is>
      </c>
    </row>
    <row r="12">
      <c r="A12" s="4" t="inlineStr">
        <is>
          <t>Intangible assets acquired</t>
        </is>
      </c>
      <c r="B12" s="7" t="n">
        <v>2000</v>
      </c>
    </row>
    <row r="13">
      <c r="A13" s="4" t="inlineStr">
        <is>
          <t>Goodwill acquired</t>
        </is>
      </c>
      <c r="B13" s="6" t="n">
        <v>4800</v>
      </c>
    </row>
    <row r="14">
      <c r="A14" s="4" t="inlineStr">
        <is>
          <t>Property, plant, and equipment acquired</t>
        </is>
      </c>
      <c r="B14" s="6" t="n">
        <v>300</v>
      </c>
    </row>
    <row r="15">
      <c r="A15" s="4" t="inlineStr">
        <is>
          <t>Other non-current assets acquired</t>
        </is>
      </c>
      <c r="B15" s="7" t="n">
        <v>100</v>
      </c>
    </row>
    <row r="16">
      <c r="A16" s="4" t="inlineStr">
        <is>
          <t>Weighted average useful life of acquired intangible assets</t>
        </is>
      </c>
      <c r="B16" s="4" t="inlineStr">
        <is>
          <t>5 years 10 months 24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28, 2018</t>
        </is>
      </c>
    </row>
    <row r="3">
      <c r="A3" s="3" t="inlineStr">
        <is>
          <t>Statement of Comprehensive Income [Abstract]</t>
        </is>
      </c>
    </row>
    <row r="4">
      <c r="A4" s="4" t="inlineStr">
        <is>
          <t>Net income</t>
        </is>
      </c>
      <c r="B4" s="7" t="n">
        <v>77258</v>
      </c>
      <c r="C4" s="7" t="n">
        <v>96336</v>
      </c>
      <c r="D4" s="7" t="n">
        <v>167964</v>
      </c>
    </row>
    <row r="5">
      <c r="A5" s="3" t="inlineStr">
        <is>
          <t>Other comprehensive income (loss):</t>
        </is>
      </c>
    </row>
    <row r="6">
      <c r="A6" s="4" t="inlineStr">
        <is>
          <t>Foreign currency translation gain (loss)</t>
        </is>
      </c>
      <c r="C6" s="6" t="n">
        <v>-7900</v>
      </c>
      <c r="D6" s="6" t="n">
        <v>-19925</v>
      </c>
    </row>
    <row r="7">
      <c r="A7" s="4" t="inlineStr">
        <is>
          <t>Net change in cash flow hedges, net of tax</t>
        </is>
      </c>
      <c r="B7" s="6" t="n">
        <v>-2052</v>
      </c>
      <c r="C7" s="6" t="n">
        <v>-4580</v>
      </c>
      <c r="D7" s="6" t="n">
        <v>16</v>
      </c>
    </row>
    <row r="8">
      <c r="A8" s="4" t="inlineStr">
        <is>
          <t>Defined benefit plan liability adjustment, net of tax</t>
        </is>
      </c>
      <c r="B8" s="6" t="n">
        <v>-151</v>
      </c>
      <c r="C8" s="6" t="n">
        <v>-536</v>
      </c>
      <c r="D8" s="6" t="n">
        <v>302</v>
      </c>
    </row>
    <row r="9">
      <c r="A9" s="4" t="inlineStr">
        <is>
          <t>Other comprehensive income (loss), net</t>
        </is>
      </c>
      <c r="B9" s="6" t="n">
        <v>32704</v>
      </c>
      <c r="C9" s="6" t="n">
        <v>-13016</v>
      </c>
      <c r="D9" s="6" t="n">
        <v>-19607</v>
      </c>
    </row>
    <row r="10">
      <c r="A10" s="4" t="inlineStr">
        <is>
          <t>Comprehensive income</t>
        </is>
      </c>
      <c r="B10" s="7" t="n">
        <v>109962</v>
      </c>
      <c r="C10" s="7" t="n">
        <v>83320</v>
      </c>
      <c r="D10" s="7" t="n">
        <v>1483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Acquisition, Divesture And Discontinued Operations (Acquisition of Assets from US BioDesign LLC Narrative) (Details) - USD ($) $ in Thousands</t>
        </is>
      </c>
      <c r="B1" s="2" t="inlineStr">
        <is>
          <t>Feb. 19, 2020</t>
        </is>
      </c>
      <c r="C1" s="2" t="inlineStr">
        <is>
          <t>Oct. 07, 2019</t>
        </is>
      </c>
      <c r="D1" s="2" t="inlineStr">
        <is>
          <t>Dec. 31, 2020</t>
        </is>
      </c>
      <c r="E1" s="2" t="inlineStr">
        <is>
          <t>Oct. 02, 2020</t>
        </is>
      </c>
      <c r="F1" s="2" t="inlineStr">
        <is>
          <t>Jul. 03, 2020</t>
        </is>
      </c>
      <c r="G1" s="2" t="inlineStr">
        <is>
          <t>Apr. 04, 2020</t>
        </is>
      </c>
      <c r="H1" s="2" t="inlineStr">
        <is>
          <t>Dec. 31, 2019</t>
        </is>
      </c>
      <c r="I1" s="2" t="inlineStr">
        <is>
          <t>Sep. 27, 2019</t>
        </is>
      </c>
      <c r="J1" s="2" t="inlineStr">
        <is>
          <t>Jun. 28, 2019</t>
        </is>
      </c>
      <c r="K1" s="2" t="inlineStr">
        <is>
          <t>Mar. 29, 2019</t>
        </is>
      </c>
      <c r="L1" s="2" t="inlineStr">
        <is>
          <t>Dec. 31, 2020</t>
        </is>
      </c>
      <c r="M1" s="2" t="inlineStr">
        <is>
          <t>Dec. 31, 2019</t>
        </is>
      </c>
      <c r="N1" s="2" t="inlineStr">
        <is>
          <t>Dec. 28, 2018</t>
        </is>
      </c>
    </row>
    <row r="2">
      <c r="A2" s="3" t="inlineStr">
        <is>
          <t>Income Statement, Balance Sheet and Additional Disclosures by Disposal Groups, Including Discontinued Operations [Line Items]</t>
        </is>
      </c>
    </row>
    <row r="3">
      <c r="A3" s="4" t="inlineStr">
        <is>
          <t>Maximum amount of possible contingent payouts</t>
        </is>
      </c>
      <c r="D3" s="7" t="n">
        <v>9000</v>
      </c>
      <c r="H3" s="7" t="n">
        <v>5500</v>
      </c>
      <c r="L3" s="7" t="n">
        <v>9000</v>
      </c>
      <c r="M3" s="7" t="n">
        <v>5500</v>
      </c>
    </row>
    <row r="4">
      <c r="A4" s="4" t="inlineStr">
        <is>
          <t>Goodwill acquired</t>
        </is>
      </c>
      <c r="D4" s="6" t="n">
        <v>859442</v>
      </c>
      <c r="H4" s="6" t="n">
        <v>839617</v>
      </c>
      <c r="L4" s="6" t="n">
        <v>859442</v>
      </c>
      <c r="M4" s="6" t="n">
        <v>839617</v>
      </c>
      <c r="N4" s="7" t="n">
        <v>832338</v>
      </c>
    </row>
    <row r="5">
      <c r="A5" s="4" t="inlineStr">
        <is>
          <t>Acquisition- related adjustments</t>
        </is>
      </c>
      <c r="L5" s="6" t="n">
        <v>-85</v>
      </c>
    </row>
    <row r="6">
      <c r="A6" s="4" t="inlineStr">
        <is>
          <t>Sales</t>
        </is>
      </c>
      <c r="D6" s="7" t="n">
        <v>268959</v>
      </c>
      <c r="E6" s="7" t="n">
        <v>235942</v>
      </c>
      <c r="F6" s="7" t="n">
        <v>240115</v>
      </c>
      <c r="G6" s="7" t="n">
        <v>328426</v>
      </c>
      <c r="H6" s="7" t="n">
        <v>325637</v>
      </c>
      <c r="I6" s="7" t="n">
        <v>303587</v>
      </c>
      <c r="J6" s="7" t="n">
        <v>314194</v>
      </c>
      <c r="K6" s="7" t="n">
        <v>314676</v>
      </c>
      <c r="L6" s="6" t="n">
        <v>1073442</v>
      </c>
      <c r="M6" s="6" t="n">
        <v>1258094</v>
      </c>
      <c r="N6" s="7" t="n">
        <v>1215012</v>
      </c>
    </row>
    <row r="7">
      <c r="A7" s="4" t="inlineStr">
        <is>
          <t>Acquisition related costs</t>
        </is>
      </c>
      <c r="L7" s="6" t="n">
        <v>900</v>
      </c>
      <c r="M7" s="6" t="n">
        <v>400</v>
      </c>
    </row>
    <row r="8">
      <c r="A8" s="4" t="inlineStr">
        <is>
          <t>US BioDesign LLC</t>
        </is>
      </c>
    </row>
    <row r="9">
      <c r="A9" s="3" t="inlineStr">
        <is>
          <t>Income Statement, Balance Sheet and Additional Disclosures by Disposal Groups, Including Discontinued Operations [Line Items]</t>
        </is>
      </c>
    </row>
    <row r="10">
      <c r="A10" s="4" t="inlineStr">
        <is>
          <t>Consideration transferred</t>
        </is>
      </c>
      <c r="C10" s="7" t="n">
        <v>19100</v>
      </c>
    </row>
    <row r="11">
      <c r="A11" s="4" t="inlineStr">
        <is>
          <t>Cash payments to acquire business</t>
        </is>
      </c>
      <c r="C11" s="6" t="n">
        <v>14900</v>
      </c>
    </row>
    <row r="12">
      <c r="A12" s="4" t="inlineStr">
        <is>
          <t>Favorable working capital adjustment</t>
        </is>
      </c>
      <c r="F12" s="7" t="n">
        <v>100</v>
      </c>
    </row>
    <row r="13">
      <c r="A13" s="4" t="inlineStr">
        <is>
          <t>Fair value of contingent consideration</t>
        </is>
      </c>
      <c r="C13" s="6" t="n">
        <v>4200</v>
      </c>
    </row>
    <row r="14">
      <c r="A14" s="4" t="inlineStr">
        <is>
          <t>Maximum amount of possible contingent payouts</t>
        </is>
      </c>
      <c r="C14" s="6" t="n">
        <v>5500</v>
      </c>
    </row>
    <row r="15">
      <c r="A15" s="4" t="inlineStr">
        <is>
          <t>Goodwill acquired</t>
        </is>
      </c>
      <c r="C15" s="6" t="n">
        <v>10400</v>
      </c>
    </row>
    <row r="16">
      <c r="A16" s="4" t="inlineStr">
        <is>
          <t>Property, plant, and equipment acquired</t>
        </is>
      </c>
      <c r="C16" s="6" t="n">
        <v>700</v>
      </c>
    </row>
    <row r="17">
      <c r="A17" s="4" t="inlineStr">
        <is>
          <t>Other non-current assets acquired</t>
        </is>
      </c>
      <c r="C17" s="6" t="n">
        <v>600</v>
      </c>
    </row>
    <row r="18">
      <c r="A18" s="4" t="inlineStr">
        <is>
          <t>Acquisition- related adjustments</t>
        </is>
      </c>
      <c r="C18" s="6" t="n">
        <v>100</v>
      </c>
    </row>
    <row r="19">
      <c r="A19" s="4" t="inlineStr">
        <is>
          <t>Sales</t>
        </is>
      </c>
      <c r="L19" s="6" t="n">
        <v>4500</v>
      </c>
    </row>
    <row r="20">
      <c r="A20" s="4" t="inlineStr">
        <is>
          <t>US BioDesign LLC | Technology</t>
        </is>
      </c>
    </row>
    <row r="21">
      <c r="A21" s="3" t="inlineStr">
        <is>
          <t>Income Statement, Balance Sheet and Additional Disclosures by Disposal Groups, Including Discontinued Operations [Line Items]</t>
        </is>
      </c>
    </row>
    <row r="22">
      <c r="A22" s="4" t="inlineStr">
        <is>
          <t>Acquired finite lived intangible assets</t>
        </is>
      </c>
      <c r="C22" s="7" t="n">
        <v>7400</v>
      </c>
    </row>
    <row r="23">
      <c r="A23" s="4" t="inlineStr">
        <is>
          <t>Intangible asset, useful life</t>
        </is>
      </c>
      <c r="C23" s="4" t="inlineStr">
        <is>
          <t>8 years</t>
        </is>
      </c>
    </row>
    <row r="24">
      <c r="A24" s="4" t="inlineStr">
        <is>
          <t>InoMec Ltd</t>
        </is>
      </c>
    </row>
    <row r="25">
      <c r="A25" s="3" t="inlineStr">
        <is>
          <t>Income Statement, Balance Sheet and Additional Disclosures by Disposal Groups, Including Discontinued Operations [Line Items]</t>
        </is>
      </c>
    </row>
    <row r="26">
      <c r="A26" s="4" t="inlineStr">
        <is>
          <t>Consideration transferred</t>
        </is>
      </c>
      <c r="B26" s="7" t="n">
        <v>7000</v>
      </c>
    </row>
    <row r="27">
      <c r="A27" s="4" t="inlineStr">
        <is>
          <t>Cash payments to acquire business</t>
        </is>
      </c>
      <c r="B27" s="6" t="n">
        <v>5300</v>
      </c>
    </row>
    <row r="28">
      <c r="A28" s="4" t="inlineStr">
        <is>
          <t>Maximum amount of possible contingent payouts</t>
        </is>
      </c>
      <c r="B28" s="6" t="n">
        <v>3500</v>
      </c>
    </row>
    <row r="29">
      <c r="A29" s="4" t="inlineStr">
        <is>
          <t>Goodwill acquired</t>
        </is>
      </c>
      <c r="B29" s="6" t="n">
        <v>4800</v>
      </c>
    </row>
    <row r="30">
      <c r="A30" s="4" t="inlineStr">
        <is>
          <t>Property, plant, and equipment acquired</t>
        </is>
      </c>
      <c r="B30" s="6" t="n">
        <v>300</v>
      </c>
    </row>
    <row r="31">
      <c r="A31" s="4" t="inlineStr">
        <is>
          <t>Other non-current assets acquired</t>
        </is>
      </c>
      <c r="B31" s="7" t="n">
        <v>100</v>
      </c>
    </row>
    <row r="32">
      <c r="A32" s="4" t="inlineStr">
        <is>
          <t>Sales</t>
        </is>
      </c>
      <c r="L32" s="6" t="n">
        <v>3400</v>
      </c>
    </row>
    <row r="33">
      <c r="A33" s="4" t="inlineStr">
        <is>
          <t>Acquisition related costs</t>
        </is>
      </c>
      <c r="L33" s="7" t="n">
        <v>1200</v>
      </c>
    </row>
    <row r="34">
      <c r="A34" s="4" t="inlineStr">
        <is>
          <t>US BioDesign LLC</t>
        </is>
      </c>
    </row>
    <row r="35">
      <c r="A35" s="3" t="inlineStr">
        <is>
          <t>Income Statement, Balance Sheet and Additional Disclosures by Disposal Groups, Including Discontinued Operations [Line Items]</t>
        </is>
      </c>
    </row>
    <row r="36">
      <c r="A36" s="4" t="inlineStr">
        <is>
          <t>Sales</t>
        </is>
      </c>
      <c r="M36" s="7" t="n">
        <v>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 Divesture And Discontinued Operations (AS&amp;O Business Narrative) (Details) - USD ($) $ in Thousands</t>
        </is>
      </c>
      <c r="B1" s="2" t="inlineStr">
        <is>
          <t>Jul. 02, 2018</t>
        </is>
      </c>
      <c r="C1" s="2" t="inlineStr">
        <is>
          <t>Dec. 31, 2020</t>
        </is>
      </c>
      <c r="D1" s="2" t="inlineStr">
        <is>
          <t>Dec. 31, 2019</t>
        </is>
      </c>
      <c r="E1" s="2" t="inlineStr">
        <is>
          <t>Dec. 28, 2018</t>
        </is>
      </c>
    </row>
    <row r="2">
      <c r="A2" s="3" t="inlineStr">
        <is>
          <t>Income Statement, Balance Sheet and Additional Disclosures by Disposal Groups, Including Discontinued Operations [Line Items]</t>
        </is>
      </c>
    </row>
    <row r="3">
      <c r="A3" s="4" t="inlineStr">
        <is>
          <t>Proceeds from sale of discontinued operations</t>
        </is>
      </c>
      <c r="B3" s="7" t="n">
        <v>581000</v>
      </c>
      <c r="C3" s="7" t="n">
        <v>0</v>
      </c>
      <c r="D3" s="7" t="n">
        <v>4734</v>
      </c>
      <c r="E3" s="7" t="n">
        <v>581429</v>
      </c>
    </row>
    <row r="4">
      <c r="A4" s="4" t="inlineStr">
        <is>
          <t>Income from transition services</t>
        </is>
      </c>
      <c r="D4" s="6" t="n">
        <v>2900</v>
      </c>
      <c r="E4" s="6" t="n">
        <v>3600</v>
      </c>
    </row>
    <row r="5">
      <c r="A5" s="4" t="inlineStr">
        <is>
          <t>Transition services, cost of sales</t>
        </is>
      </c>
      <c r="D5" s="6" t="n">
        <v>100</v>
      </c>
      <c r="E5" s="6" t="n">
        <v>200</v>
      </c>
    </row>
    <row r="6">
      <c r="A6" s="4" t="inlineStr">
        <is>
          <t>Transition services, selling, general and administrative</t>
        </is>
      </c>
      <c r="D6" s="6" t="n">
        <v>2800</v>
      </c>
      <c r="E6" s="6" t="n">
        <v>3400</v>
      </c>
    </row>
    <row r="7">
      <c r="A7" s="4" t="inlineStr">
        <is>
          <t>Long term supply agreement, term</t>
        </is>
      </c>
      <c r="B7" s="4" t="inlineStr">
        <is>
          <t>3 years</t>
        </is>
      </c>
    </row>
    <row r="8">
      <c r="A8" s="4" t="inlineStr">
        <is>
          <t>Pre-tax income from discontinued operations</t>
        </is>
      </c>
      <c r="E8" s="7" t="n">
        <v>195000</v>
      </c>
    </row>
    <row r="9">
      <c r="A9" s="4" t="inlineStr">
        <is>
          <t>Discontinued operation, gain (loss) on disposal of discontinued operation, Net of Tax</t>
        </is>
      </c>
      <c r="D9" s="7" t="n">
        <v>4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 Divesture And Discontinued Operations (Loss from Discontinued Operations) (Details) - USD ($) $ in Thousands</t>
        </is>
      </c>
      <c r="B1" s="2" t="inlineStr">
        <is>
          <t>12 Months Ended</t>
        </is>
      </c>
    </row>
    <row r="2">
      <c r="B2" s="2" t="inlineStr">
        <is>
          <t>Dec. 31, 2020</t>
        </is>
      </c>
      <c r="C2" s="2" t="inlineStr">
        <is>
          <t>Dec. 31, 2019</t>
        </is>
      </c>
      <c r="D2" s="2" t="inlineStr">
        <is>
          <t>Dec. 28, 2018</t>
        </is>
      </c>
    </row>
    <row r="3">
      <c r="A3" s="3" t="inlineStr">
        <is>
          <t>Income Statement, Balance Sheet and Additional Disclosures by Disposal Groups, Including Discontinued Operations [Line Items]</t>
        </is>
      </c>
    </row>
    <row r="4">
      <c r="A4" s="4" t="inlineStr">
        <is>
          <t>Income from discontinued operations before taxes</t>
        </is>
      </c>
      <c r="B4" s="7" t="n">
        <v>0</v>
      </c>
      <c r="C4" s="7" t="n">
        <v>5296</v>
      </c>
      <c r="D4" s="7" t="n">
        <v>188313</v>
      </c>
    </row>
    <row r="5">
      <c r="A5" s="4" t="inlineStr">
        <is>
          <t>Provision for income taxes</t>
        </is>
      </c>
      <c r="B5" s="6" t="n">
        <v>0</v>
      </c>
      <c r="C5" s="6" t="n">
        <v>178</v>
      </c>
      <c r="D5" s="6" t="n">
        <v>67382</v>
      </c>
    </row>
    <row r="6">
      <c r="A6" s="4" t="inlineStr">
        <is>
          <t>Income from discontinued operations</t>
        </is>
      </c>
      <c r="B6" s="6" t="n">
        <v>0</v>
      </c>
      <c r="C6" s="6" t="n">
        <v>5118</v>
      </c>
      <c r="D6" s="7" t="n">
        <v>120931</v>
      </c>
    </row>
    <row r="7">
      <c r="A7" s="4" t="inlineStr">
        <is>
          <t>AS&amp;O Product Line | Discontinued Operations, Held-for-sale</t>
        </is>
      </c>
    </row>
    <row r="8">
      <c r="A8" s="3" t="inlineStr">
        <is>
          <t>Income Statement, Balance Sheet and Additional Disclosures by Disposal Groups, Including Discontinued Operations [Line Items]</t>
        </is>
      </c>
    </row>
    <row r="9">
      <c r="A9" s="4" t="inlineStr">
        <is>
          <t>Sales</t>
        </is>
      </c>
      <c r="B9" s="6" t="n">
        <v>0</v>
      </c>
      <c r="C9" s="6" t="n">
        <v>178020</v>
      </c>
    </row>
    <row r="10">
      <c r="A10" s="4" t="inlineStr">
        <is>
          <t>Cost of sales</t>
        </is>
      </c>
      <c r="B10" s="6" t="n">
        <v>0</v>
      </c>
      <c r="C10" s="6" t="n">
        <v>148357</v>
      </c>
    </row>
    <row r="11">
      <c r="A11" s="4" t="inlineStr">
        <is>
          <t>Gross profit</t>
        </is>
      </c>
      <c r="B11" s="6" t="n">
        <v>0</v>
      </c>
      <c r="C11" s="6" t="n">
        <v>29663</v>
      </c>
    </row>
    <row r="12">
      <c r="A12" s="4" t="inlineStr">
        <is>
          <t>SG&amp;A expenses</t>
        </is>
      </c>
      <c r="B12" s="6" t="n">
        <v>0</v>
      </c>
      <c r="C12" s="6" t="n">
        <v>8905</v>
      </c>
    </row>
    <row r="13">
      <c r="A13" s="4" t="inlineStr">
        <is>
          <t>Research, development and engineering costs</t>
        </is>
      </c>
      <c r="B13" s="6" t="n">
        <v>0</v>
      </c>
      <c r="C13" s="6" t="n">
        <v>2352</v>
      </c>
    </row>
    <row r="14">
      <c r="A14" s="4" t="inlineStr">
        <is>
          <t>Other operating expenses</t>
        </is>
      </c>
      <c r="B14" s="6" t="n">
        <v>0</v>
      </c>
      <c r="C14" s="6" t="n">
        <v>1805</v>
      </c>
    </row>
    <row r="15">
      <c r="A15" s="4" t="inlineStr">
        <is>
          <t>Interest expense</t>
        </is>
      </c>
      <c r="B15" s="6" t="n">
        <v>0</v>
      </c>
      <c r="C15" s="6" t="n">
        <v>22833</v>
      </c>
    </row>
    <row r="16">
      <c r="A16" s="4" t="inlineStr">
        <is>
          <t>Gain on sale of discontinued operations</t>
        </is>
      </c>
      <c r="B16" s="6" t="n">
        <v>-4974</v>
      </c>
      <c r="C16" s="6" t="n">
        <v>-194965</v>
      </c>
    </row>
    <row r="17">
      <c r="A17" s="4" t="inlineStr">
        <is>
          <t>Other (income) loss, net</t>
        </is>
      </c>
      <c r="B17" s="6" t="n">
        <v>-322</v>
      </c>
      <c r="C17" s="6" t="n">
        <v>420</v>
      </c>
    </row>
    <row r="18">
      <c r="A18" s="4" t="inlineStr">
        <is>
          <t>Income from discontinued operations before taxes</t>
        </is>
      </c>
      <c r="B18" s="6" t="n">
        <v>5296</v>
      </c>
      <c r="C18" s="6" t="n">
        <v>188313</v>
      </c>
    </row>
    <row r="19">
      <c r="A19" s="4" t="inlineStr">
        <is>
          <t>Provision for income taxes</t>
        </is>
      </c>
      <c r="B19" s="6" t="n">
        <v>178</v>
      </c>
      <c r="C19" s="6" t="n">
        <v>67382</v>
      </c>
    </row>
    <row r="20">
      <c r="A20" s="4" t="inlineStr">
        <is>
          <t>Income from discontinued operations</t>
        </is>
      </c>
      <c r="B20" s="7" t="n">
        <v>5118</v>
      </c>
      <c r="C20" s="7" t="n">
        <v>1209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Divesture And Discontinued Operations (Cash Flow Information from Discontinued Operations) (Details) - AS&amp;O Product Line - Discontinued Operations, Held-for-sale - USD ($) $ in Thousands</t>
        </is>
      </c>
      <c r="B1" s="2" t="inlineStr">
        <is>
          <t>12 Months Ended</t>
        </is>
      </c>
    </row>
    <row r="2">
      <c r="B2" s="2" t="inlineStr">
        <is>
          <t>Dec. 31, 2020</t>
        </is>
      </c>
      <c r="C2" s="2" t="inlineStr">
        <is>
          <t>Dec. 31, 2019</t>
        </is>
      </c>
    </row>
    <row r="3">
      <c r="A3" s="3" t="inlineStr">
        <is>
          <t>Income Statement, Balance Sheet and Additional Disclosures by Disposal Groups, Including Discontinued Operations [Line Items]</t>
        </is>
      </c>
    </row>
    <row r="4">
      <c r="A4" s="4" t="inlineStr">
        <is>
          <t>Cash used in operating activities</t>
        </is>
      </c>
      <c r="B4" s="7" t="n">
        <v>-78</v>
      </c>
      <c r="C4" s="7" t="n">
        <v>-12498</v>
      </c>
    </row>
    <row r="5">
      <c r="A5" s="4" t="inlineStr">
        <is>
          <t>Cash provided by investing activities</t>
        </is>
      </c>
      <c r="B5" s="6" t="n">
        <v>4734</v>
      </c>
      <c r="C5" s="6" t="n">
        <v>577833</v>
      </c>
    </row>
    <row r="6">
      <c r="A6" s="4" t="inlineStr">
        <is>
          <t>Depreciation and amortization</t>
        </is>
      </c>
      <c r="B6" s="6" t="n">
        <v>0</v>
      </c>
      <c r="C6" s="6" t="n">
        <v>7450</v>
      </c>
    </row>
    <row r="7">
      <c r="A7" s="4" t="inlineStr">
        <is>
          <t>Capital expenditures</t>
        </is>
      </c>
      <c r="B7" s="7" t="n">
        <v>0</v>
      </c>
      <c r="C7" s="7" t="n">
        <v>36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0</t>
        </is>
      </c>
      <c r="C2" s="2" t="inlineStr">
        <is>
          <t>Dec. 31, 2019</t>
        </is>
      </c>
      <c r="D2" s="2" t="inlineStr">
        <is>
          <t>Dec. 28, 2018</t>
        </is>
      </c>
    </row>
    <row r="3">
      <c r="A3" s="3" t="inlineStr">
        <is>
          <t>Non-cash investing and financing activities:</t>
        </is>
      </c>
    </row>
    <row r="4">
      <c r="A4" s="4" t="inlineStr">
        <is>
          <t>Property, plant and equipment purchases included in accounts payable</t>
        </is>
      </c>
      <c r="B4" s="7" t="n">
        <v>3597</v>
      </c>
      <c r="C4" s="7" t="n">
        <v>8646</v>
      </c>
      <c r="D4" s="7" t="n">
        <v>2303</v>
      </c>
    </row>
    <row r="5">
      <c r="A5" s="3" t="inlineStr">
        <is>
          <t>Cash paid during the year for:</t>
        </is>
      </c>
    </row>
    <row r="6">
      <c r="A6" s="4" t="inlineStr">
        <is>
          <t>Interest</t>
        </is>
      </c>
      <c r="B6" s="6" t="n">
        <v>33933</v>
      </c>
      <c r="C6" s="6" t="n">
        <v>44784</v>
      </c>
      <c r="D6" s="6" t="n">
        <v>79661</v>
      </c>
    </row>
    <row r="7">
      <c r="A7" s="4" t="inlineStr">
        <is>
          <t>Income taxes</t>
        </is>
      </c>
      <c r="B7" s="7" t="n">
        <v>18477</v>
      </c>
      <c r="C7" s="7" t="n">
        <v>30034</v>
      </c>
      <c r="D7" s="7" t="n">
        <v>2315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7" t="n">
        <v>72477</v>
      </c>
      <c r="C3" s="7" t="n">
        <v>79742</v>
      </c>
    </row>
    <row r="4">
      <c r="A4" s="4" t="inlineStr">
        <is>
          <t>Work-in-process</t>
        </is>
      </c>
      <c r="B4" s="6" t="n">
        <v>58806</v>
      </c>
      <c r="C4" s="6" t="n">
        <v>60042</v>
      </c>
    </row>
    <row r="5">
      <c r="A5" s="4" t="inlineStr">
        <is>
          <t>Finished goods</t>
        </is>
      </c>
      <c r="B5" s="6" t="n">
        <v>18040</v>
      </c>
      <c r="C5" s="6" t="n">
        <v>27472</v>
      </c>
    </row>
    <row r="6">
      <c r="A6" s="4" t="inlineStr">
        <is>
          <t>Inventories</t>
        </is>
      </c>
      <c r="B6" s="7" t="n">
        <v>149323</v>
      </c>
      <c r="C6" s="7" t="n">
        <v>167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625670</v>
      </c>
      <c r="C3" s="7" t="n">
        <v>581381</v>
      </c>
    </row>
    <row r="4">
      <c r="A4" s="4" t="inlineStr">
        <is>
          <t>Accumulated depreciation</t>
        </is>
      </c>
      <c r="B4" s="6" t="n">
        <v>-371706</v>
      </c>
      <c r="C4" s="6" t="n">
        <v>-335196</v>
      </c>
    </row>
    <row r="5">
      <c r="A5" s="4" t="inlineStr">
        <is>
          <t>Total</t>
        </is>
      </c>
      <c r="B5" s="6" t="n">
        <v>253964</v>
      </c>
      <c r="C5" s="6" t="n">
        <v>246185</v>
      </c>
    </row>
    <row r="6">
      <c r="A6" s="4" t="inlineStr">
        <is>
          <t>Manufacturing machinery and equipment</t>
        </is>
      </c>
    </row>
    <row r="7">
      <c r="A7" s="3" t="inlineStr">
        <is>
          <t>Property, Plant and Equipment [Line Items]</t>
        </is>
      </c>
    </row>
    <row r="8">
      <c r="A8" s="4" t="inlineStr">
        <is>
          <t>Property, Plant and Equipment, Gross</t>
        </is>
      </c>
      <c r="B8" s="6" t="n">
        <v>320807</v>
      </c>
      <c r="C8" s="6" t="n">
        <v>285793</v>
      </c>
    </row>
    <row r="9">
      <c r="A9" s="4" t="inlineStr">
        <is>
          <t>Buildings and building improvements</t>
        </is>
      </c>
    </row>
    <row r="10">
      <c r="A10" s="3" t="inlineStr">
        <is>
          <t>Property, Plant and Equipment [Line Items]</t>
        </is>
      </c>
    </row>
    <row r="11">
      <c r="A11" s="4" t="inlineStr">
        <is>
          <t>Property, Plant and Equipment, Gross</t>
        </is>
      </c>
      <c r="B11" s="6" t="n">
        <v>102037</v>
      </c>
      <c r="C11" s="6" t="n">
        <v>96539</v>
      </c>
    </row>
    <row r="12">
      <c r="A12" s="4" t="inlineStr">
        <is>
          <t>Information technology hardware and software</t>
        </is>
      </c>
    </row>
    <row r="13">
      <c r="A13" s="3" t="inlineStr">
        <is>
          <t>Property, Plant and Equipment [Line Items]</t>
        </is>
      </c>
    </row>
    <row r="14">
      <c r="A14" s="4" t="inlineStr">
        <is>
          <t>Property, Plant and Equipment, Gross</t>
        </is>
      </c>
      <c r="B14" s="6" t="n">
        <v>69969</v>
      </c>
      <c r="C14" s="6" t="n">
        <v>64328</v>
      </c>
    </row>
    <row r="15">
      <c r="A15" s="4" t="inlineStr">
        <is>
          <t>Leasehold improvements</t>
        </is>
      </c>
    </row>
    <row r="16">
      <c r="A16" s="3" t="inlineStr">
        <is>
          <t>Property, Plant and Equipment [Line Items]</t>
        </is>
      </c>
    </row>
    <row r="17">
      <c r="A17" s="4" t="inlineStr">
        <is>
          <t>Property, Plant and Equipment, Gross</t>
        </is>
      </c>
      <c r="B17" s="6" t="n">
        <v>77382</v>
      </c>
      <c r="C17" s="6" t="n">
        <v>69012</v>
      </c>
    </row>
    <row r="18">
      <c r="A18" s="4" t="inlineStr">
        <is>
          <t>Furniture and fixtures</t>
        </is>
      </c>
    </row>
    <row r="19">
      <c r="A19" s="3" t="inlineStr">
        <is>
          <t>Property, Plant and Equipment [Line Items]</t>
        </is>
      </c>
    </row>
    <row r="20">
      <c r="A20" s="4" t="inlineStr">
        <is>
          <t>Property, Plant and Equipment, Gross</t>
        </is>
      </c>
      <c r="B20" s="6" t="n">
        <v>16250</v>
      </c>
      <c r="C20" s="6" t="n">
        <v>15517</v>
      </c>
    </row>
    <row r="21">
      <c r="A21" s="4" t="inlineStr">
        <is>
          <t>Land and land improvements</t>
        </is>
      </c>
    </row>
    <row r="22">
      <c r="A22" s="3" t="inlineStr">
        <is>
          <t>Property, Plant and Equipment [Line Items]</t>
        </is>
      </c>
    </row>
    <row r="23">
      <c r="A23" s="4" t="inlineStr">
        <is>
          <t>Property, Plant and Equipment, Gross</t>
        </is>
      </c>
      <c r="B23" s="6" t="n">
        <v>11598</v>
      </c>
      <c r="C23" s="6" t="n">
        <v>11541</v>
      </c>
    </row>
    <row r="24">
      <c r="A24" s="4" t="inlineStr">
        <is>
          <t>Construction work in process</t>
        </is>
      </c>
    </row>
    <row r="25">
      <c r="A25" s="3" t="inlineStr">
        <is>
          <t>Property, Plant and Equipment [Line Items]</t>
        </is>
      </c>
    </row>
    <row r="26">
      <c r="A26" s="4" t="inlineStr">
        <is>
          <t>Property, Plant and Equipment, Gross</t>
        </is>
      </c>
      <c r="B26" s="6" t="n">
        <v>26389</v>
      </c>
      <c r="C26" s="6" t="n">
        <v>37470</v>
      </c>
    </row>
    <row r="27">
      <c r="A27" s="4" t="inlineStr">
        <is>
          <t>Other</t>
        </is>
      </c>
    </row>
    <row r="28">
      <c r="A28" s="3" t="inlineStr">
        <is>
          <t>Property, Plant and Equipment [Line Items]</t>
        </is>
      </c>
    </row>
    <row r="29">
      <c r="A29" s="4" t="inlineStr">
        <is>
          <t>Property, Plant and Equipment, Gross</t>
        </is>
      </c>
      <c r="B29" s="7" t="n">
        <v>1238</v>
      </c>
      <c r="C29" s="7" t="n">
        <v>118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preciation Expense) (Details) - USD ($) $ in Thousands</t>
        </is>
      </c>
      <c r="B1" s="2" t="inlineStr">
        <is>
          <t>12 Months Ended</t>
        </is>
      </c>
    </row>
    <row r="2">
      <c r="B2" s="2" t="inlineStr">
        <is>
          <t>Dec. 31, 2020</t>
        </is>
      </c>
      <c r="C2" s="2" t="inlineStr">
        <is>
          <t>Dec. 31, 2019</t>
        </is>
      </c>
      <c r="D2" s="2" t="inlineStr">
        <is>
          <t>Dec. 28, 2018</t>
        </is>
      </c>
    </row>
    <row r="3">
      <c r="A3" s="3" t="inlineStr">
        <is>
          <t>Property, Plant and Equipment [Abstract]</t>
        </is>
      </c>
    </row>
    <row r="4">
      <c r="A4" s="4" t="inlineStr">
        <is>
          <t>Depreciation</t>
        </is>
      </c>
      <c r="B4" s="7" t="n">
        <v>38193</v>
      </c>
      <c r="C4" s="7" t="n">
        <v>37819</v>
      </c>
      <c r="D4" s="7" t="n">
        <v>400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Nets (Schedule of Goodwill) (Details) - USD ($)</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839617000</v>
      </c>
      <c r="C4" s="7" t="n">
        <v>832338000</v>
      </c>
    </row>
    <row r="5">
      <c r="A5" s="4" t="inlineStr">
        <is>
          <t>Acquisitions and related adjustments</t>
        </is>
      </c>
      <c r="B5" s="6" t="n">
        <v>4800000</v>
      </c>
      <c r="C5" s="6" t="n">
        <v>10527000</v>
      </c>
    </row>
    <row r="6">
      <c r="A6" s="4" t="inlineStr">
        <is>
          <t>Acquisition- related adjustments</t>
        </is>
      </c>
      <c r="B6" s="6" t="n">
        <v>-85000</v>
      </c>
    </row>
    <row r="7">
      <c r="A7" s="4" t="inlineStr">
        <is>
          <t>Foreign currency translation</t>
        </is>
      </c>
      <c r="B7" s="6" t="n">
        <v>15110000</v>
      </c>
      <c r="C7" s="6" t="n">
        <v>-3248000</v>
      </c>
    </row>
    <row r="8">
      <c r="A8" s="4" t="inlineStr">
        <is>
          <t>Ending balance</t>
        </is>
      </c>
      <c r="B8" s="6" t="n">
        <v>859442000</v>
      </c>
      <c r="C8" s="6" t="n">
        <v>839617000</v>
      </c>
    </row>
    <row r="9">
      <c r="A9" s="4" t="inlineStr">
        <is>
          <t>Medical</t>
        </is>
      </c>
    </row>
    <row r="10">
      <c r="A10" s="3" t="inlineStr">
        <is>
          <t>Goodwill [Roll Forward]</t>
        </is>
      </c>
    </row>
    <row r="11">
      <c r="A11" s="4" t="inlineStr">
        <is>
          <t>Beginning balance</t>
        </is>
      </c>
      <c r="B11" s="6" t="n">
        <v>822617000</v>
      </c>
      <c r="C11" s="6" t="n">
        <v>815338000</v>
      </c>
    </row>
    <row r="12">
      <c r="A12" s="4" t="inlineStr">
        <is>
          <t>Acquisitions and related adjustments</t>
        </is>
      </c>
      <c r="B12" s="6" t="n">
        <v>4800000</v>
      </c>
      <c r="C12" s="6" t="n">
        <v>10527000</v>
      </c>
    </row>
    <row r="13">
      <c r="A13" s="4" t="inlineStr">
        <is>
          <t>Acquisition- related adjustments</t>
        </is>
      </c>
      <c r="B13" s="6" t="n">
        <v>-85000</v>
      </c>
    </row>
    <row r="14">
      <c r="A14" s="4" t="inlineStr">
        <is>
          <t>Foreign currency translation</t>
        </is>
      </c>
      <c r="B14" s="6" t="n">
        <v>15110000</v>
      </c>
      <c r="C14" s="6" t="n">
        <v>-3248000</v>
      </c>
    </row>
    <row r="15">
      <c r="A15" s="4" t="inlineStr">
        <is>
          <t>Ending balance</t>
        </is>
      </c>
      <c r="B15" s="6" t="n">
        <v>842442000</v>
      </c>
      <c r="C15" s="6" t="n">
        <v>822617000</v>
      </c>
    </row>
    <row r="16">
      <c r="A16" s="4" t="inlineStr">
        <is>
          <t>Accumulated impairment loss</t>
        </is>
      </c>
      <c r="B16" s="6" t="n">
        <v>0</v>
      </c>
    </row>
    <row r="17">
      <c r="A17" s="4" t="inlineStr">
        <is>
          <t>Non-Medical</t>
        </is>
      </c>
    </row>
    <row r="18">
      <c r="A18" s="3" t="inlineStr">
        <is>
          <t>Goodwill [Roll Forward]</t>
        </is>
      </c>
    </row>
    <row r="19">
      <c r="A19" s="4" t="inlineStr">
        <is>
          <t>Beginning balance</t>
        </is>
      </c>
      <c r="B19" s="6" t="n">
        <v>17000000</v>
      </c>
      <c r="C19" s="6" t="n">
        <v>17000000</v>
      </c>
    </row>
    <row r="20">
      <c r="A20" s="4" t="inlineStr">
        <is>
          <t>Acquisitions and related adjustments</t>
        </is>
      </c>
      <c r="B20" s="6" t="n">
        <v>0</v>
      </c>
      <c r="C20" s="6" t="n">
        <v>0</v>
      </c>
    </row>
    <row r="21">
      <c r="A21" s="4" t="inlineStr">
        <is>
          <t>Acquisition- related adjustments</t>
        </is>
      </c>
      <c r="B21" s="6" t="n">
        <v>0</v>
      </c>
    </row>
    <row r="22">
      <c r="A22" s="4" t="inlineStr">
        <is>
          <t>Foreign currency translation</t>
        </is>
      </c>
      <c r="B22" s="6" t="n">
        <v>0</v>
      </c>
      <c r="C22" s="6" t="n">
        <v>0</v>
      </c>
    </row>
    <row r="23">
      <c r="A23" s="4" t="inlineStr">
        <is>
          <t>Ending balance</t>
        </is>
      </c>
      <c r="B23" s="6" t="n">
        <v>17000000</v>
      </c>
      <c r="C23" s="7" t="n">
        <v>17000000</v>
      </c>
    </row>
    <row r="24">
      <c r="A24" s="4" t="inlineStr">
        <is>
          <t>Accumulated impairment loss</t>
        </is>
      </c>
      <c r="B24"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Schedule of Intangible Assets) (Details) - USD ($) $ in Thousands</t>
        </is>
      </c>
      <c r="B1" s="2" t="inlineStr">
        <is>
          <t>Dec. 31, 2020</t>
        </is>
      </c>
      <c r="C1" s="2" t="inlineStr">
        <is>
          <t>Dec. 31, 2019</t>
        </is>
      </c>
    </row>
    <row r="2">
      <c r="A2" s="3" t="inlineStr">
        <is>
          <t>Finite-Lived Intangible Assets [Line Items]</t>
        </is>
      </c>
    </row>
    <row r="3">
      <c r="A3" s="4" t="inlineStr">
        <is>
          <t>Gross Carrying Amount</t>
        </is>
      </c>
      <c r="B3" s="7" t="n">
        <v>985386</v>
      </c>
      <c r="C3" s="7" t="n">
        <v>958619</v>
      </c>
    </row>
    <row r="4">
      <c r="A4" s="4" t="inlineStr">
        <is>
          <t>Accumulated Amortization</t>
        </is>
      </c>
      <c r="B4" s="6" t="n">
        <v>-318450</v>
      </c>
      <c r="C4" s="6" t="n">
        <v>-273123</v>
      </c>
    </row>
    <row r="5">
      <c r="A5" s="4" t="inlineStr">
        <is>
          <t>Net Carrying Amount</t>
        </is>
      </c>
      <c r="B5" s="6" t="n">
        <v>666936</v>
      </c>
      <c r="C5" s="6" t="n">
        <v>685496</v>
      </c>
    </row>
    <row r="6">
      <c r="A6" s="4" t="inlineStr">
        <is>
          <t>Trademarks and tradenames</t>
        </is>
      </c>
    </row>
    <row r="7">
      <c r="A7" s="3" t="inlineStr">
        <is>
          <t>Finite-Lived Intangible Assets [Line Items]</t>
        </is>
      </c>
    </row>
    <row r="8">
      <c r="A8" s="4" t="inlineStr">
        <is>
          <t>Indefinite-lived intangible assets (excluding goodwill)</t>
        </is>
      </c>
      <c r="B8" s="6" t="n">
        <v>90288</v>
      </c>
      <c r="C8" s="6" t="n">
        <v>90288</v>
      </c>
    </row>
    <row r="9">
      <c r="A9" s="4" t="inlineStr">
        <is>
          <t>Purchased technology and patents</t>
        </is>
      </c>
    </row>
    <row r="10">
      <c r="A10" s="3" t="inlineStr">
        <is>
          <t>Finite-Lived Intangible Assets [Line Items]</t>
        </is>
      </c>
    </row>
    <row r="11">
      <c r="A11" s="4" t="inlineStr">
        <is>
          <t>Gross Carrying Amount</t>
        </is>
      </c>
      <c r="B11" s="6" t="n">
        <v>257453</v>
      </c>
      <c r="C11" s="6" t="n">
        <v>248264</v>
      </c>
    </row>
    <row r="12">
      <c r="A12" s="4" t="inlineStr">
        <is>
          <t>Accumulated Amortization</t>
        </is>
      </c>
      <c r="B12" s="6" t="n">
        <v>-152798</v>
      </c>
      <c r="C12" s="6" t="n">
        <v>-138435</v>
      </c>
    </row>
    <row r="13">
      <c r="A13" s="4" t="inlineStr">
        <is>
          <t>Net Carrying Amount</t>
        </is>
      </c>
      <c r="B13" s="6" t="n">
        <v>104655</v>
      </c>
      <c r="C13" s="6" t="n">
        <v>109829</v>
      </c>
    </row>
    <row r="14">
      <c r="A14" s="4" t="inlineStr">
        <is>
          <t>Customer lists</t>
        </is>
      </c>
    </row>
    <row r="15">
      <c r="A15" s="3" t="inlineStr">
        <is>
          <t>Finite-Lived Intangible Assets [Line Items]</t>
        </is>
      </c>
    </row>
    <row r="16">
      <c r="A16" s="4" t="inlineStr">
        <is>
          <t>Gross Carrying Amount</t>
        </is>
      </c>
      <c r="B16" s="6" t="n">
        <v>723791</v>
      </c>
      <c r="C16" s="6" t="n">
        <v>706852</v>
      </c>
    </row>
    <row r="17">
      <c r="A17" s="4" t="inlineStr">
        <is>
          <t>Accumulated Amortization</t>
        </is>
      </c>
      <c r="B17" s="6" t="n">
        <v>-161856</v>
      </c>
      <c r="C17" s="6" t="n">
        <v>-131185</v>
      </c>
    </row>
    <row r="18">
      <c r="A18" s="4" t="inlineStr">
        <is>
          <t>Net Carrying Amount</t>
        </is>
      </c>
      <c r="B18" s="6" t="n">
        <v>561935</v>
      </c>
      <c r="C18" s="6" t="n">
        <v>575667</v>
      </c>
    </row>
    <row r="19">
      <c r="A19" s="4" t="inlineStr">
        <is>
          <t>Other</t>
        </is>
      </c>
    </row>
    <row r="20">
      <c r="A20" s="3" t="inlineStr">
        <is>
          <t>Finite-Lived Intangible Assets [Line Items]</t>
        </is>
      </c>
    </row>
    <row r="21">
      <c r="A21" s="4" t="inlineStr">
        <is>
          <t>Gross Carrying Amount</t>
        </is>
      </c>
      <c r="B21" s="6" t="n">
        <v>4142</v>
      </c>
      <c r="C21" s="6" t="n">
        <v>3503</v>
      </c>
    </row>
    <row r="22">
      <c r="A22" s="4" t="inlineStr">
        <is>
          <t>Accumulated Amortization</t>
        </is>
      </c>
      <c r="B22" s="6" t="n">
        <v>-3796</v>
      </c>
      <c r="C22" s="6" t="n">
        <v>-3503</v>
      </c>
    </row>
    <row r="23">
      <c r="A23" s="4" t="inlineStr">
        <is>
          <t>Net Carrying Amount</t>
        </is>
      </c>
      <c r="B23" s="7" t="n">
        <v>346</v>
      </c>
      <c r="C23"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28, 2018</t>
        </is>
      </c>
    </row>
    <row r="3">
      <c r="A3" s="3" t="inlineStr">
        <is>
          <t>Cash flows from operating activities:</t>
        </is>
      </c>
    </row>
    <row r="4">
      <c r="A4" s="4" t="inlineStr">
        <is>
          <t>Net income</t>
        </is>
      </c>
      <c r="B4" s="7" t="n">
        <v>77258</v>
      </c>
      <c r="C4" s="7" t="n">
        <v>96336</v>
      </c>
      <c r="D4" s="7" t="n">
        <v>167964</v>
      </c>
    </row>
    <row r="5">
      <c r="A5" s="3" t="inlineStr">
        <is>
          <t>Adjustments to reconcile net income to net cash provided by operating activities:</t>
        </is>
      </c>
    </row>
    <row r="6">
      <c r="A6" s="4" t="inlineStr">
        <is>
          <t>Depreciation and amortization</t>
        </is>
      </c>
      <c r="B6" s="6" t="n">
        <v>79324</v>
      </c>
      <c r="C6" s="6" t="n">
        <v>77895</v>
      </c>
      <c r="D6" s="6" t="n">
        <v>88988</v>
      </c>
    </row>
    <row r="7">
      <c r="A7" s="4" t="inlineStr">
        <is>
          <t>Debt related charges included in interest expense</t>
        </is>
      </c>
      <c r="B7" s="6" t="n">
        <v>4774</v>
      </c>
      <c r="C7" s="6" t="n">
        <v>7772</v>
      </c>
      <c r="D7" s="6" t="n">
        <v>49110</v>
      </c>
    </row>
    <row r="8">
      <c r="A8" s="4" t="inlineStr">
        <is>
          <t>Stock-based compensation</t>
        </is>
      </c>
      <c r="B8" s="6" t="n">
        <v>9163</v>
      </c>
      <c r="C8" s="6" t="n">
        <v>9294</v>
      </c>
      <c r="D8" s="6" t="n">
        <v>10470</v>
      </c>
    </row>
    <row r="9">
      <c r="A9" s="4" t="inlineStr">
        <is>
          <t>Non-cash charges related to customer bankruptcy</t>
        </is>
      </c>
      <c r="B9" s="6" t="n">
        <v>554</v>
      </c>
      <c r="C9" s="6" t="n">
        <v>21695</v>
      </c>
      <c r="D9" s="6" t="n">
        <v>0</v>
      </c>
    </row>
    <row r="10">
      <c r="A10" s="4" t="inlineStr">
        <is>
          <t>Non-cash lease expense</t>
        </is>
      </c>
      <c r="B10" s="6" t="n">
        <v>7810</v>
      </c>
      <c r="C10" s="6" t="n">
        <v>7443</v>
      </c>
      <c r="D10" s="6" t="n">
        <v>0</v>
      </c>
    </row>
    <row r="11">
      <c r="A11" s="4" t="inlineStr">
        <is>
          <t>Non-cash (gain) loss on equity investments</t>
        </is>
      </c>
      <c r="B11" s="6" t="n">
        <v>-5337</v>
      </c>
      <c r="C11" s="6" t="n">
        <v>475</v>
      </c>
      <c r="D11" s="6" t="n">
        <v>-5623</v>
      </c>
    </row>
    <row r="12">
      <c r="A12" s="4" t="inlineStr">
        <is>
          <t>Contingent consideration fair value adjustment</t>
        </is>
      </c>
      <c r="B12" s="6" t="n">
        <v>-2000</v>
      </c>
      <c r="C12" s="6" t="n">
        <v>0</v>
      </c>
      <c r="D12" s="6" t="n">
        <v>0</v>
      </c>
    </row>
    <row r="13">
      <c r="A13" s="4" t="inlineStr">
        <is>
          <t>Other non-cash (gains) losses</t>
        </is>
      </c>
      <c r="B13" s="6" t="n">
        <v>600</v>
      </c>
      <c r="C13" s="6" t="n">
        <v>-162</v>
      </c>
      <c r="D13" s="6" t="n">
        <v>148</v>
      </c>
    </row>
    <row r="14">
      <c r="A14" s="4" t="inlineStr">
        <is>
          <t>Deferred income taxes</t>
        </is>
      </c>
      <c r="B14" s="6" t="n">
        <v>-6966</v>
      </c>
      <c r="C14" s="6" t="n">
        <v>-10285</v>
      </c>
      <c r="D14" s="6" t="n">
        <v>61126</v>
      </c>
    </row>
    <row r="15">
      <c r="A15" s="4" t="inlineStr">
        <is>
          <t>Gain on sale of discontinued operations</t>
        </is>
      </c>
      <c r="B15" s="6" t="n">
        <v>0</v>
      </c>
      <c r="C15" s="6" t="n">
        <v>-4974</v>
      </c>
      <c r="D15" s="6" t="n">
        <v>-194965</v>
      </c>
    </row>
    <row r="16">
      <c r="A16" s="3" t="inlineStr">
        <is>
          <t>Changes in operating assets and liabilities, net of acquisitions:</t>
        </is>
      </c>
    </row>
    <row r="17">
      <c r="A17" s="4" t="inlineStr">
        <is>
          <t>Accounts receivable</t>
        </is>
      </c>
      <c r="B17" s="6" t="n">
        <v>38153</v>
      </c>
      <c r="C17" s="6" t="n">
        <v>-6976</v>
      </c>
      <c r="D17" s="6" t="n">
        <v>9289</v>
      </c>
    </row>
    <row r="18">
      <c r="A18" s="4" t="inlineStr">
        <is>
          <t>Inventories</t>
        </is>
      </c>
      <c r="B18" s="6" t="n">
        <v>18441</v>
      </c>
      <c r="C18" s="6" t="n">
        <v>3724</v>
      </c>
      <c r="D18" s="6" t="n">
        <v>-16094</v>
      </c>
    </row>
    <row r="19">
      <c r="A19" s="4" t="inlineStr">
        <is>
          <t>Prepaid expenses and other assets</t>
        </is>
      </c>
      <c r="B19" s="6" t="n">
        <v>-864</v>
      </c>
      <c r="C19" s="6" t="n">
        <v>-6293</v>
      </c>
      <c r="D19" s="6" t="n">
        <v>8527</v>
      </c>
    </row>
    <row r="20">
      <c r="A20" s="4" t="inlineStr">
        <is>
          <t>Contract assets</t>
        </is>
      </c>
      <c r="B20" s="6" t="n">
        <v>-15451</v>
      </c>
      <c r="C20" s="6" t="n">
        <v>-24767</v>
      </c>
      <c r="D20" s="6" t="n">
        <v>0</v>
      </c>
    </row>
    <row r="21">
      <c r="A21" s="4" t="inlineStr">
        <is>
          <t>Accounts payable</t>
        </is>
      </c>
      <c r="B21" s="6" t="n">
        <v>-9055</v>
      </c>
      <c r="C21" s="6" t="n">
        <v>1887</v>
      </c>
      <c r="D21" s="6" t="n">
        <v>-94</v>
      </c>
    </row>
    <row r="22">
      <c r="A22" s="4" t="inlineStr">
        <is>
          <t>Accrued expenses and other liabilities</t>
        </is>
      </c>
      <c r="B22" s="6" t="n">
        <v>-10721</v>
      </c>
      <c r="C22" s="6" t="n">
        <v>-2744</v>
      </c>
      <c r="D22" s="6" t="n">
        <v>-11756</v>
      </c>
    </row>
    <row r="23">
      <c r="A23" s="4" t="inlineStr">
        <is>
          <t>Income taxes</t>
        </is>
      </c>
      <c r="B23" s="6" t="n">
        <v>-4342</v>
      </c>
      <c r="C23" s="6" t="n">
        <v>-4962</v>
      </c>
      <c r="D23" s="6" t="n">
        <v>209</v>
      </c>
    </row>
    <row r="24">
      <c r="A24" s="4" t="inlineStr">
        <is>
          <t>Net cash provided by operating activities</t>
        </is>
      </c>
      <c r="B24" s="6" t="n">
        <v>181341</v>
      </c>
      <c r="C24" s="6" t="n">
        <v>165358</v>
      </c>
      <c r="D24" s="6" t="n">
        <v>167299</v>
      </c>
    </row>
    <row r="25">
      <c r="A25" s="3" t="inlineStr">
        <is>
          <t>Cash flows from investing activities:</t>
        </is>
      </c>
    </row>
    <row r="26">
      <c r="A26" s="4" t="inlineStr">
        <is>
          <t>Acquisition of property, plant and equipment</t>
        </is>
      </c>
      <c r="B26" s="6" t="n">
        <v>-46832</v>
      </c>
      <c r="C26" s="6" t="n">
        <v>-48198</v>
      </c>
      <c r="D26" s="6" t="n">
        <v>-44908</v>
      </c>
    </row>
    <row r="27">
      <c r="A27" s="4" t="inlineStr">
        <is>
          <t>Purchase of intangible asset</t>
        </is>
      </c>
      <c r="B27" s="6" t="n">
        <v>-4607</v>
      </c>
      <c r="C27" s="6" t="n">
        <v>0</v>
      </c>
      <c r="D27" s="6" t="n">
        <v>0</v>
      </c>
    </row>
    <row r="28">
      <c r="A28" s="4" t="inlineStr">
        <is>
          <t>Proceeds from sale of property, plant and equipment</t>
        </is>
      </c>
      <c r="B28" s="6" t="n">
        <v>82</v>
      </c>
      <c r="C28" s="6" t="n">
        <v>28</v>
      </c>
      <c r="D28" s="6" t="n">
        <v>1379</v>
      </c>
    </row>
    <row r="29">
      <c r="A29" s="4" t="inlineStr">
        <is>
          <t>Purchase of equity investments</t>
        </is>
      </c>
      <c r="B29" s="6" t="n">
        <v>0</v>
      </c>
      <c r="C29" s="6" t="n">
        <v>-417</v>
      </c>
      <c r="D29" s="6" t="n">
        <v>-1230</v>
      </c>
    </row>
    <row r="30">
      <c r="A30" s="4" t="inlineStr">
        <is>
          <t>Proceeds from sale of discontinued operations</t>
        </is>
      </c>
      <c r="B30" s="6" t="n">
        <v>0</v>
      </c>
      <c r="C30" s="6" t="n">
        <v>4734</v>
      </c>
      <c r="D30" s="6" t="n">
        <v>581429</v>
      </c>
    </row>
    <row r="31">
      <c r="A31" s="4" t="inlineStr">
        <is>
          <t>Acquisitions, net</t>
        </is>
      </c>
      <c r="B31" s="6" t="n">
        <v>-5219</v>
      </c>
      <c r="C31" s="6" t="n">
        <v>-15009</v>
      </c>
      <c r="D31" s="6" t="n">
        <v>0</v>
      </c>
    </row>
    <row r="32">
      <c r="A32" s="4" t="inlineStr">
        <is>
          <t>Net cash (used in) provided by investing activities</t>
        </is>
      </c>
      <c r="B32" s="6" t="n">
        <v>-56576</v>
      </c>
      <c r="C32" s="6" t="n">
        <v>-58862</v>
      </c>
      <c r="D32" s="6" t="n">
        <v>536670</v>
      </c>
    </row>
    <row r="33">
      <c r="A33" s="3" t="inlineStr">
        <is>
          <t>Cash flows from financing activities:</t>
        </is>
      </c>
    </row>
    <row r="34">
      <c r="A34" s="4" t="inlineStr">
        <is>
          <t>Principal payments of long-term debt</t>
        </is>
      </c>
      <c r="B34" s="6" t="n">
        <v>-87500</v>
      </c>
      <c r="C34" s="6" t="n">
        <v>-111500</v>
      </c>
      <c r="D34" s="6" t="n">
        <v>-631469</v>
      </c>
    </row>
    <row r="35">
      <c r="A35" s="4" t="inlineStr">
        <is>
          <t>Proceeds from senior secured revolving line of credit</t>
        </is>
      </c>
      <c r="B35" s="6" t="n">
        <v>185000</v>
      </c>
      <c r="C35" s="6" t="n">
        <v>34000</v>
      </c>
      <c r="D35" s="6" t="n">
        <v>5000</v>
      </c>
    </row>
    <row r="36">
      <c r="A36" s="4" t="inlineStr">
        <is>
          <t>Payments of senior secured revolving line of credit</t>
        </is>
      </c>
      <c r="B36" s="6" t="n">
        <v>-185000</v>
      </c>
      <c r="C36" s="6" t="n">
        <v>-39000</v>
      </c>
      <c r="D36" s="6" t="n">
        <v>-74000</v>
      </c>
    </row>
    <row r="37">
      <c r="A37" s="4" t="inlineStr">
        <is>
          <t>Proceeds from the exercise of stock options</t>
        </is>
      </c>
      <c r="B37" s="6" t="n">
        <v>3263</v>
      </c>
      <c r="C37" s="6" t="n">
        <v>3242</v>
      </c>
      <c r="D37" s="6" t="n">
        <v>12409</v>
      </c>
    </row>
    <row r="38">
      <c r="A38" s="4" t="inlineStr">
        <is>
          <t>Payment of debt issuance costs</t>
        </is>
      </c>
      <c r="B38" s="6" t="n">
        <v>-515</v>
      </c>
      <c r="C38" s="6" t="n">
        <v>-1385</v>
      </c>
      <c r="D38" s="6" t="n">
        <v>-31991</v>
      </c>
    </row>
    <row r="39">
      <c r="A39" s="4" t="inlineStr">
        <is>
          <t>Tax withholdings related to net share settlements of restricted stock awards</t>
        </is>
      </c>
      <c r="B39" s="6" t="n">
        <v>-3820</v>
      </c>
      <c r="C39" s="6" t="n">
        <v>-3283</v>
      </c>
      <c r="D39" s="6" t="n">
        <v>-5029</v>
      </c>
    </row>
    <row r="40">
      <c r="A40" s="4" t="inlineStr">
        <is>
          <t>Principal payments on finance leases</t>
        </is>
      </c>
      <c r="B40" s="6" t="n">
        <v>-6</v>
      </c>
      <c r="C40" s="6" t="n">
        <v>0</v>
      </c>
      <c r="D40" s="6" t="n">
        <v>0</v>
      </c>
    </row>
    <row r="41">
      <c r="A41" s="4" t="inlineStr">
        <is>
          <t>Net cash used in financing activities</t>
        </is>
      </c>
      <c r="B41" s="6" t="n">
        <v>-88578</v>
      </c>
      <c r="C41" s="6" t="n">
        <v>-117926</v>
      </c>
      <c r="D41" s="6" t="n">
        <v>-725080</v>
      </c>
    </row>
    <row r="42">
      <c r="A42" s="4" t="inlineStr">
        <is>
          <t>Effect of foreign currency exchange rates on cash and cash equivalents</t>
        </is>
      </c>
      <c r="B42" s="6" t="n">
        <v>-516</v>
      </c>
      <c r="C42" s="6" t="n">
        <v>-604</v>
      </c>
      <c r="D42" s="6" t="n">
        <v>2584</v>
      </c>
    </row>
    <row r="43">
      <c r="A43" s="4" t="inlineStr">
        <is>
          <t>Net increase (decrease) in cash and cash equivalents</t>
        </is>
      </c>
      <c r="B43" s="6" t="n">
        <v>35671</v>
      </c>
      <c r="C43" s="6" t="n">
        <v>-12034</v>
      </c>
      <c r="D43" s="6" t="n">
        <v>-18527</v>
      </c>
    </row>
    <row r="44">
      <c r="A44" s="4" t="inlineStr">
        <is>
          <t>Cash and cash equivalents, beginning of year</t>
        </is>
      </c>
      <c r="B44" s="6" t="n">
        <v>13535</v>
      </c>
      <c r="C44" s="6" t="n">
        <v>25569</v>
      </c>
      <c r="D44" s="6" t="n">
        <v>44096</v>
      </c>
    </row>
    <row r="45">
      <c r="A45" s="4" t="inlineStr">
        <is>
          <t>Cash and cash equivalents, end of year</t>
        </is>
      </c>
      <c r="B45" s="7" t="n">
        <v>49206</v>
      </c>
      <c r="C45" s="7" t="n">
        <v>13535</v>
      </c>
      <c r="D45" s="7" t="n">
        <v>255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Narrative) (Details) - USD ($) $ in Thousands</t>
        </is>
      </c>
      <c r="B1" s="2" t="inlineStr">
        <is>
          <t>12 Months Ended</t>
        </is>
      </c>
    </row>
    <row r="2">
      <c r="B2" s="2" t="inlineStr">
        <is>
          <t>Dec. 31, 2020</t>
        </is>
      </c>
      <c r="C2" s="2" t="inlineStr">
        <is>
          <t>Dec. 31, 2019</t>
        </is>
      </c>
      <c r="D2" s="2" t="inlineStr">
        <is>
          <t>Dec. 28, 2018</t>
        </is>
      </c>
    </row>
    <row r="3">
      <c r="A3" s="3" t="inlineStr">
        <is>
          <t>Finite-Lived Intangible Assets [Line Items]</t>
        </is>
      </c>
    </row>
    <row r="4">
      <c r="A4" s="4" t="inlineStr">
        <is>
          <t>Payments to acquire intangible asset</t>
        </is>
      </c>
      <c r="B4" s="7" t="n">
        <v>4607</v>
      </c>
      <c r="C4" s="7" t="n">
        <v>0</v>
      </c>
      <c r="D4" s="7" t="n">
        <v>0</v>
      </c>
    </row>
    <row r="5">
      <c r="A5" s="4" t="inlineStr">
        <is>
          <t>License | Non-Medical | Similar Identifiable Assets Relating To A License To Use Technology</t>
        </is>
      </c>
    </row>
    <row r="6">
      <c r="A6" s="3" t="inlineStr">
        <is>
          <t>Finite-Lived Intangible Assets [Line Items]</t>
        </is>
      </c>
    </row>
    <row r="7">
      <c r="A7" s="4" t="inlineStr">
        <is>
          <t>Payments to acquire intangible asset</t>
        </is>
      </c>
      <c r="B7" s="6" t="n">
        <v>4500</v>
      </c>
    </row>
    <row r="8">
      <c r="A8" s="4" t="inlineStr">
        <is>
          <t>Asset acquisition contingent consideration liability paid</t>
        </is>
      </c>
      <c r="B8" s="6" t="n">
        <v>1000</v>
      </c>
    </row>
    <row r="9">
      <c r="A9" s="4" t="inlineStr">
        <is>
          <t>Asset acquisition transaction costs capitalized</t>
        </is>
      </c>
      <c r="B9" s="6" t="n">
        <v>100</v>
      </c>
    </row>
    <row r="10">
      <c r="A10" s="4" t="inlineStr">
        <is>
          <t>Intangible asset acquired</t>
        </is>
      </c>
      <c r="B10" s="7" t="n">
        <v>4600</v>
      </c>
    </row>
    <row r="11">
      <c r="A11" s="4" t="inlineStr">
        <is>
          <t>Intangible asset, useful life</t>
        </is>
      </c>
      <c r="B11" s="4" t="inlineStr">
        <is>
          <t>11 years</t>
        </is>
      </c>
    </row>
    <row r="12">
      <c r="A12" s="4" t="inlineStr">
        <is>
          <t>Trademarks and tradenames</t>
        </is>
      </c>
    </row>
    <row r="13">
      <c r="A13" s="3" t="inlineStr">
        <is>
          <t>Finite-Lived Intangible Assets [Line Items]</t>
        </is>
      </c>
    </row>
    <row r="14">
      <c r="A14" s="4" t="inlineStr">
        <is>
          <t>Indefinite-lived intangible assets (excluding goodwill)</t>
        </is>
      </c>
      <c r="B14" s="7" t="n">
        <v>90288</v>
      </c>
      <c r="C14" s="7" t="n">
        <v>90288</v>
      </c>
    </row>
    <row r="15">
      <c r="A15" s="4" t="inlineStr">
        <is>
          <t>Lake Region Medical | Trademarks and tradenames</t>
        </is>
      </c>
    </row>
    <row r="16">
      <c r="A16" s="3" t="inlineStr">
        <is>
          <t>Finite-Lived Intangible Assets [Line Items]</t>
        </is>
      </c>
    </row>
    <row r="17">
      <c r="A17" s="4" t="inlineStr">
        <is>
          <t>Indefinite-lived intangible assets (excluding goodwill)</t>
        </is>
      </c>
      <c r="B17" s="7" t="n">
        <v>7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et (Amortization Expense by categories) (Details) - USD ($) $ in Thousands</t>
        </is>
      </c>
      <c r="B1" s="2" t="inlineStr">
        <is>
          <t>12 Months Ended</t>
        </is>
      </c>
    </row>
    <row r="2">
      <c r="B2" s="2" t="inlineStr">
        <is>
          <t>Dec. 31, 2020</t>
        </is>
      </c>
      <c r="C2" s="2" t="inlineStr">
        <is>
          <t>Dec. 31, 2019</t>
        </is>
      </c>
      <c r="D2" s="2" t="inlineStr">
        <is>
          <t>Dec. 28, 2018</t>
        </is>
      </c>
    </row>
    <row r="3">
      <c r="A3" s="3" t="inlineStr">
        <is>
          <t>Finite-Lived Intangible Assets [Line Items]</t>
        </is>
      </c>
    </row>
    <row r="4">
      <c r="A4" s="4" t="inlineStr">
        <is>
          <t>Amortization of Intangible Assets</t>
        </is>
      </c>
      <c r="B4" s="7" t="n">
        <v>41131</v>
      </c>
      <c r="C4" s="7" t="n">
        <v>40076</v>
      </c>
      <c r="D4" s="7" t="n">
        <v>41460</v>
      </c>
    </row>
    <row r="5">
      <c r="A5" s="4" t="inlineStr">
        <is>
          <t>Cost of Sales</t>
        </is>
      </c>
    </row>
    <row r="6">
      <c r="A6" s="3" t="inlineStr">
        <is>
          <t>Finite-Lived Intangible Assets [Line Items]</t>
        </is>
      </c>
    </row>
    <row r="7">
      <c r="A7" s="4" t="inlineStr">
        <is>
          <t>Amortization of Intangible Assets</t>
        </is>
      </c>
      <c r="B7" s="6" t="n">
        <v>12860</v>
      </c>
      <c r="C7" s="6" t="n">
        <v>13111</v>
      </c>
      <c r="D7" s="6" t="n">
        <v>14134</v>
      </c>
    </row>
    <row r="8">
      <c r="A8" s="4" t="inlineStr">
        <is>
          <t>SG&amp;A</t>
        </is>
      </c>
    </row>
    <row r="9">
      <c r="A9" s="3" t="inlineStr">
        <is>
          <t>Finite-Lived Intangible Assets [Line Items]</t>
        </is>
      </c>
    </row>
    <row r="10">
      <c r="A10" s="4" t="inlineStr">
        <is>
          <t>Amortization of Intangible Assets</t>
        </is>
      </c>
      <c r="B10" s="6" t="n">
        <v>28271</v>
      </c>
      <c r="C10" s="6" t="n">
        <v>26965</v>
      </c>
      <c r="D10" s="6" t="n">
        <v>26658</v>
      </c>
    </row>
    <row r="11">
      <c r="A11" s="4" t="inlineStr">
        <is>
          <t>RD&amp;E</t>
        </is>
      </c>
    </row>
    <row r="12">
      <c r="A12" s="3" t="inlineStr">
        <is>
          <t>Finite-Lived Intangible Assets [Line Items]</t>
        </is>
      </c>
    </row>
    <row r="13">
      <c r="A13" s="4" t="inlineStr">
        <is>
          <t>Amortization of Intangible Assets</t>
        </is>
      </c>
      <c r="B13" s="6" t="n">
        <v>0</v>
      </c>
      <c r="C13" s="6" t="n">
        <v>0</v>
      </c>
      <c r="D13" s="6" t="n">
        <v>154</v>
      </c>
    </row>
    <row r="14">
      <c r="A14" s="4" t="inlineStr">
        <is>
          <t>Other Operating Expenses (“OOE”)</t>
        </is>
      </c>
    </row>
    <row r="15">
      <c r="A15" s="3" t="inlineStr">
        <is>
          <t>Finite-Lived Intangible Assets [Line Items]</t>
        </is>
      </c>
    </row>
    <row r="16">
      <c r="A16" s="4" t="inlineStr">
        <is>
          <t>Amortization of Intangible Assets</t>
        </is>
      </c>
      <c r="B16" s="7" t="n">
        <v>0</v>
      </c>
      <c r="C16" s="7" t="n">
        <v>0</v>
      </c>
      <c r="D16" s="7" t="n">
        <v>5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Future Amortization Expense) (Details) $ in Thousands</t>
        </is>
      </c>
      <c r="B1" s="2" t="inlineStr">
        <is>
          <t>Dec. 31, 2020USD ($)</t>
        </is>
      </c>
    </row>
    <row r="2">
      <c r="A2" s="3" t="inlineStr">
        <is>
          <t>Goodwill and Intangible Assets Disclosure [Abstract]</t>
        </is>
      </c>
    </row>
    <row r="3">
      <c r="A3" s="4" t="inlineStr">
        <is>
          <t>2021</t>
        </is>
      </c>
      <c r="B3" s="7" t="n">
        <v>41684</v>
      </c>
    </row>
    <row r="4">
      <c r="A4" s="4" t="inlineStr">
        <is>
          <t>2022</t>
        </is>
      </c>
      <c r="B4" s="6" t="n">
        <v>40607</v>
      </c>
    </row>
    <row r="5">
      <c r="A5" s="4" t="inlineStr">
        <is>
          <t>2023</t>
        </is>
      </c>
      <c r="B5" s="6" t="n">
        <v>39177</v>
      </c>
    </row>
    <row r="6">
      <c r="A6" s="4" t="inlineStr">
        <is>
          <t>2024</t>
        </is>
      </c>
      <c r="B6" s="6" t="n">
        <v>38213</v>
      </c>
    </row>
    <row r="7">
      <c r="A7" s="4" t="inlineStr">
        <is>
          <t>2025</t>
        </is>
      </c>
      <c r="B7" s="6" t="n">
        <v>36888</v>
      </c>
    </row>
    <row r="8">
      <c r="A8" s="4" t="inlineStr">
        <is>
          <t>After 2025</t>
        </is>
      </c>
      <c r="B8" s="7" t="n">
        <v>4703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0</t>
        </is>
      </c>
      <c r="C1" s="2" t="inlineStr">
        <is>
          <t>Dec. 31, 2019</t>
        </is>
      </c>
      <c r="D1" s="2" t="inlineStr">
        <is>
          <t>Dec. 28, 2018</t>
        </is>
      </c>
    </row>
    <row r="2">
      <c r="A2" s="3" t="inlineStr">
        <is>
          <t>Accounts Payable and Accrued Liabilities [Abstract]</t>
        </is>
      </c>
    </row>
    <row r="3">
      <c r="A3" s="4" t="inlineStr">
        <is>
          <t>Salaries and benefits</t>
        </is>
      </c>
      <c r="B3" s="7" t="n">
        <v>24512</v>
      </c>
      <c r="C3" s="7" t="n">
        <v>20997</v>
      </c>
    </row>
    <row r="4">
      <c r="A4" s="4" t="inlineStr">
        <is>
          <t>Profit sharing and bonuses</t>
        </is>
      </c>
      <c r="B4" s="6" t="n">
        <v>19204</v>
      </c>
      <c r="C4" s="6" t="n">
        <v>26060</v>
      </c>
    </row>
    <row r="5">
      <c r="A5" s="4" t="inlineStr">
        <is>
          <t>Contract liabilities</t>
        </is>
      </c>
      <c r="B5" s="6" t="n">
        <v>2498</v>
      </c>
      <c r="C5" s="6" t="n">
        <v>1975</v>
      </c>
    </row>
    <row r="6">
      <c r="A6" s="4" t="inlineStr">
        <is>
          <t>Accrued interest</t>
        </is>
      </c>
      <c r="B6" s="6" t="n">
        <v>1644</v>
      </c>
      <c r="C6" s="6" t="n">
        <v>1885</v>
      </c>
    </row>
    <row r="7">
      <c r="A7" s="4" t="inlineStr">
        <is>
          <t>Product warranties</t>
        </is>
      </c>
      <c r="B7" s="6" t="n">
        <v>163</v>
      </c>
      <c r="C7" s="6" t="n">
        <v>1933</v>
      </c>
      <c r="D7" s="7" t="n">
        <v>2600</v>
      </c>
    </row>
    <row r="8">
      <c r="A8" s="4" t="inlineStr">
        <is>
          <t>Other</t>
        </is>
      </c>
      <c r="B8" s="6" t="n">
        <v>8822</v>
      </c>
      <c r="C8" s="6" t="n">
        <v>13223</v>
      </c>
    </row>
    <row r="9">
      <c r="A9" s="4" t="inlineStr">
        <is>
          <t>Total</t>
        </is>
      </c>
      <c r="B9" s="7" t="n">
        <v>56843</v>
      </c>
      <c r="C9" s="7" t="n">
        <v>660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Schedule of Long-Term Debt) (Details) - USD ($) $ in Thousands</t>
        </is>
      </c>
      <c r="B1" s="2" t="inlineStr">
        <is>
          <t>Dec. 31, 2020</t>
        </is>
      </c>
      <c r="C1" s="2" t="inlineStr">
        <is>
          <t>Dec. 31, 2019</t>
        </is>
      </c>
    </row>
    <row r="2">
      <c r="A2" s="3" t="inlineStr">
        <is>
          <t>Debt Instrument [Line Items]</t>
        </is>
      </c>
    </row>
    <row r="3">
      <c r="A3" s="4" t="inlineStr">
        <is>
          <t>Unamortized discount on term loan B and debt issuance costs</t>
        </is>
      </c>
      <c r="B3" s="7" t="n">
        <v>-6715</v>
      </c>
      <c r="C3" s="7" t="n">
        <v>-10702</v>
      </c>
    </row>
    <row r="4">
      <c r="A4" s="4" t="inlineStr">
        <is>
          <t>Total debt</t>
        </is>
      </c>
      <c r="B4" s="6" t="n">
        <v>731258</v>
      </c>
      <c r="C4" s="6" t="n">
        <v>814772</v>
      </c>
    </row>
    <row r="5">
      <c r="A5" s="4" t="inlineStr">
        <is>
          <t>Current portion of long-term debt</t>
        </is>
      </c>
      <c r="B5" s="6" t="n">
        <v>-37500</v>
      </c>
      <c r="C5" s="6" t="n">
        <v>-37500</v>
      </c>
    </row>
    <row r="6">
      <c r="A6" s="4" t="inlineStr">
        <is>
          <t>Long-term debt</t>
        </is>
      </c>
      <c r="B6" s="6" t="n">
        <v>693758</v>
      </c>
      <c r="C6" s="6" t="n">
        <v>777272</v>
      </c>
    </row>
    <row r="7">
      <c r="A7" s="4" t="inlineStr">
        <is>
          <t>Loans Payable | Secured Debt | Senior secured term loan A</t>
        </is>
      </c>
    </row>
    <row r="8">
      <c r="A8" s="3" t="inlineStr">
        <is>
          <t>Debt Instrument [Line Items]</t>
        </is>
      </c>
    </row>
    <row r="9">
      <c r="A9" s="4" t="inlineStr">
        <is>
          <t>Long-term debt, gross</t>
        </is>
      </c>
      <c r="B9" s="6" t="n">
        <v>229687</v>
      </c>
      <c r="C9" s="6" t="n">
        <v>267188</v>
      </c>
    </row>
    <row r="10">
      <c r="A10" s="4" t="inlineStr">
        <is>
          <t>Loans Payable | Secured Debt | Senior secured term loan B</t>
        </is>
      </c>
    </row>
    <row r="11">
      <c r="A11" s="3" t="inlineStr">
        <is>
          <t>Debt Instrument [Line Items]</t>
        </is>
      </c>
    </row>
    <row r="12">
      <c r="A12" s="4" t="inlineStr">
        <is>
          <t>Long-term debt, gross</t>
        </is>
      </c>
      <c r="B12" s="7" t="n">
        <v>508286</v>
      </c>
      <c r="C12" s="7" t="n">
        <v>5582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Senior Secured Credit Facilities) (Details) - Secured Debt - USD ($)</t>
        </is>
      </c>
      <c r="B1" s="2" t="inlineStr">
        <is>
          <t>Jul. 13, 2020</t>
        </is>
      </c>
      <c r="C1" s="2" t="inlineStr">
        <is>
          <t>Oct. 27, 2015</t>
        </is>
      </c>
    </row>
    <row r="2">
      <c r="A2" s="4" t="inlineStr">
        <is>
          <t>Revolving Credit Facility | New Revolving Credit Facility 2015</t>
        </is>
      </c>
    </row>
    <row r="3">
      <c r="A3" s="3" t="inlineStr">
        <is>
          <t>Debt Instrument [Line Items]</t>
        </is>
      </c>
    </row>
    <row r="4">
      <c r="A4" s="4" t="inlineStr">
        <is>
          <t>Maximum borrowing capacity</t>
        </is>
      </c>
      <c r="C4" s="7" t="n">
        <v>200000000</v>
      </c>
    </row>
    <row r="5">
      <c r="A5" s="4" t="inlineStr">
        <is>
          <t>Loans Payable | Senior secured term loan B</t>
        </is>
      </c>
    </row>
    <row r="6">
      <c r="A6" s="3" t="inlineStr">
        <is>
          <t>Debt Instrument [Line Items]</t>
        </is>
      </c>
    </row>
    <row r="7">
      <c r="A7" s="4" t="inlineStr">
        <is>
          <t>Discount percent</t>
        </is>
      </c>
      <c r="C7" s="4" t="inlineStr">
        <is>
          <t>1.00%</t>
        </is>
      </c>
    </row>
    <row r="8">
      <c r="A8" s="4" t="inlineStr">
        <is>
          <t>Loans Payable | Senior secured term loan A</t>
        </is>
      </c>
    </row>
    <row r="9">
      <c r="A9" s="3" t="inlineStr">
        <is>
          <t>Debt Instrument [Line Items]</t>
        </is>
      </c>
    </row>
    <row r="10">
      <c r="A10" s="4" t="inlineStr">
        <is>
          <t>Debt amendment fee</t>
        </is>
      </c>
      <c r="B10" s="7" t="n">
        <v>400000</v>
      </c>
    </row>
    <row r="11">
      <c r="A11" s="4" t="inlineStr">
        <is>
          <t>Line of credit facility, unused capacity, commitment fee percentage</t>
        </is>
      </c>
      <c r="B11" s="4" t="inlineStr">
        <is>
          <t>0.03125%</t>
        </is>
      </c>
    </row>
    <row r="12">
      <c r="A12" s="4" t="inlineStr">
        <is>
          <t>Variable rate basis spread</t>
        </is>
      </c>
      <c r="B12"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Revolving Credit Facility) (Details) - Secured Debt - USD ($)</t>
        </is>
      </c>
      <c r="B1" s="2" t="inlineStr">
        <is>
          <t>Oct. 27, 2015</t>
        </is>
      </c>
      <c r="C1" s="2" t="inlineStr">
        <is>
          <t>Dec. 31, 2020</t>
        </is>
      </c>
      <c r="D1" s="2" t="inlineStr">
        <is>
          <t>Dec. 31, 2019</t>
        </is>
      </c>
    </row>
    <row r="2">
      <c r="A2" s="4" t="inlineStr">
        <is>
          <t>Senior Secured Credit Facilities | Maximum</t>
        </is>
      </c>
    </row>
    <row r="3">
      <c r="A3" s="3" t="inlineStr">
        <is>
          <t>Debt Instrument [Line Items]</t>
        </is>
      </c>
    </row>
    <row r="4">
      <c r="A4" s="4" t="inlineStr">
        <is>
          <t>First lien net leverage ratio</t>
        </is>
      </c>
      <c r="B4" s="10" t="n">
        <v>4.25</v>
      </c>
    </row>
    <row r="5">
      <c r="A5" s="4" t="inlineStr">
        <is>
          <t>Swingline Loans | New Revolving Credit Facility 2015</t>
        </is>
      </c>
    </row>
    <row r="6">
      <c r="A6" s="3" t="inlineStr">
        <is>
          <t>Debt Instrument [Line Items]</t>
        </is>
      </c>
    </row>
    <row r="7">
      <c r="A7" s="4" t="inlineStr">
        <is>
          <t>Maximum borrowing capacity</t>
        </is>
      </c>
      <c r="B7" s="7" t="n">
        <v>15000000</v>
      </c>
    </row>
    <row r="8">
      <c r="A8" s="4" t="inlineStr">
        <is>
          <t>Standby Letters of Credit | New Revolving Credit Facility 2015</t>
        </is>
      </c>
    </row>
    <row r="9">
      <c r="A9" s="3" t="inlineStr">
        <is>
          <t>Debt Instrument [Line Items]</t>
        </is>
      </c>
    </row>
    <row r="10">
      <c r="A10" s="4" t="inlineStr">
        <is>
          <t>Maximum borrowing capacity</t>
        </is>
      </c>
      <c r="B10" s="6" t="n">
        <v>25000000</v>
      </c>
    </row>
    <row r="11">
      <c r="A11" s="4" t="inlineStr">
        <is>
          <t>Revolving Credit Facility | New Revolving Credit Facility 2015</t>
        </is>
      </c>
    </row>
    <row r="12">
      <c r="A12" s="3" t="inlineStr">
        <is>
          <t>Debt Instrument [Line Items]</t>
        </is>
      </c>
    </row>
    <row r="13">
      <c r="A13" s="4" t="inlineStr">
        <is>
          <t>Maximum borrowing capacity</t>
        </is>
      </c>
      <c r="B13" s="7" t="n">
        <v>200000000</v>
      </c>
    </row>
    <row r="14">
      <c r="A14" s="4" t="inlineStr">
        <is>
          <t>Amount outstanding</t>
        </is>
      </c>
      <c r="C14" s="7" t="n">
        <v>0</v>
      </c>
    </row>
    <row r="15">
      <c r="A15" s="4" t="inlineStr">
        <is>
          <t>Remaining borrowing capacity</t>
        </is>
      </c>
      <c r="C15" s="6" t="n">
        <v>193200000</v>
      </c>
    </row>
    <row r="16">
      <c r="A16" s="4" t="inlineStr">
        <is>
          <t>Outstanding standby letters of credit</t>
        </is>
      </c>
      <c r="C16" s="7" t="n">
        <v>6800000</v>
      </c>
    </row>
    <row r="17">
      <c r="A17" s="4" t="inlineStr">
        <is>
          <t>Revolving Credit Facility | New Revolving Credit Facility 2015 | Minimum</t>
        </is>
      </c>
    </row>
    <row r="18">
      <c r="A18" s="3" t="inlineStr">
        <is>
          <t>Debt Instrument [Line Items]</t>
        </is>
      </c>
    </row>
    <row r="19">
      <c r="A19" s="4" t="inlineStr">
        <is>
          <t>Unused capacity commitment fee</t>
        </is>
      </c>
      <c r="B19" s="4" t="inlineStr">
        <is>
          <t>0.175%</t>
        </is>
      </c>
    </row>
    <row r="20">
      <c r="A20" s="4" t="inlineStr">
        <is>
          <t>Revolving Credit Facility | New Revolving Credit Facility 2015 | Maximum</t>
        </is>
      </c>
    </row>
    <row r="21">
      <c r="A21" s="3" t="inlineStr">
        <is>
          <t>Debt Instrument [Line Items]</t>
        </is>
      </c>
    </row>
    <row r="22">
      <c r="A22" s="4" t="inlineStr">
        <is>
          <t>Unused capacity commitment fee</t>
        </is>
      </c>
      <c r="B22" s="4" t="inlineStr">
        <is>
          <t>0.25%</t>
        </is>
      </c>
      <c r="C22" s="4" t="inlineStr">
        <is>
          <t>0.25%</t>
        </is>
      </c>
    </row>
    <row r="23">
      <c r="A23" s="4" t="inlineStr">
        <is>
          <t>Loans Payable | Maximum</t>
        </is>
      </c>
    </row>
    <row r="24">
      <c r="A24" s="3" t="inlineStr">
        <is>
          <t>Debt Instrument [Line Items]</t>
        </is>
      </c>
    </row>
    <row r="25">
      <c r="A25" s="4" t="inlineStr">
        <is>
          <t>First lien net leverage ratio</t>
        </is>
      </c>
      <c r="B25" s="10" t="n">
        <v>4.25</v>
      </c>
    </row>
    <row r="26">
      <c r="A26" s="4" t="inlineStr">
        <is>
          <t>Loans Payable | Senior secured term loan A</t>
        </is>
      </c>
    </row>
    <row r="27">
      <c r="A27" s="3" t="inlineStr">
        <is>
          <t>Debt Instrument [Line Items]</t>
        </is>
      </c>
    </row>
    <row r="28">
      <c r="A28" s="4" t="inlineStr">
        <is>
          <t>Amount outstanding</t>
        </is>
      </c>
      <c r="C28" s="7" t="n">
        <v>229687000</v>
      </c>
      <c r="D28" s="7" t="n">
        <v>267188000</v>
      </c>
    </row>
    <row r="29">
      <c r="A29" s="4" t="inlineStr">
        <is>
          <t>Loans Payable | Senior secured term loan A | Prime Rate | Minimum</t>
        </is>
      </c>
    </row>
    <row r="30">
      <c r="A30" s="3" t="inlineStr">
        <is>
          <t>Debt Instrument [Line Items]</t>
        </is>
      </c>
    </row>
    <row r="31">
      <c r="A31" s="4" t="inlineStr">
        <is>
          <t>Spread on variable rate</t>
        </is>
      </c>
      <c r="B31" s="4" t="inlineStr">
        <is>
          <t>0.50%</t>
        </is>
      </c>
    </row>
    <row r="32">
      <c r="A32" s="4" t="inlineStr">
        <is>
          <t>Loans Payable | Senior secured term loan A | Prime Rate | Maximum</t>
        </is>
      </c>
    </row>
    <row r="33">
      <c r="A33" s="3" t="inlineStr">
        <is>
          <t>Debt Instrument [Line Items]</t>
        </is>
      </c>
    </row>
    <row r="34">
      <c r="A34" s="4" t="inlineStr">
        <is>
          <t>Spread on variable rate</t>
        </is>
      </c>
      <c r="B34" s="4" t="inlineStr">
        <is>
          <t>2.00%</t>
        </is>
      </c>
    </row>
    <row r="35">
      <c r="A35" s="4" t="inlineStr">
        <is>
          <t>Loans Payable | Senior secured term loan A | London Interbank Offered Rate (LIBOR) | Minimum</t>
        </is>
      </c>
    </row>
    <row r="36">
      <c r="A36" s="3" t="inlineStr">
        <is>
          <t>Debt Instrument [Line Items]</t>
        </is>
      </c>
    </row>
    <row r="37">
      <c r="A37" s="4" t="inlineStr">
        <is>
          <t>Spread on variable rate</t>
        </is>
      </c>
      <c r="B37" s="4" t="inlineStr">
        <is>
          <t>1.50%</t>
        </is>
      </c>
    </row>
    <row r="38">
      <c r="A38" s="4" t="inlineStr">
        <is>
          <t>Loans Payable | Senior secured term loan A | London Interbank Offered Rate (LIBOR) | Maximum</t>
        </is>
      </c>
    </row>
    <row r="39">
      <c r="A39" s="3" t="inlineStr">
        <is>
          <t>Debt Instrument [Line Items]</t>
        </is>
      </c>
    </row>
    <row r="40">
      <c r="A40" s="4" t="inlineStr">
        <is>
          <t>Spread on variable rate</t>
        </is>
      </c>
      <c r="B40" s="4" t="inlineStr">
        <is>
          <t>3.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Term Loan Facilities) (Details) - loan_facility</t>
        </is>
      </c>
      <c r="B1" s="2" t="inlineStr">
        <is>
          <t>Oct. 27, 2015</t>
        </is>
      </c>
      <c r="C1" s="2" t="inlineStr">
        <is>
          <t>Dec. 31, 2020</t>
        </is>
      </c>
    </row>
    <row r="2">
      <c r="A2" s="3" t="inlineStr">
        <is>
          <t>Debt Instrument [Line Items]</t>
        </is>
      </c>
    </row>
    <row r="3">
      <c r="A3" s="4" t="inlineStr">
        <is>
          <t>Weighted average interest rate</t>
        </is>
      </c>
      <c r="C3" s="4" t="inlineStr">
        <is>
          <t>3.16%</t>
        </is>
      </c>
    </row>
    <row r="4">
      <c r="A4" s="4" t="inlineStr">
        <is>
          <t>Secured Debt | Loans Payable</t>
        </is>
      </c>
    </row>
    <row r="5">
      <c r="A5" s="3" t="inlineStr">
        <is>
          <t>Debt Instrument [Line Items]</t>
        </is>
      </c>
    </row>
    <row r="6">
      <c r="A6" s="4" t="inlineStr">
        <is>
          <t>Number of additional term loan facilities that may be added (one or more)</t>
        </is>
      </c>
      <c r="B6" s="6" t="n">
        <v>1</v>
      </c>
    </row>
    <row r="7">
      <c r="A7" s="4" t="inlineStr">
        <is>
          <t>Secured Debt | Loans Payable | Maximum</t>
        </is>
      </c>
    </row>
    <row r="8">
      <c r="A8" s="3" t="inlineStr">
        <is>
          <t>Debt Instrument [Line Items]</t>
        </is>
      </c>
    </row>
    <row r="9">
      <c r="A9" s="4" t="inlineStr">
        <is>
          <t>First lien net leverage ratio</t>
        </is>
      </c>
      <c r="B9" s="10" t="n">
        <v>4.25</v>
      </c>
    </row>
    <row r="10">
      <c r="A10" s="4" t="inlineStr">
        <is>
          <t>Secured Debt | Loans Payable | Senior secured term loan B</t>
        </is>
      </c>
    </row>
    <row r="11">
      <c r="A11" s="3" t="inlineStr">
        <is>
          <t>Debt Instrument [Line Items]</t>
        </is>
      </c>
    </row>
    <row r="12">
      <c r="A12" s="4" t="inlineStr">
        <is>
          <t>Weighted average interest rate</t>
        </is>
      </c>
      <c r="C12" s="4" t="inlineStr">
        <is>
          <t>3.50%</t>
        </is>
      </c>
    </row>
    <row r="13">
      <c r="A13" s="4" t="inlineStr">
        <is>
          <t>Secured Debt | Loans Payable | Senior secured term loan B | Prime Rate</t>
        </is>
      </c>
    </row>
    <row r="14">
      <c r="A14" s="3" t="inlineStr">
        <is>
          <t>Debt Instrument [Line Items]</t>
        </is>
      </c>
    </row>
    <row r="15">
      <c r="A15" s="4" t="inlineStr">
        <is>
          <t>Spread on variable rate</t>
        </is>
      </c>
      <c r="B15" s="4" t="inlineStr">
        <is>
          <t>1.50%</t>
        </is>
      </c>
    </row>
    <row r="16">
      <c r="A16" s="4" t="inlineStr">
        <is>
          <t>Secured Debt | Loans Payable | Senior secured term loan B | London Interbank Offered Rate (LIBOR)</t>
        </is>
      </c>
    </row>
    <row r="17">
      <c r="A17" s="3" t="inlineStr">
        <is>
          <t>Debt Instrument [Line Items]</t>
        </is>
      </c>
    </row>
    <row r="18">
      <c r="A18" s="4" t="inlineStr">
        <is>
          <t>Spread on variable rate</t>
        </is>
      </c>
      <c r="B18" s="4" t="inlineStr">
        <is>
          <t>2.50%</t>
        </is>
      </c>
    </row>
    <row r="19">
      <c r="A19" s="4" t="inlineStr">
        <is>
          <t>Interest rate floor</t>
        </is>
      </c>
      <c r="B19" s="4" t="inlineStr">
        <is>
          <t>1.00%</t>
        </is>
      </c>
    </row>
    <row r="20">
      <c r="A20" s="4" t="inlineStr">
        <is>
          <t>Secured Debt | Loans Payable | Senior secured term loan A</t>
        </is>
      </c>
    </row>
    <row r="21">
      <c r="A21" s="3" t="inlineStr">
        <is>
          <t>Debt Instrument [Line Items]</t>
        </is>
      </c>
    </row>
    <row r="22">
      <c r="A22" s="4" t="inlineStr">
        <is>
          <t>Weighted average interest rate</t>
        </is>
      </c>
      <c r="C22" s="4" t="inlineStr">
        <is>
          <t>2.40%</t>
        </is>
      </c>
    </row>
    <row r="23">
      <c r="A23" s="4" t="inlineStr">
        <is>
          <t>Secured Debt | Loans Payable | Senior secured term loan A | Prime Rate | Maximum</t>
        </is>
      </c>
    </row>
    <row r="24">
      <c r="A24" s="3" t="inlineStr">
        <is>
          <t>Debt Instrument [Line Items]</t>
        </is>
      </c>
    </row>
    <row r="25">
      <c r="A25" s="4" t="inlineStr">
        <is>
          <t>Spread on variable rate</t>
        </is>
      </c>
      <c r="B25" s="4" t="inlineStr">
        <is>
          <t>2.00%</t>
        </is>
      </c>
    </row>
    <row r="26">
      <c r="A26" s="4" t="inlineStr">
        <is>
          <t>Secured Debt | Loans Payable | Senior secured term loan A | London Interbank Offered Rate (LIBOR) | Maximum</t>
        </is>
      </c>
    </row>
    <row r="27">
      <c r="A27" s="3" t="inlineStr">
        <is>
          <t>Debt Instrument [Line Items]</t>
        </is>
      </c>
    </row>
    <row r="28">
      <c r="A28" s="4" t="inlineStr">
        <is>
          <t>Spread on variable rate</t>
        </is>
      </c>
      <c r="B28" s="4" t="inlineStr">
        <is>
          <t>3.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1" customWidth="1" min="2" max="2"/>
    <col width="14" customWidth="1" min="3" max="3"/>
    <col width="14" customWidth="1" min="4" max="4"/>
    <col width="14" customWidth="1" min="5" max="5"/>
  </cols>
  <sheetData>
    <row r="1">
      <c r="A1" s="1" t="inlineStr">
        <is>
          <t>Debt (Covenants) (Details) - Secured Debt</t>
        </is>
      </c>
      <c r="B1" s="2" t="inlineStr">
        <is>
          <t>Jul. 13, 2020USD ($)</t>
        </is>
      </c>
      <c r="C1" s="2" t="inlineStr">
        <is>
          <t>Oct. 27, 2015</t>
        </is>
      </c>
      <c r="D1" s="2" t="inlineStr">
        <is>
          <t>Oct. 01, 2021</t>
        </is>
      </c>
      <c r="E1" s="2" t="inlineStr">
        <is>
          <t>Oct. 27, 2022</t>
        </is>
      </c>
    </row>
    <row r="2">
      <c r="A2" s="4" t="inlineStr">
        <is>
          <t>Revolving Credit Facility | New Revolving Credit Facility 2015</t>
        </is>
      </c>
    </row>
    <row r="3">
      <c r="A3" s="3" t="inlineStr">
        <is>
          <t>Debt Instrument [Line Items]</t>
        </is>
      </c>
    </row>
    <row r="4">
      <c r="A4" s="4" t="inlineStr">
        <is>
          <t>Maximum leverage ratio</t>
        </is>
      </c>
      <c r="C4" s="10" t="n">
        <v>4.75</v>
      </c>
    </row>
    <row r="5">
      <c r="A5" s="4" t="inlineStr">
        <is>
          <t>Adjusted EBITDA to interest expense ratio</t>
        </is>
      </c>
      <c r="C5" s="6" t="n">
        <v>3</v>
      </c>
    </row>
    <row r="6">
      <c r="A6" s="4" t="inlineStr">
        <is>
          <t>Loans Payable | Senior secured term loan A</t>
        </is>
      </c>
    </row>
    <row r="7">
      <c r="A7" s="3" t="inlineStr">
        <is>
          <t>Debt Instrument [Line Items]</t>
        </is>
      </c>
    </row>
    <row r="8">
      <c r="A8" s="4" t="inlineStr">
        <is>
          <t>Maximum leverage ratio</t>
        </is>
      </c>
      <c r="C8" s="10" t="n">
        <v>4.75</v>
      </c>
    </row>
    <row r="9">
      <c r="A9" s="4" t="inlineStr">
        <is>
          <t>Maximum leverage ratio incremental increase option</t>
        </is>
      </c>
      <c r="B9" s="10" t="n">
        <v>0.5</v>
      </c>
    </row>
    <row r="10">
      <c r="A10" s="4" t="inlineStr">
        <is>
          <t>Adjusted EBITDA to interest expense ratio</t>
        </is>
      </c>
      <c r="C10" s="6" t="n">
        <v>3</v>
      </c>
    </row>
    <row r="11">
      <c r="A11" s="4" t="inlineStr">
        <is>
          <t>Eligible adjustment acquisition threshold</t>
        </is>
      </c>
      <c r="B11" s="7" t="n">
        <v>40000000</v>
      </c>
    </row>
    <row r="12">
      <c r="A12" s="4" t="inlineStr">
        <is>
          <t>Forecast | Loans Payable | Senior secured term loan A</t>
        </is>
      </c>
    </row>
    <row r="13">
      <c r="A13" s="3" t="inlineStr">
        <is>
          <t>Debt Instrument [Line Items]</t>
        </is>
      </c>
    </row>
    <row r="14">
      <c r="A14" s="4" t="inlineStr">
        <is>
          <t>Maximum leverage ratio incremental increase option</t>
        </is>
      </c>
      <c r="D14" s="10" t="n">
        <v>4.5</v>
      </c>
      <c r="E14" s="6" t="n">
        <v>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9.125% Senior Notes due 2023) (Details) - USD ($)</t>
        </is>
      </c>
      <c r="B1" s="2" t="inlineStr">
        <is>
          <t>Jul. 10, 2018</t>
        </is>
      </c>
      <c r="C1" s="2" t="inlineStr">
        <is>
          <t>Dec. 31, 2020</t>
        </is>
      </c>
      <c r="D1" s="2" t="inlineStr">
        <is>
          <t>Oct. 27, 2015</t>
        </is>
      </c>
    </row>
    <row r="2">
      <c r="A2" s="3" t="inlineStr">
        <is>
          <t>Debt Instrument [Line Items]</t>
        </is>
      </c>
    </row>
    <row r="3">
      <c r="A3" s="4" t="inlineStr">
        <is>
          <t>Weighted average interest rate</t>
        </is>
      </c>
      <c r="C3" s="4" t="inlineStr">
        <is>
          <t>3.16%</t>
        </is>
      </c>
    </row>
    <row r="4">
      <c r="A4" s="4" t="inlineStr">
        <is>
          <t>Senior Notes</t>
        </is>
      </c>
    </row>
    <row r="5">
      <c r="A5" s="3" t="inlineStr">
        <is>
          <t>Debt Instrument [Line Items]</t>
        </is>
      </c>
    </row>
    <row r="6">
      <c r="A6" s="4" t="inlineStr">
        <is>
          <t>Debt instrument, redemption price, percentage</t>
        </is>
      </c>
      <c r="B6" s="4" t="inlineStr">
        <is>
          <t>100.00%</t>
        </is>
      </c>
    </row>
    <row r="7">
      <c r="A7" s="4" t="inlineStr">
        <is>
          <t>Payment for make-whole premium upon redemption</t>
        </is>
      </c>
      <c r="B7" s="7" t="n">
        <v>31300000</v>
      </c>
    </row>
    <row r="8">
      <c r="A8" s="4" t="inlineStr">
        <is>
          <t>Senior Notes | Senior Notes Due November 2023</t>
        </is>
      </c>
    </row>
    <row r="9">
      <c r="A9" s="3" t="inlineStr">
        <is>
          <t>Debt Instrument [Line Items]</t>
        </is>
      </c>
    </row>
    <row r="10">
      <c r="A10" s="4" t="inlineStr">
        <is>
          <t>Principle amount</t>
        </is>
      </c>
      <c r="D10" s="7" t="n">
        <v>360000000</v>
      </c>
    </row>
    <row r="11">
      <c r="A11" s="4" t="inlineStr">
        <is>
          <t>Stated interest rate</t>
        </is>
      </c>
      <c r="D11" s="4" t="inlineStr">
        <is>
          <t>9.1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46" customWidth="1" min="2" max="2"/>
    <col width="44" customWidth="1" min="3" max="3"/>
    <col width="15" customWidth="1" min="4" max="4"/>
    <col width="18" customWidth="1" min="5" max="5"/>
    <col width="67" customWidth="1" min="6" max="6"/>
    <col width="39" customWidth="1" min="7" max="7"/>
    <col width="80" customWidth="1" min="8" max="8"/>
  </cols>
  <sheetData>
    <row r="1">
      <c r="A1" s="1" t="inlineStr">
        <is>
          <t>Consolidated Statement of Stockholders' Equity - USD ($) $ in Thousands</t>
        </is>
      </c>
      <c r="B1" s="2" t="inlineStr">
        <is>
          <t>Total</t>
        </is>
      </c>
      <c r="C1" s="2" t="inlineStr">
        <is>
          <t>Common stock and additional paid-in capital</t>
        </is>
      </c>
      <c r="D1" s="2" t="inlineStr">
        <is>
          <t>Treasury stock</t>
        </is>
      </c>
      <c r="E1" s="2" t="inlineStr">
        <is>
          <t>Retained earnings</t>
        </is>
      </c>
      <c r="F1" s="2" t="inlineStr">
        <is>
          <t>Retained earningsCumulative Effect, Period of Adoption, Adjustment</t>
        </is>
      </c>
      <c r="G1" s="2" t="inlineStr">
        <is>
          <t>Accumulated other comprehensive income</t>
        </is>
      </c>
      <c r="H1" s="2" t="inlineStr">
        <is>
          <t>Accumulated other comprehensive incomeCumulative Effect, Period of Adoption, Adjustment</t>
        </is>
      </c>
    </row>
    <row r="2">
      <c r="A2" s="4" t="inlineStr">
        <is>
          <t>Total stockholders’ equity, beginning balance at Dec. 29, 2017</t>
        </is>
      </c>
      <c r="B2" s="7" t="n">
        <v>893381</v>
      </c>
      <c r="C2" s="7" t="n">
        <v>669788</v>
      </c>
      <c r="D2" s="7" t="n">
        <v>-4654</v>
      </c>
      <c r="E2" s="7" t="n">
        <v>176068</v>
      </c>
      <c r="G2" s="7" t="n">
        <v>52179</v>
      </c>
    </row>
    <row r="3">
      <c r="A3" s="3" t="inlineStr">
        <is>
          <t>Increase (Decrease) in Stockholders' Equity [Roll Forward]</t>
        </is>
      </c>
    </row>
    <row r="4">
      <c r="A4" s="4" t="inlineStr">
        <is>
          <t>Accounting Standards Update [Extensible List]</t>
        </is>
      </c>
      <c r="B4" s="4" t="inlineStr">
        <is>
          <t>us-gaap:AccountingStandardsUpdate201602Member</t>
        </is>
      </c>
    </row>
    <row r="5">
      <c r="A5" s="4" t="inlineStr">
        <is>
          <t>Stock awards exercised or vested</t>
        </is>
      </c>
      <c r="C5" s="6" t="n">
        <v>10858</v>
      </c>
    </row>
    <row r="6">
      <c r="A6" s="4" t="inlineStr">
        <is>
          <t>Stock-based compensation</t>
        </is>
      </c>
      <c r="C6" s="6" t="n">
        <v>10470</v>
      </c>
    </row>
    <row r="7">
      <c r="A7" s="4" t="inlineStr">
        <is>
          <t>Treasury shares purchased</t>
        </is>
      </c>
      <c r="D7" s="6" t="n">
        <v>-5025</v>
      </c>
    </row>
    <row r="8">
      <c r="A8" s="4" t="inlineStr">
        <is>
          <t>Treasury shares reissued</t>
        </is>
      </c>
      <c r="D8" s="6" t="n">
        <v>1554</v>
      </c>
    </row>
    <row r="9">
      <c r="A9" s="4" t="inlineStr">
        <is>
          <t>Reclassification of certain tax effects related to the adoption of ASU 2018-02</t>
        </is>
      </c>
      <c r="E9" s="6" t="n">
        <v>466</v>
      </c>
      <c r="H9" s="7" t="n">
        <v>-466</v>
      </c>
    </row>
    <row r="10">
      <c r="A10" s="4" t="inlineStr">
        <is>
          <t>Net income</t>
        </is>
      </c>
      <c r="B10" s="7" t="n">
        <v>167964</v>
      </c>
      <c r="E10" s="6" t="n">
        <v>167964</v>
      </c>
    </row>
    <row r="11">
      <c r="A11" s="4" t="inlineStr">
        <is>
          <t>Other comprehensive income (loss)</t>
        </is>
      </c>
      <c r="B11" s="6" t="n">
        <v>-19607</v>
      </c>
      <c r="G11" s="6" t="n">
        <v>-19607</v>
      </c>
    </row>
    <row r="12">
      <c r="A12" s="4" t="inlineStr">
        <is>
          <t>Reclassified to earnings due to divestiture, net</t>
        </is>
      </c>
      <c r="G12" s="6" t="n">
        <v>898</v>
      </c>
    </row>
    <row r="13">
      <c r="A13" s="4" t="inlineStr">
        <is>
          <t>Total stockholders’ equity, ending balance at Dec. 28, 2018</t>
        </is>
      </c>
      <c r="B13" s="6" t="n">
        <v>1060493</v>
      </c>
      <c r="C13" s="6" t="n">
        <v>691116</v>
      </c>
      <c r="D13" s="6" t="n">
        <v>-8125</v>
      </c>
      <c r="E13" s="6" t="n">
        <v>344498</v>
      </c>
      <c r="G13" s="6" t="n">
        <v>33004</v>
      </c>
    </row>
    <row r="14">
      <c r="A14" s="3" t="inlineStr">
        <is>
          <t>Increase (Decrease) in Stockholders' Equity [Roll Forward]</t>
        </is>
      </c>
    </row>
    <row r="15">
      <c r="A15" s="4" t="inlineStr">
        <is>
          <t>Stock awards exercised or vested</t>
        </is>
      </c>
      <c r="C15" s="6" t="n">
        <v>641</v>
      </c>
    </row>
    <row r="16">
      <c r="A16" s="4" t="inlineStr">
        <is>
          <t>Stock-based compensation</t>
        </is>
      </c>
      <c r="C16" s="6" t="n">
        <v>9294</v>
      </c>
    </row>
    <row r="17">
      <c r="A17" s="4" t="inlineStr">
        <is>
          <t>Treasury shares purchased</t>
        </is>
      </c>
      <c r="D17" s="6" t="n">
        <v>-2961</v>
      </c>
    </row>
    <row r="18">
      <c r="A18" s="4" t="inlineStr">
        <is>
          <t>Treasury shares reissued</t>
        </is>
      </c>
      <c r="D18" s="6" t="n">
        <v>2277</v>
      </c>
    </row>
    <row r="19">
      <c r="A19" s="4" t="inlineStr">
        <is>
          <t>Net income</t>
        </is>
      </c>
      <c r="B19" s="6" t="n">
        <v>96336</v>
      </c>
      <c r="E19" s="6" t="n">
        <v>96336</v>
      </c>
    </row>
    <row r="20">
      <c r="A20" s="4" t="inlineStr">
        <is>
          <t>Other comprehensive income (loss)</t>
        </is>
      </c>
      <c r="B20" s="6" t="n">
        <v>-13016</v>
      </c>
      <c r="G20" s="6" t="n">
        <v>-13016</v>
      </c>
    </row>
    <row r="21">
      <c r="A21" s="4" t="inlineStr">
        <is>
          <t>Reclassified to earnings due to divestiture, net</t>
        </is>
      </c>
      <c r="G21" s="6" t="n">
        <v>0</v>
      </c>
    </row>
    <row r="22">
      <c r="A22" s="4" t="inlineStr">
        <is>
          <t>Total stockholders’ equity, ending balance at Dec. 31, 2019</t>
        </is>
      </c>
      <c r="B22" s="6" t="n">
        <v>1152488</v>
      </c>
      <c r="C22" s="6" t="n">
        <v>701051</v>
      </c>
      <c r="D22" s="6" t="n">
        <v>-8809</v>
      </c>
      <c r="E22" s="6" t="n">
        <v>440258</v>
      </c>
      <c r="F22" s="7" t="n">
        <v>-576</v>
      </c>
      <c r="G22" s="6" t="n">
        <v>19988</v>
      </c>
    </row>
    <row r="23">
      <c r="A23" s="3" t="inlineStr">
        <is>
          <t>Increase (Decrease) in Stockholders' Equity [Roll Forward]</t>
        </is>
      </c>
    </row>
    <row r="24">
      <c r="A24" s="4" t="inlineStr">
        <is>
          <t>Stock awards exercised or vested</t>
        </is>
      </c>
      <c r="C24" s="6" t="n">
        <v>-9367</v>
      </c>
    </row>
    <row r="25">
      <c r="A25" s="4" t="inlineStr">
        <is>
          <t>Stock-based compensation</t>
        </is>
      </c>
      <c r="C25" s="6" t="n">
        <v>9163</v>
      </c>
    </row>
    <row r="26">
      <c r="A26" s="4" t="inlineStr">
        <is>
          <t>Treasury shares purchased</t>
        </is>
      </c>
      <c r="D26" s="6" t="n">
        <v>0</v>
      </c>
    </row>
    <row r="27">
      <c r="A27" s="4" t="inlineStr">
        <is>
          <t>Treasury shares reissued</t>
        </is>
      </c>
      <c r="D27" s="6" t="n">
        <v>8809</v>
      </c>
    </row>
    <row r="28">
      <c r="A28" s="4" t="inlineStr">
        <is>
          <t>Net income</t>
        </is>
      </c>
      <c r="B28" s="6" t="n">
        <v>77258</v>
      </c>
      <c r="E28" s="6" t="n">
        <v>77258</v>
      </c>
    </row>
    <row r="29">
      <c r="A29" s="4" t="inlineStr">
        <is>
          <t>Other comprehensive income (loss)</t>
        </is>
      </c>
      <c r="B29" s="6" t="n">
        <v>32704</v>
      </c>
      <c r="G29" s="6" t="n">
        <v>32704</v>
      </c>
    </row>
    <row r="30">
      <c r="A30" s="4" t="inlineStr">
        <is>
          <t>Reclassified to earnings due to divestiture, net</t>
        </is>
      </c>
      <c r="G30" s="6" t="n">
        <v>0</v>
      </c>
    </row>
    <row r="31">
      <c r="A31" s="4" t="inlineStr">
        <is>
          <t>Total stockholders’ equity, ending balance at Dec. 31, 2020</t>
        </is>
      </c>
      <c r="B31" s="7" t="n">
        <v>1271055</v>
      </c>
      <c r="C31" s="7" t="n">
        <v>700847</v>
      </c>
      <c r="D31" s="7" t="n">
        <v>0</v>
      </c>
      <c r="E31" s="7" t="n">
        <v>517516</v>
      </c>
      <c r="G31" s="7" t="n">
        <v>526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Debt (Long-term Debt Maturity Schedule) (Details) $ in Thousands</t>
        </is>
      </c>
      <c r="B1" s="2" t="inlineStr">
        <is>
          <t>Dec. 31, 2020USD ($)</t>
        </is>
      </c>
    </row>
    <row r="2">
      <c r="A2" s="3" t="inlineStr">
        <is>
          <t>Long-term Debt, Fiscal Year Maturity [Abstract]</t>
        </is>
      </c>
    </row>
    <row r="3">
      <c r="A3" s="4" t="inlineStr">
        <is>
          <t>2021</t>
        </is>
      </c>
      <c r="B3" s="7" t="n">
        <v>37500</v>
      </c>
    </row>
    <row r="4">
      <c r="A4" s="4" t="inlineStr">
        <is>
          <t>2022</t>
        </is>
      </c>
      <c r="B4" s="7" t="n">
        <v>7004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bt (Deferred Financing Fees) (Details) - USD ($) $ in Thousands</t>
        </is>
      </c>
      <c r="B1" s="2" t="inlineStr">
        <is>
          <t>12 Months Ended</t>
        </is>
      </c>
    </row>
    <row r="2">
      <c r="B2" s="2" t="inlineStr">
        <is>
          <t>Dec. 31, 2020</t>
        </is>
      </c>
      <c r="C2" s="2" t="inlineStr">
        <is>
          <t>Dec. 31, 2019</t>
        </is>
      </c>
      <c r="D2" s="2" t="inlineStr">
        <is>
          <t>Dec. 28, 2018</t>
        </is>
      </c>
    </row>
    <row r="3">
      <c r="A3" s="3" t="inlineStr">
        <is>
          <t>Deferred Finance Costs [Roll Forward]</t>
        </is>
      </c>
    </row>
    <row r="4">
      <c r="A4" s="4" t="inlineStr">
        <is>
          <t>Total, Beginning Balance</t>
        </is>
      </c>
      <c r="B4" s="7" t="n">
        <v>10702</v>
      </c>
    </row>
    <row r="5">
      <c r="A5" s="4" t="inlineStr">
        <is>
          <t>Total, Amortization during the period</t>
        </is>
      </c>
      <c r="B5" s="6" t="n">
        <v>-4774</v>
      </c>
      <c r="C5" s="7" t="n">
        <v>-7772</v>
      </c>
      <c r="D5" s="7" t="n">
        <v>-49110</v>
      </c>
    </row>
    <row r="6">
      <c r="A6" s="4" t="inlineStr">
        <is>
          <t>Total, Ending Balance</t>
        </is>
      </c>
      <c r="B6" s="6" t="n">
        <v>6715</v>
      </c>
      <c r="C6" s="6" t="n">
        <v>10702</v>
      </c>
    </row>
    <row r="7">
      <c r="A7" s="4" t="inlineStr">
        <is>
          <t>Revolving Credit Facility</t>
        </is>
      </c>
    </row>
    <row r="8">
      <c r="A8" s="3" t="inlineStr">
        <is>
          <t>Deferred Finance Costs [Roll Forward]</t>
        </is>
      </c>
    </row>
    <row r="9">
      <c r="A9" s="4" t="inlineStr">
        <is>
          <t>Debt issuance costs, Beginning Balance</t>
        </is>
      </c>
      <c r="B9" s="6" t="n">
        <v>1030</v>
      </c>
      <c r="C9" s="6" t="n">
        <v>1817</v>
      </c>
    </row>
    <row r="10">
      <c r="A10" s="4" t="inlineStr">
        <is>
          <t>Financing costs incurred</t>
        </is>
      </c>
      <c r="B10" s="6" t="n">
        <v>289</v>
      </c>
      <c r="C10" s="6" t="n">
        <v>302</v>
      </c>
    </row>
    <row r="11">
      <c r="A11" s="4" t="inlineStr">
        <is>
          <t>Write off of debt issuance costs</t>
        </is>
      </c>
      <c r="C11" s="6" t="n">
        <v>-150</v>
      </c>
    </row>
    <row r="12">
      <c r="A12" s="4" t="inlineStr">
        <is>
          <t>Amortization during the period</t>
        </is>
      </c>
      <c r="B12" s="6" t="n">
        <v>-428</v>
      </c>
      <c r="C12" s="6" t="n">
        <v>-939</v>
      </c>
    </row>
    <row r="13">
      <c r="A13" s="4" t="inlineStr">
        <is>
          <t>Debt issuance costs, Ending Balance</t>
        </is>
      </c>
      <c r="B13" s="6" t="n">
        <v>891</v>
      </c>
      <c r="C13" s="6" t="n">
        <v>1030</v>
      </c>
      <c r="D13" s="6" t="n">
        <v>1817</v>
      </c>
    </row>
    <row r="14">
      <c r="A14" s="4" t="inlineStr">
        <is>
          <t>Term Loan And Senior Notes</t>
        </is>
      </c>
    </row>
    <row r="15">
      <c r="A15" s="3" t="inlineStr">
        <is>
          <t>Deferred Finance Costs [Roll Forward]</t>
        </is>
      </c>
    </row>
    <row r="16">
      <c r="A16" s="4" t="inlineStr">
        <is>
          <t>Debt issuance costs, Beginning Balance</t>
        </is>
      </c>
      <c r="B16" s="6" t="n">
        <v>8279</v>
      </c>
      <c r="C16" s="6" t="n">
        <v>12713</v>
      </c>
    </row>
    <row r="17">
      <c r="A17" s="4" t="inlineStr">
        <is>
          <t>Financing costs incurred</t>
        </is>
      </c>
      <c r="B17" s="6" t="n">
        <v>359</v>
      </c>
      <c r="C17" s="6" t="n">
        <v>919</v>
      </c>
    </row>
    <row r="18">
      <c r="A18" s="4" t="inlineStr">
        <is>
          <t>Write off of debt issuance costs</t>
        </is>
      </c>
      <c r="B18" s="6" t="n">
        <v>-400</v>
      </c>
      <c r="C18" s="6" t="n">
        <v>-1913</v>
      </c>
    </row>
    <row r="19">
      <c r="A19" s="4" t="inlineStr">
        <is>
          <t>Amortization during the period</t>
        </is>
      </c>
      <c r="B19" s="6" t="n">
        <v>-2980</v>
      </c>
      <c r="C19" s="6" t="n">
        <v>-3440</v>
      </c>
    </row>
    <row r="20">
      <c r="A20" s="4" t="inlineStr">
        <is>
          <t>Debt issuance costs, Ending Balance</t>
        </is>
      </c>
      <c r="B20" s="6" t="n">
        <v>5258</v>
      </c>
      <c r="C20" s="6" t="n">
        <v>8279</v>
      </c>
      <c r="D20" s="6" t="n">
        <v>12713</v>
      </c>
    </row>
    <row r="21">
      <c r="A21" s="4" t="inlineStr">
        <is>
          <t>Total, Beginning Balance</t>
        </is>
      </c>
      <c r="B21" s="6" t="n">
        <v>10702</v>
      </c>
      <c r="C21" s="6" t="n">
        <v>16466</v>
      </c>
    </row>
    <row r="22">
      <c r="A22" s="4" t="inlineStr">
        <is>
          <t>Total, Financing costs incurred</t>
        </is>
      </c>
      <c r="B22" s="6" t="n">
        <v>359</v>
      </c>
      <c r="C22" s="6" t="n">
        <v>919</v>
      </c>
    </row>
    <row r="23">
      <c r="A23" s="4" t="inlineStr">
        <is>
          <t>Total, Write-off during the period</t>
        </is>
      </c>
      <c r="B23" s="6" t="n">
        <v>-550</v>
      </c>
      <c r="C23" s="6" t="n">
        <v>-2395</v>
      </c>
    </row>
    <row r="24">
      <c r="A24" s="4" t="inlineStr">
        <is>
          <t>Total, Amortization during the period</t>
        </is>
      </c>
      <c r="B24" s="6" t="n">
        <v>-3796</v>
      </c>
      <c r="C24" s="6" t="n">
        <v>-4288</v>
      </c>
    </row>
    <row r="25">
      <c r="A25" s="4" t="inlineStr">
        <is>
          <t>Total, Ending Balance</t>
        </is>
      </c>
      <c r="B25" s="6" t="n">
        <v>6715</v>
      </c>
      <c r="C25" s="6" t="n">
        <v>10702</v>
      </c>
      <c r="D25" s="6" t="n">
        <v>16466</v>
      </c>
    </row>
    <row r="26">
      <c r="A26" s="4" t="inlineStr">
        <is>
          <t>Senior secured term loan B</t>
        </is>
      </c>
    </row>
    <row r="27">
      <c r="A27" s="3" t="inlineStr">
        <is>
          <t>Deferred Finance Costs [Roll Forward]</t>
        </is>
      </c>
    </row>
    <row r="28">
      <c r="A28" s="4" t="inlineStr">
        <is>
          <t>Unamortized discount on TLB Facility, Beginning Balance</t>
        </is>
      </c>
      <c r="B28" s="6" t="n">
        <v>2423</v>
      </c>
      <c r="C28" s="6" t="n">
        <v>3753</v>
      </c>
    </row>
    <row r="29">
      <c r="A29" s="4" t="inlineStr">
        <is>
          <t>Unamortized discount on TLB Facility, Financing costs incurred</t>
        </is>
      </c>
      <c r="B29" s="6" t="n">
        <v>0</v>
      </c>
      <c r="C29" s="6" t="n">
        <v>0</v>
      </c>
    </row>
    <row r="30">
      <c r="A30" s="4" t="inlineStr">
        <is>
          <t>Unamortized discount on TLB Facility, Write-off during the period</t>
        </is>
      </c>
      <c r="B30" s="6" t="n">
        <v>-150</v>
      </c>
      <c r="C30" s="6" t="n">
        <v>-482</v>
      </c>
    </row>
    <row r="31">
      <c r="A31" s="4" t="inlineStr">
        <is>
          <t>Unamortized discount on TLB Facility, Amortization during the period</t>
        </is>
      </c>
      <c r="B31" s="6" t="n">
        <v>-816</v>
      </c>
      <c r="C31" s="6" t="n">
        <v>-848</v>
      </c>
    </row>
    <row r="32">
      <c r="A32" s="4" t="inlineStr">
        <is>
          <t>Unamortized discount on TLB Facility, Ending Balance</t>
        </is>
      </c>
      <c r="B32" s="7" t="n">
        <v>1457</v>
      </c>
      <c r="C32" s="7" t="n">
        <v>2423</v>
      </c>
      <c r="D32" s="7" t="n">
        <v>37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enefit Plans (Savings Plan Narrative) (Details) - USD ($)</t>
        </is>
      </c>
      <c r="B1" s="2" t="inlineStr">
        <is>
          <t>12 Months Ended</t>
        </is>
      </c>
    </row>
    <row r="2">
      <c r="B2" s="2" t="inlineStr">
        <is>
          <t>Dec. 31, 2020</t>
        </is>
      </c>
      <c r="C2" s="2" t="inlineStr">
        <is>
          <t>Dec. 31, 2019</t>
        </is>
      </c>
      <c r="D2" s="2" t="inlineStr">
        <is>
          <t>Dec. 28, 2018</t>
        </is>
      </c>
    </row>
    <row r="3">
      <c r="A3" s="3" t="inlineStr">
        <is>
          <t>Defined Contribution And Benefit Plan Disclosure [Line Items]</t>
        </is>
      </c>
    </row>
    <row r="4">
      <c r="A4" s="4" t="inlineStr">
        <is>
          <t>Net costs recognized</t>
        </is>
      </c>
      <c r="B4" s="7" t="n">
        <v>5000000</v>
      </c>
      <c r="C4" s="7" t="n">
        <v>7200000</v>
      </c>
      <c r="D4" s="7" t="n">
        <v>6800000</v>
      </c>
    </row>
    <row r="5">
      <c r="A5" s="4" t="inlineStr">
        <is>
          <t>Maximum</t>
        </is>
      </c>
    </row>
    <row r="6">
      <c r="A6" s="3" t="inlineStr">
        <is>
          <t>Defined Contribution And Benefit Plan Disclosure [Line Items]</t>
        </is>
      </c>
    </row>
    <row r="7">
      <c r="A7" s="4" t="inlineStr">
        <is>
          <t>Employer matching contribution, per dollar</t>
        </is>
      </c>
      <c r="B7" s="9" t="n">
        <v>0.5</v>
      </c>
    </row>
    <row r="8">
      <c r="A8" s="4" t="inlineStr">
        <is>
          <t>Employer matching contribution, percentage of employees' gross pay</t>
        </is>
      </c>
      <c r="B8" s="4" t="inlineStr">
        <is>
          <t>6.0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fined Benefit Plans Narrative) (Details) - USD ($) $ in Millions</t>
        </is>
      </c>
      <c r="B1" s="2" t="inlineStr">
        <is>
          <t>12 Months Ended</t>
        </is>
      </c>
    </row>
    <row r="2">
      <c r="B2" s="2" t="inlineStr">
        <is>
          <t>Dec. 31, 2020</t>
        </is>
      </c>
      <c r="C2" s="2" t="inlineStr">
        <is>
          <t>Dec. 31, 2019</t>
        </is>
      </c>
      <c r="D2" s="2" t="inlineStr">
        <is>
          <t>Dec. 28, 2018</t>
        </is>
      </c>
    </row>
    <row r="3">
      <c r="A3" s="3" t="inlineStr">
        <is>
          <t>Retirement Benefits [Abstract]</t>
        </is>
      </c>
    </row>
    <row r="4">
      <c r="A4" s="4" t="inlineStr">
        <is>
          <t>Aggregated projected benefit obligation</t>
        </is>
      </c>
      <c r="B4" s="5" t="n">
        <v>3.7</v>
      </c>
      <c r="C4" s="7" t="n">
        <v>3</v>
      </c>
    </row>
    <row r="5">
      <c r="A5" s="4" t="inlineStr">
        <is>
          <t>Net periodic pension cost</t>
        </is>
      </c>
      <c r="B5" s="11" t="n">
        <v>0.4</v>
      </c>
      <c r="C5" s="5" t="n">
        <v>0.3</v>
      </c>
      <c r="D5" s="5" t="n">
        <v>0.3</v>
      </c>
    </row>
    <row r="6">
      <c r="A6" s="4" t="inlineStr">
        <is>
          <t>Expected future benefit payments first five years</t>
        </is>
      </c>
      <c r="B6" s="11" t="n">
        <v>0.8</v>
      </c>
    </row>
    <row r="7">
      <c r="A7" s="4" t="inlineStr">
        <is>
          <t>Expected future benefit payments next five years</t>
        </is>
      </c>
      <c r="B7" s="5" t="n">
        <v>1.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s) (Details) - USD ($) $ / shares in Units, $ in Millions</t>
        </is>
      </c>
      <c r="B1" s="2" t="inlineStr">
        <is>
          <t>12 Months Ended</t>
        </is>
      </c>
    </row>
    <row r="2">
      <c r="B2" s="2" t="inlineStr">
        <is>
          <t>Dec. 31, 2020</t>
        </is>
      </c>
      <c r="C2" s="2" t="inlineStr">
        <is>
          <t>Dec. 31, 2019</t>
        </is>
      </c>
      <c r="D2" s="2" t="inlineStr">
        <is>
          <t>Dec. 28, 2018</t>
        </is>
      </c>
    </row>
    <row r="3">
      <c r="A3" s="4" t="inlineStr">
        <is>
          <t>Restricted Stock and Restricted Stock Units</t>
        </is>
      </c>
    </row>
    <row r="4">
      <c r="A4" s="3" t="inlineStr">
        <is>
          <t>Share-based Compensation Arrangement by Share-based Payment Award [Line Items]</t>
        </is>
      </c>
    </row>
    <row r="5">
      <c r="A5" s="4" t="inlineStr">
        <is>
          <t>Compensation expense tax benefit</t>
        </is>
      </c>
      <c r="B5" s="5" t="n">
        <v>1.5</v>
      </c>
      <c r="C5" s="5" t="n">
        <v>2.8</v>
      </c>
      <c r="D5" s="5" t="n">
        <v>3.8</v>
      </c>
    </row>
    <row r="6">
      <c r="A6" s="4" t="inlineStr">
        <is>
          <t>Total unrecognized compensation cost</t>
        </is>
      </c>
      <c r="B6" s="5" t="n">
        <v>10.8</v>
      </c>
    </row>
    <row r="7">
      <c r="A7" s="4" t="inlineStr">
        <is>
          <t>Period for recognition</t>
        </is>
      </c>
      <c r="B7" s="4" t="inlineStr">
        <is>
          <t>1 year 9 months 18 days</t>
        </is>
      </c>
    </row>
    <row r="8">
      <c r="A8" s="4" t="inlineStr">
        <is>
          <t>Fair value of shares vested</t>
        </is>
      </c>
      <c r="B8" s="5" t="n">
        <v>9.9</v>
      </c>
      <c r="C8" s="5" t="n">
        <v>2.4</v>
      </c>
      <c r="D8" s="5" t="n">
        <v>9.699999999999999</v>
      </c>
    </row>
    <row r="9">
      <c r="A9" s="4" t="inlineStr">
        <is>
          <t>Granted (in dollars per share)</t>
        </is>
      </c>
      <c r="B9" s="9" t="n">
        <v>83.94</v>
      </c>
      <c r="C9" s="9" t="n">
        <v>82.31</v>
      </c>
      <c r="D9" s="9" t="n">
        <v>52.14</v>
      </c>
    </row>
    <row r="10">
      <c r="A10" s="4" t="inlineStr">
        <is>
          <t>Stock Options</t>
        </is>
      </c>
    </row>
    <row r="11">
      <c r="A11" s="3" t="inlineStr">
        <is>
          <t>Share-based Compensation Arrangement by Share-based Payment Award [Line Items]</t>
        </is>
      </c>
    </row>
    <row r="12">
      <c r="A12" s="4" t="inlineStr">
        <is>
          <t>Grants in period (in shares)</t>
        </is>
      </c>
      <c r="B12" s="6" t="n">
        <v>0</v>
      </c>
      <c r="C12" s="6" t="n">
        <v>0</v>
      </c>
    </row>
    <row r="13">
      <c r="A13" s="4" t="inlineStr">
        <is>
          <t>Closing stock price (in dollars per share)</t>
        </is>
      </c>
      <c r="B13" s="9" t="n">
        <v>81.19</v>
      </c>
    </row>
    <row r="14">
      <c r="A14" s="4" t="inlineStr">
        <is>
          <t>Performance Based Restricted Stock And Restricted Stock Units</t>
        </is>
      </c>
    </row>
    <row r="15">
      <c r="A15" s="3" t="inlineStr">
        <is>
          <t>Share-based Compensation Arrangement by Share-based Payment Award [Line Items]</t>
        </is>
      </c>
    </row>
    <row r="16">
      <c r="A16" s="4" t="inlineStr">
        <is>
          <t>Total unrecognized compensation cost</t>
        </is>
      </c>
      <c r="B16" s="5" t="n">
        <v>4.9</v>
      </c>
    </row>
    <row r="17">
      <c r="A17" s="4" t="inlineStr">
        <is>
          <t>Period for recognition</t>
        </is>
      </c>
      <c r="B17" s="4" t="inlineStr">
        <is>
          <t>1 year 8 months 12 days</t>
        </is>
      </c>
    </row>
    <row r="18">
      <c r="A18" s="4" t="inlineStr">
        <is>
          <t>Fair value of shares vested</t>
        </is>
      </c>
      <c r="B18" s="5" t="n">
        <v>2.9</v>
      </c>
      <c r="C18" s="5" t="n">
        <v>6.7</v>
      </c>
      <c r="D18" s="5" t="n">
        <v>9.1</v>
      </c>
    </row>
    <row r="19">
      <c r="A19" s="4" t="inlineStr">
        <is>
          <t>Granted (in dollars per share)</t>
        </is>
      </c>
      <c r="B19" s="9" t="n">
        <v>95.06</v>
      </c>
      <c r="C19" s="9" t="n">
        <v>101.17</v>
      </c>
      <c r="D19" s="9" t="n">
        <v>45.37</v>
      </c>
    </row>
    <row r="20">
      <c r="A20" s="4" t="inlineStr">
        <is>
          <t>2011 Plan</t>
        </is>
      </c>
    </row>
    <row r="21">
      <c r="A21" s="3" t="inlineStr">
        <is>
          <t>Share-based Compensation Arrangement by Share-based Payment Award [Line Items]</t>
        </is>
      </c>
    </row>
    <row r="22">
      <c r="A22" s="4" t="inlineStr">
        <is>
          <t>Number of shares authorized (in shares)</t>
        </is>
      </c>
      <c r="B22" s="6" t="n">
        <v>1350000</v>
      </c>
    </row>
    <row r="23">
      <c r="A23" s="4" t="inlineStr">
        <is>
          <t>Number of shares available for grant (in shares)</t>
        </is>
      </c>
      <c r="B23" s="6" t="n">
        <v>1883</v>
      </c>
    </row>
    <row r="24">
      <c r="A24" s="4" t="inlineStr">
        <is>
          <t>2016 Plan</t>
        </is>
      </c>
    </row>
    <row r="25">
      <c r="A25" s="3" t="inlineStr">
        <is>
          <t>Share-based Compensation Arrangement by Share-based Payment Award [Line Items]</t>
        </is>
      </c>
    </row>
    <row r="26">
      <c r="A26" s="4" t="inlineStr">
        <is>
          <t>Number of shares authorized (in shares)</t>
        </is>
      </c>
      <c r="B26" s="6" t="n">
        <v>1450000</v>
      </c>
    </row>
    <row r="27">
      <c r="A27" s="4" t="inlineStr">
        <is>
          <t>Number of shares available for grant (in shares)</t>
        </is>
      </c>
      <c r="B27" s="6" t="n">
        <v>482014</v>
      </c>
    </row>
    <row r="28">
      <c r="A28" s="4" t="inlineStr">
        <is>
          <t>Maximum | Performance Based Restricted Stock And Restricted Stock Units</t>
        </is>
      </c>
    </row>
    <row r="29">
      <c r="A29" s="3" t="inlineStr">
        <is>
          <t>Share-based Compensation Arrangement by Share-based Payment Award [Line Items]</t>
        </is>
      </c>
    </row>
    <row r="30">
      <c r="A30" s="4" t="inlineStr">
        <is>
          <t>Performance period (in years)</t>
        </is>
      </c>
      <c r="B30" s="4" t="inlineStr">
        <is>
          <t>3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Based Compensation Expense) (Details) - USD ($) $ in Thousands</t>
        </is>
      </c>
      <c r="B1" s="2" t="inlineStr">
        <is>
          <t>12 Months Ended</t>
        </is>
      </c>
    </row>
    <row r="2">
      <c r="B2" s="2" t="inlineStr">
        <is>
          <t>Dec. 31, 2020</t>
        </is>
      </c>
      <c r="C2" s="2" t="inlineStr">
        <is>
          <t>Dec. 31, 2019</t>
        </is>
      </c>
      <c r="D2" s="2" t="inlineStr">
        <is>
          <t>Dec. 28, 2018</t>
        </is>
      </c>
    </row>
    <row r="3">
      <c r="A3" s="3" t="inlineStr">
        <is>
          <t>Employee Service Share-based Compensation, Allocation of Recognized Period Costs [Line Items]</t>
        </is>
      </c>
    </row>
    <row r="4">
      <c r="A4" s="4" t="inlineStr">
        <is>
          <t>Total stock-based compensation expense</t>
        </is>
      </c>
      <c r="B4" s="7" t="n">
        <v>9163</v>
      </c>
      <c r="C4" s="7" t="n">
        <v>9294</v>
      </c>
      <c r="D4" s="7" t="n">
        <v>10470</v>
      </c>
    </row>
    <row r="5">
      <c r="A5" s="4" t="inlineStr">
        <is>
          <t>Cost of Sales</t>
        </is>
      </c>
    </row>
    <row r="6">
      <c r="A6" s="3" t="inlineStr">
        <is>
          <t>Employee Service Share-based Compensation, Allocation of Recognized Period Costs [Line Items]</t>
        </is>
      </c>
    </row>
    <row r="7">
      <c r="A7" s="4" t="inlineStr">
        <is>
          <t>Total stock-based compensation expense</t>
        </is>
      </c>
      <c r="B7" s="6" t="n">
        <v>1658</v>
      </c>
      <c r="C7" s="6" t="n">
        <v>1011</v>
      </c>
      <c r="D7" s="6" t="n">
        <v>849</v>
      </c>
    </row>
    <row r="8">
      <c r="A8" s="4" t="inlineStr">
        <is>
          <t>SG&amp;A</t>
        </is>
      </c>
    </row>
    <row r="9">
      <c r="A9" s="3" t="inlineStr">
        <is>
          <t>Employee Service Share-based Compensation, Allocation of Recognized Period Costs [Line Items]</t>
        </is>
      </c>
    </row>
    <row r="10">
      <c r="A10" s="4" t="inlineStr">
        <is>
          <t>Total stock-based compensation expense</t>
        </is>
      </c>
      <c r="B10" s="6" t="n">
        <v>6942</v>
      </c>
      <c r="C10" s="6" t="n">
        <v>7827</v>
      </c>
      <c r="D10" s="6" t="n">
        <v>9090</v>
      </c>
    </row>
    <row r="11">
      <c r="A11" s="4" t="inlineStr">
        <is>
          <t>RD&amp;E</t>
        </is>
      </c>
    </row>
    <row r="12">
      <c r="A12" s="3" t="inlineStr">
        <is>
          <t>Employee Service Share-based Compensation, Allocation of Recognized Period Costs [Line Items]</t>
        </is>
      </c>
    </row>
    <row r="13">
      <c r="A13" s="4" t="inlineStr">
        <is>
          <t>Total stock-based compensation expense</t>
        </is>
      </c>
      <c r="B13" s="6" t="n">
        <v>563</v>
      </c>
      <c r="C13" s="6" t="n">
        <v>269</v>
      </c>
      <c r="D13" s="6" t="n">
        <v>112</v>
      </c>
    </row>
    <row r="14">
      <c r="A14" s="4" t="inlineStr">
        <is>
          <t>OOE</t>
        </is>
      </c>
    </row>
    <row r="15">
      <c r="A15" s="3" t="inlineStr">
        <is>
          <t>Employee Service Share-based Compensation, Allocation of Recognized Period Costs [Line Items]</t>
        </is>
      </c>
    </row>
    <row r="16">
      <c r="A16" s="4" t="inlineStr">
        <is>
          <t>Total stock-based compensation expense</t>
        </is>
      </c>
      <c r="B16" s="6" t="n">
        <v>0</v>
      </c>
      <c r="C16" s="6" t="n">
        <v>187</v>
      </c>
      <c r="D16" s="6" t="n">
        <v>5</v>
      </c>
    </row>
    <row r="17">
      <c r="A17" s="4" t="inlineStr">
        <is>
          <t>Discontinued operations</t>
        </is>
      </c>
    </row>
    <row r="18">
      <c r="A18" s="3" t="inlineStr">
        <is>
          <t>Employee Service Share-based Compensation, Allocation of Recognized Period Costs [Line Items]</t>
        </is>
      </c>
    </row>
    <row r="19">
      <c r="A19" s="4" t="inlineStr">
        <is>
          <t>Total stock-based compensation expense</t>
        </is>
      </c>
      <c r="B19" s="6" t="n">
        <v>0</v>
      </c>
      <c r="C19" s="6" t="n">
        <v>0</v>
      </c>
      <c r="D19" s="6" t="n">
        <v>414</v>
      </c>
    </row>
    <row r="20">
      <c r="A20" s="4" t="inlineStr">
        <is>
          <t>Stock Options</t>
        </is>
      </c>
    </row>
    <row r="21">
      <c r="A21" s="3" t="inlineStr">
        <is>
          <t>Employee Service Share-based Compensation, Allocation of Recognized Period Costs [Line Items]</t>
        </is>
      </c>
    </row>
    <row r="22">
      <c r="A22" s="4" t="inlineStr">
        <is>
          <t>Total stock-based compensation expense</t>
        </is>
      </c>
      <c r="B22" s="6" t="n">
        <v>43</v>
      </c>
      <c r="C22" s="6" t="n">
        <v>410</v>
      </c>
      <c r="D22" s="6" t="n">
        <v>873</v>
      </c>
    </row>
    <row r="23">
      <c r="A23" s="4" t="inlineStr">
        <is>
          <t>Restricted Stock And Unit Awards</t>
        </is>
      </c>
    </row>
    <row r="24">
      <c r="A24" s="3" t="inlineStr">
        <is>
          <t>Employee Service Share-based Compensation, Allocation of Recognized Period Costs [Line Items]</t>
        </is>
      </c>
    </row>
    <row r="25">
      <c r="A25" s="4" t="inlineStr">
        <is>
          <t>Total stock-based compensation expense</t>
        </is>
      </c>
      <c r="B25" s="7" t="n">
        <v>9120</v>
      </c>
      <c r="C25" s="7" t="n">
        <v>8884</v>
      </c>
      <c r="D25" s="7" t="n">
        <v>91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Compensation (Weighted-Average Fair Value and Assumptions) (Details) - $ / shares</t>
        </is>
      </c>
      <c r="B1" s="2" t="inlineStr">
        <is>
          <t>12 Months Ended</t>
        </is>
      </c>
    </row>
    <row r="2">
      <c r="B2" s="2" t="inlineStr">
        <is>
          <t>Dec. 31, 2020</t>
        </is>
      </c>
      <c r="C2" s="2" t="inlineStr">
        <is>
          <t>Dec. 31, 2019</t>
        </is>
      </c>
      <c r="D2" s="2" t="inlineStr">
        <is>
          <t>Dec. 28, 2018</t>
        </is>
      </c>
    </row>
    <row r="3">
      <c r="A3" s="4" t="inlineStr">
        <is>
          <t>Stock Options</t>
        </is>
      </c>
    </row>
    <row r="4">
      <c r="A4" s="3" t="inlineStr">
        <is>
          <t>Share-based Compensation Arrangement by Share-based Payment Award [Line Items]</t>
        </is>
      </c>
    </row>
    <row r="5">
      <c r="A5" s="4" t="inlineStr">
        <is>
          <t>Weighted average fair value of options granted</t>
        </is>
      </c>
      <c r="C5" s="4" t="inlineStr">
        <is>
          <t xml:space="preserve"> </t>
        </is>
      </c>
      <c r="D5" s="9" t="n">
        <v>14.89</v>
      </c>
    </row>
    <row r="6">
      <c r="A6" s="4" t="inlineStr">
        <is>
          <t>Expected term (in years)</t>
        </is>
      </c>
      <c r="C6" s="4" t="inlineStr">
        <is>
          <t xml:space="preserve"> </t>
        </is>
      </c>
      <c r="D6" s="4" t="inlineStr">
        <is>
          <t>4 years</t>
        </is>
      </c>
    </row>
    <row r="7">
      <c r="A7" s="4" t="inlineStr">
        <is>
          <t>Risk-free interest rate</t>
        </is>
      </c>
      <c r="C7" s="4" t="inlineStr">
        <is>
          <t xml:space="preserve"> </t>
        </is>
      </c>
      <c r="D7" s="4" t="inlineStr">
        <is>
          <t>2.21%</t>
        </is>
      </c>
    </row>
    <row r="8">
      <c r="A8" s="4" t="inlineStr">
        <is>
          <t>Expected volatility</t>
        </is>
      </c>
      <c r="C8" s="4" t="inlineStr">
        <is>
          <t xml:space="preserve"> </t>
        </is>
      </c>
      <c r="D8" s="4" t="inlineStr">
        <is>
          <t>39.00%</t>
        </is>
      </c>
    </row>
    <row r="9">
      <c r="A9" s="4" t="inlineStr">
        <is>
          <t>Expected dividend yield</t>
        </is>
      </c>
      <c r="C9" s="4" t="inlineStr">
        <is>
          <t xml:space="preserve"> </t>
        </is>
      </c>
      <c r="D9" s="4" t="inlineStr">
        <is>
          <t>0.00%</t>
        </is>
      </c>
    </row>
    <row r="10">
      <c r="A10" s="4" t="inlineStr">
        <is>
          <t>Performance Based Restricted Stock And Restricted Stock Units</t>
        </is>
      </c>
    </row>
    <row r="11">
      <c r="A11" s="3" t="inlineStr">
        <is>
          <t>Share-based Compensation Arrangement by Share-based Payment Award [Line Items]</t>
        </is>
      </c>
    </row>
    <row r="12">
      <c r="A12" s="4" t="inlineStr">
        <is>
          <t>Weighted average fair value of options granted</t>
        </is>
      </c>
      <c r="B12" s="9" t="n">
        <v>107.27</v>
      </c>
      <c r="C12" s="9" t="n">
        <v>117.03</v>
      </c>
      <c r="D12" s="9" t="n">
        <v>37.46</v>
      </c>
    </row>
    <row r="13">
      <c r="A13" s="4" t="inlineStr">
        <is>
          <t>Expected term (in years)</t>
        </is>
      </c>
      <c r="B13" s="4" t="inlineStr">
        <is>
          <t>2 years 10 months 24 days</t>
        </is>
      </c>
      <c r="C13" s="4" t="inlineStr">
        <is>
          <t>2 years 9 months 18 days</t>
        </is>
      </c>
      <c r="D13" s="4" t="inlineStr">
        <is>
          <t>2 years 10 months 24 days</t>
        </is>
      </c>
    </row>
    <row r="14">
      <c r="A14" s="4" t="inlineStr">
        <is>
          <t>Risk-free interest rate</t>
        </is>
      </c>
      <c r="B14" s="4" t="inlineStr">
        <is>
          <t>1.29%</t>
        </is>
      </c>
      <c r="C14" s="4" t="inlineStr">
        <is>
          <t>2.46%</t>
        </is>
      </c>
      <c r="D14" s="4" t="inlineStr">
        <is>
          <t>2.28%</t>
        </is>
      </c>
    </row>
    <row r="15">
      <c r="A15" s="4" t="inlineStr">
        <is>
          <t>Expected volatility</t>
        </is>
      </c>
      <c r="B15" s="4" t="inlineStr">
        <is>
          <t>30.00%</t>
        </is>
      </c>
      <c r="C15" s="4" t="inlineStr">
        <is>
          <t>40.00%</t>
        </is>
      </c>
      <c r="D15" s="4" t="inlineStr">
        <is>
          <t>40.00%</t>
        </is>
      </c>
    </row>
    <row r="16">
      <c r="A16" s="4" t="inlineStr">
        <is>
          <t>Expected dividend yield</t>
        </is>
      </c>
      <c r="B16" s="4" t="inlineStr">
        <is>
          <t>0.00%</t>
        </is>
      </c>
      <c r="C16" s="4" t="inlineStr">
        <is>
          <t>0.00%</t>
        </is>
      </c>
      <c r="D16"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tock Option Activity) (Details) $ / shares in Units, $ in Millions</t>
        </is>
      </c>
      <c r="B1" s="2" t="inlineStr">
        <is>
          <t>12 Months Ended</t>
        </is>
      </c>
    </row>
    <row r="2">
      <c r="B2" s="2" t="inlineStr">
        <is>
          <t>Dec. 31, 2020USD ($)$ / sharesshares</t>
        </is>
      </c>
    </row>
    <row r="3">
      <c r="A3" s="3" t="inlineStr">
        <is>
          <t>Number of Stock Options</t>
        </is>
      </c>
    </row>
    <row r="4">
      <c r="A4" s="4" t="inlineStr">
        <is>
          <t>Beginning balance (in shares) | shares</t>
        </is>
      </c>
      <c r="B4" s="6" t="n">
        <v>384013</v>
      </c>
    </row>
    <row r="5">
      <c r="A5" s="4" t="inlineStr">
        <is>
          <t>Exercised (in shares) | shares</t>
        </is>
      </c>
      <c r="B5" s="6" t="n">
        <v>-102140</v>
      </c>
    </row>
    <row r="6">
      <c r="A6" s="4" t="inlineStr">
        <is>
          <t>Ending balance (in shares) | shares</t>
        </is>
      </c>
      <c r="B6" s="6" t="n">
        <v>281873</v>
      </c>
    </row>
    <row r="7">
      <c r="A7" s="4" t="inlineStr">
        <is>
          <t>Vested and expected to vest (in shares) | shares</t>
        </is>
      </c>
      <c r="B7" s="6" t="n">
        <v>281873</v>
      </c>
    </row>
    <row r="8">
      <c r="A8" s="4" t="inlineStr">
        <is>
          <t>Exercisable (in shares) | shares</t>
        </is>
      </c>
      <c r="B8" s="6" t="n">
        <v>279323</v>
      </c>
    </row>
    <row r="9">
      <c r="A9" s="3" t="inlineStr">
        <is>
          <t>Weighted Average Exercise Price</t>
        </is>
      </c>
    </row>
    <row r="10">
      <c r="A10" s="4" t="inlineStr">
        <is>
          <t>Beginning balance (in dollars per share) | $ / shares</t>
        </is>
      </c>
      <c r="B10" s="9" t="n">
        <v>34.96</v>
      </c>
    </row>
    <row r="11">
      <c r="A11" s="4" t="inlineStr">
        <is>
          <t>Exercised (in dollars per share) | $ / shares</t>
        </is>
      </c>
      <c r="B11" s="10" t="n">
        <v>31.95</v>
      </c>
    </row>
    <row r="12">
      <c r="A12" s="4" t="inlineStr">
        <is>
          <t>Ending balance (in dollars per share) | $ / shares</t>
        </is>
      </c>
      <c r="B12" s="10" t="n">
        <v>36.05</v>
      </c>
    </row>
    <row r="13">
      <c r="A13" s="4" t="inlineStr">
        <is>
          <t>Vested and expected to vest (in dollars per share) | $ / shares</t>
        </is>
      </c>
      <c r="B13" s="10" t="n">
        <v>36.05</v>
      </c>
    </row>
    <row r="14">
      <c r="A14" s="4" t="inlineStr">
        <is>
          <t>Exercisable (in dollars per share) | $ / shares</t>
        </is>
      </c>
      <c r="B14" s="9" t="n">
        <v>35.97</v>
      </c>
    </row>
    <row r="15">
      <c r="A15" s="3" t="inlineStr">
        <is>
          <t>Weighted Average Remaining Contractual Term and Aggregate Intrinsic Value</t>
        </is>
      </c>
    </row>
    <row r="16">
      <c r="A16" s="4" t="inlineStr">
        <is>
          <t>Outstanding, weighted average remaining contractual term</t>
        </is>
      </c>
      <c r="B16" s="4" t="inlineStr">
        <is>
          <t>4 years 8 months 12 days</t>
        </is>
      </c>
    </row>
    <row r="17">
      <c r="A17" s="4" t="inlineStr">
        <is>
          <t>Vested and expected to vest, weighted average remaining contractual term</t>
        </is>
      </c>
      <c r="B17" s="4" t="inlineStr">
        <is>
          <t>4 years 8 months 12 days</t>
        </is>
      </c>
    </row>
    <row r="18">
      <c r="A18" s="4" t="inlineStr">
        <is>
          <t>Exercisable, weighted average remaining contractual term</t>
        </is>
      </c>
      <c r="B18" s="4" t="inlineStr">
        <is>
          <t>4 years 8 months 12 days</t>
        </is>
      </c>
    </row>
    <row r="19">
      <c r="A19" s="4" t="inlineStr">
        <is>
          <t>Outstanding, aggregate intrinsic value | $</t>
        </is>
      </c>
      <c r="B19" s="5" t="n">
        <v>12.7</v>
      </c>
    </row>
    <row r="20">
      <c r="A20" s="4" t="inlineStr">
        <is>
          <t>Vested and expected to vest, aggregate intrinsic value | $</t>
        </is>
      </c>
      <c r="B20" s="11" t="n">
        <v>12.7</v>
      </c>
    </row>
    <row r="21">
      <c r="A21" s="4" t="inlineStr">
        <is>
          <t>Exercisable, aggregate intrinsic value | $</t>
        </is>
      </c>
      <c r="B21" s="5" t="n">
        <v>1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ercise of Stock Option) (Details) - USD ($) $ in Thousands</t>
        </is>
      </c>
      <c r="B1" s="2" t="inlineStr">
        <is>
          <t>12 Months Ended</t>
        </is>
      </c>
    </row>
    <row r="2">
      <c r="B2" s="2" t="inlineStr">
        <is>
          <t>Dec. 31, 2020</t>
        </is>
      </c>
      <c r="C2" s="2" t="inlineStr">
        <is>
          <t>Dec. 31, 2019</t>
        </is>
      </c>
      <c r="D2" s="2" t="inlineStr">
        <is>
          <t>Dec. 28, 2018</t>
        </is>
      </c>
    </row>
    <row r="3">
      <c r="A3" s="3" t="inlineStr">
        <is>
          <t>Share-based Payment Arrangement [Abstract]</t>
        </is>
      </c>
    </row>
    <row r="4">
      <c r="A4" s="4" t="inlineStr">
        <is>
          <t>Intrinsic value</t>
        </is>
      </c>
      <c r="B4" s="7" t="n">
        <v>4773</v>
      </c>
      <c r="C4" s="7" t="n">
        <v>7998</v>
      </c>
      <c r="D4" s="7" t="n">
        <v>17722</v>
      </c>
    </row>
    <row r="5">
      <c r="A5" s="4" t="inlineStr">
        <is>
          <t>Cash received</t>
        </is>
      </c>
      <c r="B5" s="7" t="n">
        <v>3263</v>
      </c>
      <c r="C5" s="7" t="n">
        <v>3242</v>
      </c>
      <c r="D5" s="7" t="n">
        <v>124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Restricted Stock and Restricted Stock Units) (Details)</t>
        </is>
      </c>
      <c r="B1" s="2" t="inlineStr">
        <is>
          <t>12 Months Ended</t>
        </is>
      </c>
    </row>
    <row r="2">
      <c r="B2" s="2" t="inlineStr">
        <is>
          <t>Dec. 31, 2020$ / sharesshares</t>
        </is>
      </c>
    </row>
    <row r="3">
      <c r="A3" s="4" t="inlineStr">
        <is>
          <t>Restricted Stock And Restricted Stock Units Time Based</t>
        </is>
      </c>
    </row>
    <row r="4">
      <c r="A4" s="3" t="inlineStr">
        <is>
          <t>Time-Vested and Performance-Vested Restricted Stock Units and Awards</t>
        </is>
      </c>
    </row>
    <row r="5">
      <c r="A5" s="4" t="inlineStr">
        <is>
          <t>Beginning balance (in shares) | shares</t>
        </is>
      </c>
      <c r="B5" s="6" t="n">
        <v>205223</v>
      </c>
    </row>
    <row r="6">
      <c r="A6" s="4" t="inlineStr">
        <is>
          <t>Granted (in shares) | shares</t>
        </is>
      </c>
      <c r="B6" s="6" t="n">
        <v>143122</v>
      </c>
    </row>
    <row r="7">
      <c r="A7" s="4" t="inlineStr">
        <is>
          <t>Vested (in shares) | shares</t>
        </is>
      </c>
      <c r="B7" s="6" t="n">
        <v>-125501</v>
      </c>
    </row>
    <row r="8">
      <c r="A8" s="4" t="inlineStr">
        <is>
          <t>Forfeited (in shares) | shares</t>
        </is>
      </c>
      <c r="B8" s="6" t="n">
        <v>-14921</v>
      </c>
    </row>
    <row r="9">
      <c r="A9" s="4" t="inlineStr">
        <is>
          <t>Ending balance (in shares) | shares</t>
        </is>
      </c>
      <c r="B9" s="6" t="n">
        <v>207923</v>
      </c>
    </row>
    <row r="10">
      <c r="A10" s="3" t="inlineStr">
        <is>
          <t>Weighted Average Grant Date Fair Value</t>
        </is>
      </c>
    </row>
    <row r="11">
      <c r="A11" s="4" t="inlineStr">
        <is>
          <t>Beginning balance (in dollars per share) | $ / shares</t>
        </is>
      </c>
      <c r="B11" s="9" t="n">
        <v>64.75</v>
      </c>
    </row>
    <row r="12">
      <c r="A12" s="4" t="inlineStr">
        <is>
          <t>Granted (in dollars per share) | $ / shares</t>
        </is>
      </c>
      <c r="B12" s="10" t="n">
        <v>83.94</v>
      </c>
    </row>
    <row r="13">
      <c r="A13" s="4" t="inlineStr">
        <is>
          <t>Vested (in dollars per share) | $ / shares</t>
        </is>
      </c>
      <c r="B13" s="10" t="n">
        <v>67.73999999999999</v>
      </c>
    </row>
    <row r="14">
      <c r="A14" s="4" t="inlineStr">
        <is>
          <t>Forfeited (in dollars per share) | $ / shares</t>
        </is>
      </c>
      <c r="B14" s="10" t="n">
        <v>75.51000000000001</v>
      </c>
    </row>
    <row r="15">
      <c r="A15" s="4" t="inlineStr">
        <is>
          <t>Ending balance (in dollars per share) | $ / shares</t>
        </is>
      </c>
      <c r="B15" s="9" t="n">
        <v>75.38</v>
      </c>
    </row>
    <row r="16">
      <c r="A16" s="4" t="inlineStr">
        <is>
          <t>Performance Based Restricted Stock And Restricted Stock Units</t>
        </is>
      </c>
    </row>
    <row r="17">
      <c r="A17" s="3" t="inlineStr">
        <is>
          <t>Time-Vested and Performance-Vested Restricted Stock Units and Awards</t>
        </is>
      </c>
    </row>
    <row r="18">
      <c r="A18" s="4" t="inlineStr">
        <is>
          <t>Beginning balance (in shares) | shares</t>
        </is>
      </c>
      <c r="B18" s="6" t="n">
        <v>191592</v>
      </c>
    </row>
    <row r="19">
      <c r="A19" s="4" t="inlineStr">
        <is>
          <t>Granted (in shares) | shares</t>
        </is>
      </c>
      <c r="B19" s="6" t="n">
        <v>67268</v>
      </c>
    </row>
    <row r="20">
      <c r="A20" s="4" t="inlineStr">
        <is>
          <t>Vested (in shares) | shares</t>
        </is>
      </c>
      <c r="B20" s="6" t="n">
        <v>-35363</v>
      </c>
    </row>
    <row r="21">
      <c r="A21" s="4" t="inlineStr">
        <is>
          <t>Forfeited (in shares) | shares</t>
        </is>
      </c>
      <c r="B21" s="6" t="n">
        <v>-4106</v>
      </c>
    </row>
    <row r="22">
      <c r="A22" s="4" t="inlineStr">
        <is>
          <t>Ending balance (in shares) | shares</t>
        </is>
      </c>
      <c r="B22" s="6" t="n">
        <v>219391</v>
      </c>
    </row>
    <row r="23">
      <c r="A23" s="3" t="inlineStr">
        <is>
          <t>Weighted Average Grant Date Fair Value</t>
        </is>
      </c>
    </row>
    <row r="24">
      <c r="A24" s="4" t="inlineStr">
        <is>
          <t>Beginning balance (in dollars per share) | $ / shares</t>
        </is>
      </c>
      <c r="B24" s="9" t="n">
        <v>56.3</v>
      </c>
    </row>
    <row r="25">
      <c r="A25" s="4" t="inlineStr">
        <is>
          <t>Granted (in dollars per share) | $ / shares</t>
        </is>
      </c>
      <c r="B25" s="10" t="n">
        <v>95.06</v>
      </c>
    </row>
    <row r="26">
      <c r="A26" s="4" t="inlineStr">
        <is>
          <t>Vested (in dollars per share) | $ / shares</t>
        </is>
      </c>
      <c r="B26" s="10" t="n">
        <v>31.17</v>
      </c>
    </row>
    <row r="27">
      <c r="A27" s="4" t="inlineStr">
        <is>
          <t>Forfeited (in dollars per share) | $ / shares</t>
        </is>
      </c>
      <c r="B27" s="10" t="n">
        <v>51.54</v>
      </c>
    </row>
    <row r="28">
      <c r="A28" s="4" t="inlineStr">
        <is>
          <t>Ending balance (in dollars per share) | $ / shares</t>
        </is>
      </c>
      <c r="B28" s="9" t="n">
        <v>72.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Integer Holdings Corporation (together with its consolidated subsidiaries, “Integer” or the “Company”) is a publicly traded corporation listed on the New York Stock Exchange under the symbol “ITGR.” Integer is one of the largest medical device outsource manufacturers in the world serving the cardiac, neuromodulation, orthopedics, vascular, advanced surgical and portable medical markets. The Company provides innovative, high-quality medical technologies that enhance the lives of patients worldwide. In addition to medical technologies, the Company develops batteries for high-end niche applications in the energy, military, and environmental markets. The Company’s customers include large multi-national original equipment manufacturers (“OEMs”) and their affiliated subsidiaries. On May 3, 2018, the Company entered into a definitive agreement to sell the Advanced Surgical and Orthopedic product lines (the “AS&amp;O Product Line”) within its Medical segment to Viant (formerly MedPlast, LLC), and on July 2, 2018 completed the sale. Refer to Note 2 “Business Acquisitions, Divestiture and Discontinued Operations” for further details of these transactions. Basis of Presentation and Principles of Consolidation The consolidated financial statements have been prepared in conformity with accounting principles generally accepted in the United States of America (“GAAP”) and include the accounts of Integer Holdings Corporation and its wholly owned subsidiaries. All intercompany balances and transactions have been eliminated in consolidation. The results of operations of the AS&amp;O Product Line are reported as discontinued operations in the Consolidated Statements of Operations for all periods presented. The Consolidated Statements of Cash Flows includes cash flows related to the discontinued operations due to Integer’s (parent) centralized treasury and cash management processes, and, accordingly, cash flow amounts for discontinued operations are disclosed in Note 2 “Business Acquisitions, Divestiture and Discontinued Operations.” All results and information in the consolidated financial statements are presented as continuing operations and exclude the AS&amp;O Product Line unless otherwise noted specifically as discontinued operations. The Company organizes its business into two reportable segments: (1) Medical and (2) Non-Medical. The discontinued operations of the AS&amp;O Product Line were reported in the Medical segment. Refer to Note 18 “Segment and Geographic Information,” for additional information on the Company’s reportable segments. Fiscal Year Effective at the end of the 2019 fiscal year, the Company changed its fiscal year end from a 52/53-week year ending on the Friday nearest December 31 to a calendar year ending on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s. Actual results could differ materially from those estimates. Risks and Uncertainties Beginning in early March 2020, the global spread of the novel coronavirus (“COVID-19”) created significant uncertainty and worldwide economic disruption. Specific impacts to the Company’s business include delayed or reduced customer orders and sales, restrictions on its associates’ ability to travel or work, delays in shipments to and from certain countries, and disruptions in its supply chain. The extent to which COVID-19 impacts the Company’s operations will depend on future developments, which are highly uncertain, including, among others, the duration of the outbreak, new information that may emerge concerning the severity of COVID-19 and the actions, especially those taken by governmental authorities, to contain the pandemic or treat its impact. As pandemic-related events continue to evolve, additional impacts may arise that the Company is not aware of currently. Any prolonged material disruption of the Company’s associates, suppliers, manufacturing, or customers could materially impact its consolidated financial position, results of operations or cash flows. Cash and Cash Equivalents Cash and cash equivalents consist of cash and highly liquid, short-term investments with maturities at the time of purchase of three months or less. (1.) SUMMARY OF SIGNIFICANT ACCOUNTING POLICIES (Continued) Concentration of Credit Risk Financial instruments that potentially subject the Company to concentration of credit risk consist principally of accounts receivable. A significant portion of the Company’s sales and accounts receivable are to three customers, all in the medical device industry, and, as such, the Company is directly affected by the condition of those customers and that industry. However, the credit risk associated with trade receivables is partially mitigated due to the stability of those customers. The Company performs on-going credit evaluations of its customers. Note 19 “Revenue from Contracts with Customers” contains information on sales and accounts receivable for these customers. The Company maintains cash deposits with major banks, which from time to time may exceed insured limits. The Company performs on-going credit evaluations of its banks. Trade Accounts Receivable and Provision for Current Expected Credit Losses The Company provides credit, in the normal course of business, to its customers in the form of trade receivables. Credit is extended based on evaluation of a customer’s financial condition and collateral is not required. The Company maintains a provision for those customer receivables that it does not expect to collect. In accordance with Accounting Standards Codification (“ASC”) Topic 326, the Company accrues its estimated losses from uncollecta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 In 2020 the Company wrote-off $2.3 million of outstanding receivables that were previously reserved for as of December 31, 2019, in connection with a customer bankruptcy in the fourth quarter of 2019. Supplier Financing Arrangements The Company utilizes supplier financing arrangements with financial institutions to sell certain accounts receivable on a non-recourse basis. These transactions are treated as a sale of, and are accounted for as a reduction to, accounts receivable. The agreements transfer control and risk related to the receivables to the financial institutions. The Company has no continuing involvement in the transferred receivables subsequent to the sale. During the year ended December 31, 2020, the Company sold and de-recognized accounts receivable and collected cash of $73.3 million. The costs associated with the supplier financing arrangements were not material for the year ended December 31, 2020. The Company did not utilize supplier financing arrangements prior to 2020. Inventories Inventories are stated at the lower of cost, determined using the first-in first-out method, or net realizable value. Net realizable value is the estimated selling prices in the ordinary course of business, less reasonably predictable costs of completion, disposal, and transportation. Write-downs for excess, obsolete or expired inventory are based primarily on how long the inventory has been held, historical sales volume, and estimates of forecasted net sales of that product. A significant change in the timing or level of demand for products may result in recording additional write-downs for excess, obsolete or expired inventory in the future. Note 4 “Inventories” contains additional information on the Company’s inventory. In connection with a customer bankruptcy in the fourth quarter of 2019, the Company wrote-down inventory by $19.0 million. Leases The Company determines if an arrangement is, or contains, a lease at inception and classifies it at as finance or operating. The Company primarily leases certain office and manufacturing facilities under operating leases, with additional operating leases for machinery, office equipment and vehicles. The Company leases certain computer hardware under finance leases. Finance lease assets and corresponding liabilities are included in Other assets and Other long-term liabilities, respectively, on the Consolidated Balance Sheets. Finance leases are not material to the Consolidated Financial Statements as of December 31, 2020. The Company had no finance leases as of December 31, 2019. Lease right-of-use (“ROU”) assets and corresponding liabilities are recognized based on the present value of the lease payments over the lease term at commencement date. When discount rates implicit in leases cannot be readily determined, the Company uses its incremental borrowing rate based on information available at commencement date in determining the present value of future payments. The incremental borrowing rate is determined based on the Company’s recent debt issuances, the Company’s specific credit rating, lease term and the currency in which lease payments are made. (1.) SUMMARY OF SIGNIFICANT ACCOUNTING POLICIES (Continued) Lease terms may include options to extend or terminate the lease when it is reasonably certain that the Company will exercise such option. Lease expense is recognized on a straight-line basis over the lease term. The Company elected to combine lease and non-lease components for all asset classes.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variable costs also include payments to the landlord for common area maintenance, real estate taxes, insurance and other operating expenses. In addition, the Company does not apply the recognition requirements to leases with lease terms of 12 months or less. Note 14 “Leases” contains additional information on the Company’s leases. Property, Plant and Equipment (“PP&amp;E”) PP&amp;E is carried at cost less accumulated depreciation. Depreciation is computed by the straight-line method over the estimated useful lives of the assets, as follows: buildings and building improvements 12-30 years; machinery and equipment 3-10 years; office equipment 3-10 years; and leasehold improvements over the remaining lives of the improvements or the lease term, whichever is shorter. The costs of repairs and maintenance are expensed as incurred; renewals and betterments are capitalized. Upon retirement or sale of an asset, its cost and related accumulated depreciation or amortization is removed from the accounts and any gain or loss is recorded in operating income or expense. The Company also reviews its PP&amp;E for impairment when impairment indicators exist. When impairment indicators exist, the Company determines if the carrying value of its fixed assets exceeds the related undiscounted future cash flows. In cases where the carrying value of the Company's long-lived assets or asset groups (excluding goodwill and indefinite-lived intangible assets) exceeds the related undiscounted cash flows, the carrying value is written down to fair value. Fair value is generally determined using a discounted cash flow analysis. Note 5 “Property, Plant and Equipment, Net” contains additional information on the Company’s PP&amp;E. Fair Value Measurements Fair value is defined as the price that would be received to sell an asset or paid to transfer a liability (i.e . the “exit price”) in an orderly transaction between market participants at the measurement date. ASC 820, Fair Value Measurements,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 is based on quoted prices in active markets for identical assets or liabilities that the Company has the ability to access. Level 1 valuations do not entail a significant degree of judgment. Level 2 – Valuation is determined from quoted prices for similar assets or liabilities in active markets, quoted prices for identical instruments in markets that are not active or by model-based techniques in which all significant inputs are observable in the market. Level 3 – Valuation is based on unobservable inputs that are significant to the overall fair value measurement. The degree of judgment in determining fair value is greatest for Level 3 valuations. 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 Note 17 “Financial Instruments and Fair Value Measurements” contains additional information on assets and liabilities recorded at fair value in the consolidated financial statements. Acquisitions Results of operations of acquired companies are included in the Company’s results of operations as of the respective acquisition dates. The purchase price of each acquisition is allocated to the net assets acquired based on estimates of their fair values at the date of the acquisition. Any purchase price in excess of these net assets is recorded as goodwill. All direct acquisition-related costs are expensed as incurred and are recognized as a component of Other operating expenses. The allocation of purchase price in certain cases may be subject to revision based on the final determination of fair values during the measurement period, which may be up to one year from the acquisition date. (1.) SUMMARY OF SIGNIFICANT ACCOUNTING POLICIES (Continued) Contingent Consideration In circumstances where an acquisition involves a contingent consideration arrangement, the Company recognizes a liability equal to the fair value of the contingent payments it expects to make as of the acquisition date. Increases or decreases in the fair value of the contingent consideration liability can result from changes in discount periods and rates, as well as changes in the timing, amount of, or the likelihood of achieving the applicable performance target. Increases in projected revenues, estimated cash flows and probabilities of payment may result in significantly higher fair value measurements; decreases in these items may have the opposite effect. Increases in the discount rates in periods prior to payment may result in significantly lower fair value measurements and decreases in the discount rates may have the opposite effect. The contingent consideration fair value measurement is based on significant inputs not observable in the market and therefore constitute Level 3 inputs within the fair value hierarchy. The Company determines the initial fair value of contingent consideration liabilities using a Monte Carlo (“Monte Carlo”) valuation model, which involves a simulation of future revenues during the earn out-period using management’s best estimates, or a probability-weighted discounted cash flow analysis. In periods subsequent to the initial measurement, contingent consideration liabilities are remeasured to fair value each reporting period until the contingent consideration is settled using various assumptions including estimated revenues (based on internal operational budgets and long-range strategic plans), discount rates, revenue volatility and projected payment dates. The current portion of contingent consideration liabilities is included in Accrued expenses and other current liabilities and the non-current portion is included in Other long-term liabilities on the Consolidated Balance Sheets. Adjustments to the fair value of contingent consideration liabilities are included in Other operating expenses in the Consolidated Statements of Operations, and operating activities in the Consolidated Statements of Cash Flows. Note 17 “Financial Instruments and Fair Value Measurements” contains additional information on contingent consideration recorded at fair value in the consolidated financial statements. Discontinued Operations In determining whether a group of assets which has been disposed of (or is to be disposed of) should be presented as a discontinued operation, the Company analyzes whether the group of assets being disposed of represented a component of the entity; that is, whether it had historic operations and cash flows that were clearly distinguished (both operationally and for financial reporting purposes). In addition, the Company considers whether the disposal represents a strategic shift that has or will have a major effect on the Company’s operations and financial results. The assets and liabilities of a discontinued operation held for sale, other than goodwill, are measured at the lower of carrying amount or fair value less cost to sell. When a portion of a goodwill reporting unit that constitutes a business is to be disposed of, the goodwill associated with that business is included in the carrying amount of the business based on the relative fair values of the business to be disposed of and the portion of the reporting unit that will be retained. The Company allocates interest to discontinued operations if the interest is directly attributable to the discontinued operations or is interest on debt that is required to be repaid as a result of the disposal transaction. Goodwill Goodwill represents the excess of cost over the fair value of identifiable net assets of a business acquired and is assigned to one or more reporting units. The Company’s reporting units are the same as its reportable segments, Medical and Non-Medical. The Company tests each reporting unit’s goodwill for impairment at least annually as of the last day of the fiscal year and between annual tests if an event occurs or circumstances change that would more-likely-than-not reduce the fair value of a reporting unit below its carrying amount. In conducting its goodwill test, the Company either performs a qualitative assessment or a quantitative assessment. A qualitative assessment requires that the Company consider events or circumstances including, but not limited to, macro-economic conditions, market and industry conditions, cost factors, competitive environment, changes in strategy, changes in customers, changes in the Company’s stock price, results of the last impairment test, and the operational stability and the overall financial performance of the reporting units. If, after assessing the totality of events or circumstances, the Company determines that it is more likely than not that the fair values of its reporting units are greater than the carrying amounts, then the quantitative goodwill impairment test is not performed. The Company may elect to bypass the qualitative analysis and perform a quantitative analysis. (1.) SUMMARY OF SIGNIFICANT ACCOUNTING POLICIES (Continued) If the qualitative assessment indicates that the quantitative analysis should be performed or if management elects to bypass a qualitative analysis to perform a quantitative analysis, the Company then evaluates goodwill for impairment by comparing the fair value of each of its reporting units to its carrying value, including the associated goodwill. To determine the fair values, the Company uses a weighted combination of the market approach based on comparable publicly traded companies and the income approach based on estimated discounted future cash flows. The cash flow assumptions consider historical and forecasted revenue, operating costs and other relevant factors. Throughout 2020, the Company evaluated the effects of the COVID-19 pandemic and its negative impact on the global economy on each of the Company’s reporting units and indefinite-lived intangible assets. Further, the collapse in the demand for oil caused by this unprecedented global health and economic crisis, coupled with oil oversupply, adversely impacted the demand for products in the Company’s Non-Medical reportable segment. In the first quarter of 2020, a trigger event was identified and accordingly the Company performed a quantitative analysis to test goodwill for impairment as of April 3, 2020. The fair value of the Non-Medical reporting unit exceeded its carrying amount as of April 3, 2020. No further impairment indicators have been identified since the first quarter of 2020 through December 31, 2020. The Company completed its annual goodwill impairment test as of December 31, 2020 and determined, after performing a qualitative review of its Medical reporting unit, that it is more likely than not that the fair value of the Medical reporting unit exceeds its carrying amount. Accordingly, there was no indication of impairment and the quantitative goodwill impairment test was not performed for the Medical reporting unit. The Company bypassed the qualitative analysis for its Non-Medical reporting unit and performed a quantitative analysis. The fair value of the Non-Medical reporting unit exceeded its carrying amount as of December 31, 2020. Other Intangible Assets Other intangible assets consist of purchased technology and patents, customer lists and trademarks. Definite-lived intangible assets are amortized on an accelerated or straight-line basis, which approximates the projected cash flows used to determine the fair value of those definite-lived intangible assets at the time of acquisition, as follows: purchased technology and patents 5-15 years; customer lists 7-20 years and other intangible assets 1-10 years. Certain trademark assets are considered indefinite-lived intangible assets and are not amortized. The Company expenses the costs incurred to renew or extend the term of intangible asset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generally determined using a discounted cash flow analysis.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 to its carrying value. The fair value is determined using the relief from royalty method. Refer to Note 6 “Goodwill and Other Intangible Assets, Net” for further details of the Company’s goodwill and other intangible assets. (1.) SUMMARY OF SIGNIFICANT ACCOUNTING POLICIES (Continued) Equity Investments The Company holds long-term, strategic investments in companies to promote business and strategic objectives. These investments are included in Other assets on the Consolidated Balance Sheets. Equity investments are measured and recorded as follows: • Non-marketable equity securities are equity securities without readily determinable fair value that are measured and recorded at fair value with changes in fair value recognized within net income. The Company measures the securities at cost minus impairment, if any, plus or minus changes resulting from qualifying observable price changes. If an impairment is recognized on the Company’s non-marketable equity securities during the period, these assets are classified as Level 3 within the fair value hierarchy based on the nature of the fair value inputs. • Equity method investments are equity securities in investees the Company does not control but over which it has the ability to exercise influence. Equity method investments are measured at cost minus impairment, if any, plus or minus our share of equity method investee income or loss. Realized and unrealized gains and losses resulting from changes in fair value or the sale of these equity investments are recorded through (Gain) Loss on Equity Investments, Net. The carrying value of the Company’s non-marketable equity securities is adjusted for qualifying observable price changes resulting from the issuance of similar or identical securities by the same issuer. Determining whether an observed transaction is similar to a security within the Company’s portfolio requires judgment based on the rights and preferences of the securities. Recording upward and downward adjustments to the carrying value of the Company’s equity securities as a result of observable price changes requires quantitative assessments of the fair value of these securities using various valuation methodologies and involves the use of estimates. Non-marketable equity securities and equity method investments (collectively referred to as non-marketable equity investments) are also subject to periodic impairment reviews. The Company’s quarterly impairment analysis considers both qualitative and quantitative factors that may have a significant impact on the investee’s fair value. Qualitative factors considered include the investee’s financial condition and business outlook, market for technology, operational and financing cash flow activities, technology and regulatory approval progress, and other relevant events and factors affecting the investee. When indicators of impairment exist, quantitative assessments of the fair value of the Company’s non-marketable equity investments are prepared. To determine the fair value of these investments, the Company uses all pertinent financial information available related to the investees, including financial statements, market participant valuations from recent and proposed equity offerings, and other third-party data. Non-marketable equity securities are tested for impairment using a qualitative model similar to the model used for goodwill and long-lived assets. Upon determining that an impairment may exist, the security’s fair value is calculated and compared to its carrying value and an impairment is recognized immediately if the carrying value exceeds the fair value. Equity method investments are subject to periodic impairment reviews using the other-than-temporary impairment model, which considers the severity and duration of a decline in fair value below cost and the Company’s ability and intent to hold the investment for a sufficient period of time to allow for recovery. The Company has determined that its investments are not considered variable interest entities. The Company’s exposure related to these entities is limited to its recorded investment. These investments are in start-up research and development companies whose fair value is highly subjective in nature and subject to future fluctuations, which could be significant. Refer to Note 17 “Financial Instruments and Fair Value Measurements” for additional information on the Company’s equity investments. Debt Issuance Costs and Discounts Debt issuance costs and discounts associated with the issuance of debt by the Company are deferred and amortized over the lives of the related debt. Debt issuance costs incurred in connection with the Company’s issuance of its revolving credit facility are classified within Other assets and amortized to Interest expense on a straight-line basis over the contractual term of the revolving credit facility. Debt issuance costs and discounts related to the Company’s term-debt are recorded as a reduction of the carrying value of the related debt and are amortized to Interest expense using the effective interest method over the period from the date of issuance to the put option date (if applicable) or the maturity date, whichever is earlier. The amortization of debt issuance costs and discounts are included in Debt related charges included in interest expense in the Consolidated Statements of Cash Flows. Upon prepayment of the related debt, the Company accelerates the recognition of a proportionate amount of the costs as refinancing or extinguishment of debt. Note 8 “Debt” contains additional information on the Company’s debt issuance costs and discounts. (1.) SUMMARY OF SIGNIFICANT ACCOUNTING POLICIES (Continued) Income Taxes The consolidated financial statements of the Company have been prepared using the asset and liability approach to account for income taxes, which requires the recognition of deferred income taxes for the expected future tax consequences of net operating losses, credits, and temporary differences between the financial statement carrying amounts and the tax bases of assets and liabilities. A valuation allowance is provided on deferred tax assets if it is determined, within each taxing jurisdiction, that it is more likely than not that the asset will not be realized.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These tax positions are evaluated on a quarterly basis. The Company recognizes interest expense related to uncertain tax positions as Provision for income taxes. Penalties, if incurred, are recognized as a component of Selling, general and administrative (“SG&amp;A”) expens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Derivative Financial Instruments The Company recognizes all derivative financial instruments in its consolidated financial statements at fair value . Changes in the fair value of derivative instruments are recorded in earnings unless hedge accounting criteria are met. Under master agreements with the respective counterparties to our derivative contracts, subject to applicable requirements, we have the right of set-off and are allowed to net settle transactions of the same type with a single net amount payable by one party to the other. The Company designated its interest rate swaps and foreign currency forward contracts as cash flow hedges (refer to Note 17 “Financial Instruments and Fair Value Measurements”). Gains and losses on cash flow hedges are recorded in Accumulated Other Comprehensive Income in the Consolidated Balance Sheets until the underlying transaction is recorded in earnings. When the hedged item is realized, gains or losses are reclassified from Accumulated Other Comprehensive Income to the Consolidated Statement of Operations on the same line item as the underlying transaction. In the event the forecasted transactions do not occur, or it becomes probable that they will not occur, the Company reclassifies any gain or loss on the related cash flow hedge to earnings in the respective period. Cash flows related to these derivative financial instruments are included in cash flows from operating activities. The resulting cash flow from the termination of interest rate swap agreements is reported in cash flows from operations in the Consolidated Statements of Cash Flows. Revenue Recognition The maj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Schedule of Other Operating Expenses) (Details) - USD ($) $ in Thousands</t>
        </is>
      </c>
      <c r="B1" s="2" t="inlineStr">
        <is>
          <t>12 Months Ended</t>
        </is>
      </c>
    </row>
    <row r="2">
      <c r="B2" s="2" t="inlineStr">
        <is>
          <t>Dec. 31, 2020</t>
        </is>
      </c>
      <c r="C2" s="2" t="inlineStr">
        <is>
          <t>Dec. 31, 2019</t>
        </is>
      </c>
      <c r="D2" s="2" t="inlineStr">
        <is>
          <t>Dec. 28, 2018</t>
        </is>
      </c>
    </row>
    <row r="3">
      <c r="A3" s="3" t="inlineStr">
        <is>
          <t>Operating Costs and Expenses [Abstract]</t>
        </is>
      </c>
    </row>
    <row r="4">
      <c r="A4" s="4" t="inlineStr">
        <is>
          <t>Other Cost and Expense, Operating</t>
        </is>
      </c>
      <c r="B4" s="7" t="n">
        <v>7621</v>
      </c>
      <c r="C4" s="7" t="n">
        <v>12151</v>
      </c>
      <c r="D4" s="7" t="n">
        <v>16065</v>
      </c>
    </row>
    <row r="5">
      <c r="A5" s="4" t="inlineStr">
        <is>
          <t>Operational excellence initiatives</t>
        </is>
      </c>
    </row>
    <row r="6">
      <c r="A6" s="3" t="inlineStr">
        <is>
          <t>Operating Costs and Expenses [Abstract]</t>
        </is>
      </c>
    </row>
    <row r="7">
      <c r="A7" s="4" t="inlineStr">
        <is>
          <t>Other Cost and Expense, Operating</t>
        </is>
      </c>
      <c r="B7" s="6" t="n">
        <v>2791</v>
      </c>
      <c r="C7" s="6" t="n">
        <v>0</v>
      </c>
      <c r="D7" s="6" t="n">
        <v>0</v>
      </c>
    </row>
    <row r="8">
      <c r="A8" s="4" t="inlineStr">
        <is>
          <t>Strategic reorganization and alignment</t>
        </is>
      </c>
    </row>
    <row r="9">
      <c r="A9" s="3" t="inlineStr">
        <is>
          <t>Operating Costs and Expenses [Abstract]</t>
        </is>
      </c>
    </row>
    <row r="10">
      <c r="A10" s="4" t="inlineStr">
        <is>
          <t>Other Cost and Expense, Operating</t>
        </is>
      </c>
      <c r="B10" s="6" t="n">
        <v>686</v>
      </c>
      <c r="C10" s="6" t="n">
        <v>5812</v>
      </c>
      <c r="D10" s="6" t="n">
        <v>10624</v>
      </c>
    </row>
    <row r="11">
      <c r="A11" s="4" t="inlineStr">
        <is>
          <t>Manufacturing alignment to support growth</t>
        </is>
      </c>
    </row>
    <row r="12">
      <c r="A12" s="3" t="inlineStr">
        <is>
          <t>Operating Costs and Expenses [Abstract]</t>
        </is>
      </c>
    </row>
    <row r="13">
      <c r="A13" s="4" t="inlineStr">
        <is>
          <t>Other Cost and Expense, Operating</t>
        </is>
      </c>
      <c r="B13" s="6" t="n">
        <v>241</v>
      </c>
      <c r="C13" s="6" t="n">
        <v>2145</v>
      </c>
      <c r="D13" s="6" t="n">
        <v>3089</v>
      </c>
    </row>
    <row r="14">
      <c r="A14" s="4" t="inlineStr">
        <is>
          <t>Consolidation and optimization initiatives</t>
        </is>
      </c>
    </row>
    <row r="15">
      <c r="A15" s="3" t="inlineStr">
        <is>
          <t>Operating Costs and Expenses [Abstract]</t>
        </is>
      </c>
    </row>
    <row r="16">
      <c r="A16" s="4" t="inlineStr">
        <is>
          <t>Other Cost and Expense, Operating</t>
        </is>
      </c>
      <c r="B16" s="6" t="n">
        <v>0</v>
      </c>
      <c r="C16" s="6" t="n">
        <v>0</v>
      </c>
      <c r="D16" s="6" t="n">
        <v>844</v>
      </c>
    </row>
    <row r="17">
      <c r="A17" s="4" t="inlineStr">
        <is>
          <t>Acquisition and integration costs (adjustments)</t>
        </is>
      </c>
    </row>
    <row r="18">
      <c r="A18" s="3" t="inlineStr">
        <is>
          <t>Operating Costs and Expenses [Abstract]</t>
        </is>
      </c>
    </row>
    <row r="19">
      <c r="A19" s="4" t="inlineStr">
        <is>
          <t>Other Cost and Expense, Operating</t>
        </is>
      </c>
      <c r="B19" s="6" t="n">
        <v>-776</v>
      </c>
      <c r="C19" s="6" t="n">
        <v>377</v>
      </c>
      <c r="D19" s="6" t="n">
        <v>0</v>
      </c>
    </row>
    <row r="20">
      <c r="A20" s="4" t="inlineStr">
        <is>
          <t>Other general expenses</t>
        </is>
      </c>
    </row>
    <row r="21">
      <c r="A21" s="3" t="inlineStr">
        <is>
          <t>Operating Costs and Expenses [Abstract]</t>
        </is>
      </c>
    </row>
    <row r="22">
      <c r="A22" s="4" t="inlineStr">
        <is>
          <t>Other Cost and Expense, Operating</t>
        </is>
      </c>
      <c r="B22" s="7" t="n">
        <v>4679</v>
      </c>
      <c r="C22" s="7" t="n">
        <v>3817</v>
      </c>
      <c r="D22" s="7" t="n">
        <v>150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Expenses (Narrative) (Details) - USD ($) $ in Thousands</t>
        </is>
      </c>
      <c r="B1" s="2" t="inlineStr">
        <is>
          <t>12 Months Ended</t>
        </is>
      </c>
    </row>
    <row r="2">
      <c r="B2" s="2" t="inlineStr">
        <is>
          <t>Dec. 31, 2020</t>
        </is>
      </c>
      <c r="C2" s="2" t="inlineStr">
        <is>
          <t>Dec. 31, 2019</t>
        </is>
      </c>
    </row>
    <row r="3">
      <c r="A3" s="3" t="inlineStr">
        <is>
          <t>Restructuring Cost and Reserve [Line Items]</t>
        </is>
      </c>
    </row>
    <row r="4">
      <c r="A4" s="4" t="inlineStr">
        <is>
          <t>Charges incurred, net of reversals</t>
        </is>
      </c>
      <c r="B4" s="7" t="n">
        <v>3718</v>
      </c>
    </row>
    <row r="5">
      <c r="A5" s="4" t="inlineStr">
        <is>
          <t>Acquisition related costs</t>
        </is>
      </c>
      <c r="B5" s="6" t="n">
        <v>900</v>
      </c>
      <c r="C5" s="7" t="n">
        <v>400</v>
      </c>
    </row>
    <row r="6">
      <c r="A6" s="4" t="inlineStr">
        <is>
          <t>InoMec Ltd</t>
        </is>
      </c>
    </row>
    <row r="7">
      <c r="A7" s="3" t="inlineStr">
        <is>
          <t>Restructuring Cost and Reserve [Line Items]</t>
        </is>
      </c>
    </row>
    <row r="8">
      <c r="A8" s="4" t="inlineStr">
        <is>
          <t>Acquisition related costs</t>
        </is>
      </c>
      <c r="B8" s="6" t="n">
        <v>1200</v>
      </c>
    </row>
    <row r="9">
      <c r="A9" s="4" t="inlineStr">
        <is>
          <t>US BioDesign LLC</t>
        </is>
      </c>
    </row>
    <row r="10">
      <c r="A10" s="3" t="inlineStr">
        <is>
          <t>Restructuring Cost and Reserve [Line Items]</t>
        </is>
      </c>
    </row>
    <row r="11">
      <c r="A11" s="4" t="inlineStr">
        <is>
          <t>Fair value reduction adjustment for acquisition-related contingent consideration liability</t>
        </is>
      </c>
      <c r="B11" s="6" t="n">
        <v>2000</v>
      </c>
    </row>
    <row r="12">
      <c r="A12" s="4" t="inlineStr">
        <is>
          <t>Strategic reorganization and alignment</t>
        </is>
      </c>
    </row>
    <row r="13">
      <c r="A13" s="3" t="inlineStr">
        <is>
          <t>Restructuring Cost and Reserve [Line Items]</t>
        </is>
      </c>
    </row>
    <row r="14">
      <c r="A14" s="4" t="inlineStr">
        <is>
          <t>Capital investments expended</t>
        </is>
      </c>
      <c r="B14" s="6" t="n">
        <v>23000</v>
      </c>
    </row>
    <row r="15">
      <c r="A15" s="4" t="inlineStr">
        <is>
          <t>Charges incurred, net of reversals</t>
        </is>
      </c>
      <c r="B15" s="6" t="n">
        <v>686</v>
      </c>
    </row>
    <row r="16">
      <c r="A16" s="4" t="inlineStr">
        <is>
          <t>Manufacturing alignment to support growth</t>
        </is>
      </c>
    </row>
    <row r="17">
      <c r="A17" s="3" t="inlineStr">
        <is>
          <t>Restructuring Cost and Reserve [Line Items]</t>
        </is>
      </c>
    </row>
    <row r="18">
      <c r="A18" s="4" t="inlineStr">
        <is>
          <t>Capital investments expended</t>
        </is>
      </c>
      <c r="B18" s="6" t="n">
        <v>5800</v>
      </c>
    </row>
    <row r="19">
      <c r="A19" s="4" t="inlineStr">
        <is>
          <t>Charges incurred, net of reversals</t>
        </is>
      </c>
      <c r="B19" s="6" t="n">
        <v>241</v>
      </c>
    </row>
    <row r="20">
      <c r="A20" s="4" t="inlineStr">
        <is>
          <t>Operational excellence initiatives</t>
        </is>
      </c>
    </row>
    <row r="21">
      <c r="A21" s="3" t="inlineStr">
        <is>
          <t>Restructuring Cost and Reserve [Line Items]</t>
        </is>
      </c>
    </row>
    <row r="22">
      <c r="A22" s="4" t="inlineStr">
        <is>
          <t>Charges incurred, net of reversals</t>
        </is>
      </c>
      <c r="B22" s="7" t="n">
        <v>279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Other Operating Expenses (Changes in Accrued Liabilities) (Details) $ in Thousands</t>
        </is>
      </c>
      <c r="B1" s="2" t="inlineStr">
        <is>
          <t>12 Months Ended</t>
        </is>
      </c>
    </row>
    <row r="2">
      <c r="B2" s="2" t="inlineStr">
        <is>
          <t>Dec. 31, 2020USD ($)</t>
        </is>
      </c>
    </row>
    <row r="3">
      <c r="A3" s="3" t="inlineStr">
        <is>
          <t>Restructuring Reserve [Roll Forward]</t>
        </is>
      </c>
    </row>
    <row r="4">
      <c r="A4" s="4" t="inlineStr">
        <is>
          <t>Restructuring Reserve, Beginning balance</t>
        </is>
      </c>
      <c r="B4" s="7" t="n">
        <v>1985</v>
      </c>
    </row>
    <row r="5">
      <c r="A5" s="4" t="inlineStr">
        <is>
          <t>Charges incurred, net of reversals</t>
        </is>
      </c>
      <c r="B5" s="6" t="n">
        <v>3718</v>
      </c>
    </row>
    <row r="6">
      <c r="A6" s="4" t="inlineStr">
        <is>
          <t>Cash payments</t>
        </is>
      </c>
      <c r="B6" s="6" t="n">
        <v>-5412</v>
      </c>
    </row>
    <row r="7">
      <c r="A7" s="4" t="inlineStr">
        <is>
          <t>Restructuring Reserve, Ending balance</t>
        </is>
      </c>
      <c r="B7" s="6" t="n">
        <v>291</v>
      </c>
    </row>
    <row r="8">
      <c r="A8" s="4" t="inlineStr">
        <is>
          <t>Operational excellence initiatives</t>
        </is>
      </c>
    </row>
    <row r="9">
      <c r="A9" s="3" t="inlineStr">
        <is>
          <t>Restructuring Reserve [Roll Forward]</t>
        </is>
      </c>
    </row>
    <row r="10">
      <c r="A10" s="4" t="inlineStr">
        <is>
          <t>Restructuring Reserve, Beginning balance</t>
        </is>
      </c>
      <c r="B10" s="6" t="n">
        <v>0</v>
      </c>
    </row>
    <row r="11">
      <c r="A11" s="4" t="inlineStr">
        <is>
          <t>Charges incurred, net of reversals</t>
        </is>
      </c>
      <c r="B11" s="6" t="n">
        <v>2791</v>
      </c>
    </row>
    <row r="12">
      <c r="A12" s="4" t="inlineStr">
        <is>
          <t>Cash payments</t>
        </is>
      </c>
      <c r="B12" s="6" t="n">
        <v>-2500</v>
      </c>
    </row>
    <row r="13">
      <c r="A13" s="4" t="inlineStr">
        <is>
          <t>Restructuring Reserve, Ending balance</t>
        </is>
      </c>
      <c r="B13" s="6" t="n">
        <v>291</v>
      </c>
    </row>
    <row r="14">
      <c r="A14" s="4" t="inlineStr">
        <is>
          <t>Strategic reorganization and alignment</t>
        </is>
      </c>
    </row>
    <row r="15">
      <c r="A15" s="3" t="inlineStr">
        <is>
          <t>Restructuring Reserve [Roll Forward]</t>
        </is>
      </c>
    </row>
    <row r="16">
      <c r="A16" s="4" t="inlineStr">
        <is>
          <t>Restructuring Reserve, Beginning balance</t>
        </is>
      </c>
      <c r="B16" s="6" t="n">
        <v>1985</v>
      </c>
    </row>
    <row r="17">
      <c r="A17" s="4" t="inlineStr">
        <is>
          <t>Charges incurred, net of reversals</t>
        </is>
      </c>
      <c r="B17" s="6" t="n">
        <v>686</v>
      </c>
    </row>
    <row r="18">
      <c r="A18" s="4" t="inlineStr">
        <is>
          <t>Cash payments</t>
        </is>
      </c>
      <c r="B18" s="6" t="n">
        <v>-2671</v>
      </c>
    </row>
    <row r="19">
      <c r="A19" s="4" t="inlineStr">
        <is>
          <t>Restructuring Reserve, Ending balance</t>
        </is>
      </c>
      <c r="B19" s="6" t="n">
        <v>0</v>
      </c>
    </row>
    <row r="20">
      <c r="A20" s="4" t="inlineStr">
        <is>
          <t>Manufacturing alignment to support growth</t>
        </is>
      </c>
    </row>
    <row r="21">
      <c r="A21" s="3" t="inlineStr">
        <is>
          <t>Restructuring Reserve [Roll Forward]</t>
        </is>
      </c>
    </row>
    <row r="22">
      <c r="A22" s="4" t="inlineStr">
        <is>
          <t>Restructuring Reserve, Beginning balance</t>
        </is>
      </c>
      <c r="B22" s="6" t="n">
        <v>0</v>
      </c>
    </row>
    <row r="23">
      <c r="A23" s="4" t="inlineStr">
        <is>
          <t>Charges incurred, net of reversals</t>
        </is>
      </c>
      <c r="B23" s="6" t="n">
        <v>241</v>
      </c>
    </row>
    <row r="24">
      <c r="A24" s="4" t="inlineStr">
        <is>
          <t>Cash payments</t>
        </is>
      </c>
      <c r="B24" s="6" t="n">
        <v>-241</v>
      </c>
    </row>
    <row r="25">
      <c r="A25" s="4" t="inlineStr">
        <is>
          <t>Restructuring Reserve, Ending balance</t>
        </is>
      </c>
      <c r="B25" s="7"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Income Taxes (Narrative) (Details) $ in Millions</t>
        </is>
      </c>
      <c r="B1" s="2" t="inlineStr">
        <is>
          <t>Dec. 31, 2020USD ($)</t>
        </is>
      </c>
    </row>
    <row r="2">
      <c r="A2" s="3" t="inlineStr">
        <is>
          <t>Income Tax Disclosure [Abstract]</t>
        </is>
      </c>
    </row>
    <row r="3">
      <c r="A3" s="4" t="inlineStr">
        <is>
          <t>Reasonably possible reduction within next 12 months</t>
        </is>
      </c>
      <c r="B3" s="5" t="n">
        <v>3.4</v>
      </c>
    </row>
    <row r="4">
      <c r="A4" s="4" t="inlineStr">
        <is>
          <t>Unrecognized tax benefit</t>
        </is>
      </c>
      <c r="B4" s="11" t="n">
        <v>5.5</v>
      </c>
    </row>
    <row r="5">
      <c r="A5" s="4" t="inlineStr">
        <is>
          <t>Deferred payroll taxes</t>
        </is>
      </c>
      <c r="B5" s="5" t="n">
        <v>9.6999999999999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Before Income Tax Domestic And Foreign) (Details) - USD ($) $ in Thousands</t>
        </is>
      </c>
      <c r="B1" s="2" t="inlineStr">
        <is>
          <t>12 Months Ended</t>
        </is>
      </c>
    </row>
    <row r="2">
      <c r="B2" s="2" t="inlineStr">
        <is>
          <t>Dec. 31, 2020</t>
        </is>
      </c>
      <c r="C2" s="2" t="inlineStr">
        <is>
          <t>Dec. 31, 2019</t>
        </is>
      </c>
      <c r="D2" s="2" t="inlineStr">
        <is>
          <t>Dec. 28, 2018</t>
        </is>
      </c>
    </row>
    <row r="3">
      <c r="A3" s="3" t="inlineStr">
        <is>
          <t>Income Tax Disclosure [Line Items]</t>
        </is>
      </c>
    </row>
    <row r="4">
      <c r="A4" s="4" t="inlineStr">
        <is>
          <t>Income (loss) from continuing operations before income taxes</t>
        </is>
      </c>
      <c r="B4" s="7" t="n">
        <v>86207</v>
      </c>
      <c r="C4" s="7" t="n">
        <v>105193</v>
      </c>
      <c r="D4" s="7" t="n">
        <v>61116</v>
      </c>
    </row>
    <row r="5">
      <c r="A5" s="4" t="inlineStr">
        <is>
          <t>U.S.</t>
        </is>
      </c>
    </row>
    <row r="6">
      <c r="A6" s="3" t="inlineStr">
        <is>
          <t>Income Tax Disclosure [Line Items]</t>
        </is>
      </c>
    </row>
    <row r="7">
      <c r="A7" s="4" t="inlineStr">
        <is>
          <t>Income (loss) from continuing operations before income taxes</t>
        </is>
      </c>
      <c r="B7" s="6" t="n">
        <v>35337</v>
      </c>
      <c r="C7" s="6" t="n">
        <v>40203</v>
      </c>
      <c r="D7" s="6" t="n">
        <v>-4273</v>
      </c>
    </row>
    <row r="8">
      <c r="A8" s="4" t="inlineStr">
        <is>
          <t>International</t>
        </is>
      </c>
    </row>
    <row r="9">
      <c r="A9" s="3" t="inlineStr">
        <is>
          <t>Income Tax Disclosure [Line Items]</t>
        </is>
      </c>
    </row>
    <row r="10">
      <c r="A10" s="4" t="inlineStr">
        <is>
          <t>Income (loss) from continuing operations before income taxes</t>
        </is>
      </c>
      <c r="B10" s="7" t="n">
        <v>50870</v>
      </c>
      <c r="C10" s="7" t="n">
        <v>64990</v>
      </c>
      <c r="D10" s="7" t="n">
        <v>6538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of Income Taxes) (Details) - USD ($) $ in Thousands</t>
        </is>
      </c>
      <c r="B1" s="2" t="inlineStr">
        <is>
          <t>12 Months Ended</t>
        </is>
      </c>
    </row>
    <row r="2">
      <c r="B2" s="2" t="inlineStr">
        <is>
          <t>Dec. 31, 2020</t>
        </is>
      </c>
      <c r="C2" s="2" t="inlineStr">
        <is>
          <t>Dec. 31, 2019</t>
        </is>
      </c>
      <c r="D2" s="2" t="inlineStr">
        <is>
          <t>Dec. 28, 2018</t>
        </is>
      </c>
    </row>
    <row r="3">
      <c r="A3" s="3" t="inlineStr">
        <is>
          <t>Current:</t>
        </is>
      </c>
    </row>
    <row r="4">
      <c r="A4" s="4" t="inlineStr">
        <is>
          <t>Federal</t>
        </is>
      </c>
      <c r="B4" s="7" t="n">
        <v>7784</v>
      </c>
      <c r="C4" s="7" t="n">
        <v>14090</v>
      </c>
      <c r="D4" s="7" t="n">
        <v>80</v>
      </c>
    </row>
    <row r="5">
      <c r="A5" s="4" t="inlineStr">
        <is>
          <t>State</t>
        </is>
      </c>
      <c r="B5" s="6" t="n">
        <v>1233</v>
      </c>
      <c r="C5" s="6" t="n">
        <v>87</v>
      </c>
      <c r="D5" s="6" t="n">
        <v>166</v>
      </c>
    </row>
    <row r="6">
      <c r="A6" s="4" t="inlineStr">
        <is>
          <t>International</t>
        </is>
      </c>
      <c r="B6" s="6" t="n">
        <v>6898</v>
      </c>
      <c r="C6" s="6" t="n">
        <v>10083</v>
      </c>
      <c r="D6" s="6" t="n">
        <v>9490</v>
      </c>
    </row>
    <row r="7">
      <c r="A7" s="4" t="inlineStr">
        <is>
          <t>Total</t>
        </is>
      </c>
      <c r="B7" s="6" t="n">
        <v>15915</v>
      </c>
      <c r="C7" s="6" t="n">
        <v>24260</v>
      </c>
      <c r="D7" s="6" t="n">
        <v>9736</v>
      </c>
    </row>
    <row r="8">
      <c r="A8" s="3" t="inlineStr">
        <is>
          <t>Deferred:</t>
        </is>
      </c>
    </row>
    <row r="9">
      <c r="A9" s="4" t="inlineStr">
        <is>
          <t>Federal</t>
        </is>
      </c>
      <c r="B9" s="6" t="n">
        <v>-4648</v>
      </c>
      <c r="C9" s="6" t="n">
        <v>-8813</v>
      </c>
      <c r="D9" s="6" t="n">
        <v>6610</v>
      </c>
    </row>
    <row r="10">
      <c r="A10" s="4" t="inlineStr">
        <is>
          <t>State</t>
        </is>
      </c>
      <c r="B10" s="6" t="n">
        <v>-1245</v>
      </c>
      <c r="C10" s="6" t="n">
        <v>332</v>
      </c>
      <c r="D10" s="6" t="n">
        <v>103</v>
      </c>
    </row>
    <row r="11">
      <c r="A11" s="4" t="inlineStr">
        <is>
          <t>International</t>
        </is>
      </c>
      <c r="B11" s="6" t="n">
        <v>-1073</v>
      </c>
      <c r="C11" s="6" t="n">
        <v>-1804</v>
      </c>
      <c r="D11" s="6" t="n">
        <v>-2366</v>
      </c>
    </row>
    <row r="12">
      <c r="A12" s="4" t="inlineStr">
        <is>
          <t>Total</t>
        </is>
      </c>
      <c r="B12" s="6" t="n">
        <v>-6966</v>
      </c>
      <c r="C12" s="6" t="n">
        <v>-10285</v>
      </c>
      <c r="D12" s="6" t="n">
        <v>4347</v>
      </c>
    </row>
    <row r="13">
      <c r="A13" s="4" t="inlineStr">
        <is>
          <t>Total provision for income taxes</t>
        </is>
      </c>
      <c r="B13" s="7" t="n">
        <v>8949</v>
      </c>
      <c r="C13" s="7" t="n">
        <v>13975</v>
      </c>
      <c r="D13" s="7" t="n">
        <v>140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 Tax Rate Reconciliation) (Details) - USD ($) $ in Thousands</t>
        </is>
      </c>
      <c r="B1" s="2" t="inlineStr">
        <is>
          <t>12 Months Ended</t>
        </is>
      </c>
    </row>
    <row r="2">
      <c r="B2" s="2" t="inlineStr">
        <is>
          <t>Dec. 31, 2020</t>
        </is>
      </c>
      <c r="C2" s="2" t="inlineStr">
        <is>
          <t>Dec. 31, 2019</t>
        </is>
      </c>
      <c r="D2" s="2" t="inlineStr">
        <is>
          <t>Dec. 28, 2018</t>
        </is>
      </c>
    </row>
    <row r="3">
      <c r="A3" s="3" t="inlineStr">
        <is>
          <t>Effective Income Tax Rate Reconciliation, Amount [Abstract]</t>
        </is>
      </c>
    </row>
    <row r="4">
      <c r="A4" s="4" t="inlineStr">
        <is>
          <t>Statutory rate</t>
        </is>
      </c>
      <c r="B4" s="7" t="n">
        <v>18103</v>
      </c>
      <c r="C4" s="7" t="n">
        <v>22091</v>
      </c>
      <c r="D4" s="7" t="n">
        <v>12834</v>
      </c>
    </row>
    <row r="5">
      <c r="A5" s="4" t="inlineStr">
        <is>
          <t>Federal tax credits (including R&amp;D)</t>
        </is>
      </c>
      <c r="B5" s="6" t="n">
        <v>-7009</v>
      </c>
      <c r="C5" s="6" t="n">
        <v>-4797</v>
      </c>
      <c r="D5" s="6" t="n">
        <v>-1700</v>
      </c>
    </row>
    <row r="6">
      <c r="A6" s="4" t="inlineStr">
        <is>
          <t>Foreign rate differential</t>
        </is>
      </c>
      <c r="B6" s="6" t="n">
        <v>-5333</v>
      </c>
      <c r="C6" s="6" t="n">
        <v>-5479</v>
      </c>
      <c r="D6" s="6" t="n">
        <v>-6040</v>
      </c>
    </row>
    <row r="7">
      <c r="A7" s="4" t="inlineStr">
        <is>
          <t>Stock-based compensation</t>
        </is>
      </c>
      <c r="B7" s="6" t="n">
        <v>-1459</v>
      </c>
      <c r="C7" s="6" t="n">
        <v>-2422</v>
      </c>
      <c r="D7" s="6" t="n">
        <v>-2821</v>
      </c>
    </row>
    <row r="8">
      <c r="A8" s="4" t="inlineStr">
        <is>
          <t>Uncertain tax positions</t>
        </is>
      </c>
      <c r="B8" s="6" t="n">
        <v>1208</v>
      </c>
      <c r="C8" s="6" t="n">
        <v>-920</v>
      </c>
      <c r="D8" s="6" t="n">
        <v>147</v>
      </c>
    </row>
    <row r="9">
      <c r="A9" s="4" t="inlineStr">
        <is>
          <t>State taxes, net of federal benefit</t>
        </is>
      </c>
      <c r="B9" s="6" t="n">
        <v>553</v>
      </c>
      <c r="C9" s="6" t="n">
        <v>1106</v>
      </c>
      <c r="D9" s="6" t="n">
        <v>975</v>
      </c>
    </row>
    <row r="10">
      <c r="A10" s="4" t="inlineStr">
        <is>
          <t>U.S. tax on foreign earnings, net of §250 deduction</t>
        </is>
      </c>
      <c r="B10" s="6" t="n">
        <v>3216</v>
      </c>
      <c r="C10" s="6" t="n">
        <v>5201</v>
      </c>
      <c r="D10" s="6" t="n">
        <v>10473</v>
      </c>
    </row>
    <row r="11">
      <c r="A11" s="4" t="inlineStr">
        <is>
          <t>Valuation allowance</t>
        </is>
      </c>
      <c r="B11" s="6" t="n">
        <v>-345</v>
      </c>
      <c r="C11" s="6" t="n">
        <v>-1606</v>
      </c>
      <c r="D11" s="6" t="n">
        <v>-567</v>
      </c>
    </row>
    <row r="12">
      <c r="A12" s="4" t="inlineStr">
        <is>
          <t>Other</t>
        </is>
      </c>
      <c r="B12" s="6" t="n">
        <v>15</v>
      </c>
      <c r="C12" s="6" t="n">
        <v>801</v>
      </c>
      <c r="D12" s="6" t="n">
        <v>782</v>
      </c>
    </row>
    <row r="13">
      <c r="A13" s="4" t="inlineStr">
        <is>
          <t>Total provision for income taxes</t>
        </is>
      </c>
      <c r="B13" s="7" t="n">
        <v>8949</v>
      </c>
      <c r="C13" s="7" t="n">
        <v>13975</v>
      </c>
      <c r="D13" s="7" t="n">
        <v>14083</v>
      </c>
    </row>
    <row r="14">
      <c r="A14" s="3" t="inlineStr">
        <is>
          <t>Effective Income Tax Rate Reconciliation, Percent [Abstract]</t>
        </is>
      </c>
    </row>
    <row r="15">
      <c r="A15" s="4" t="inlineStr">
        <is>
          <t>Statutory rate</t>
        </is>
      </c>
      <c r="B15" s="4" t="inlineStr">
        <is>
          <t>21.00%</t>
        </is>
      </c>
      <c r="C15" s="4" t="inlineStr">
        <is>
          <t>21.00%</t>
        </is>
      </c>
      <c r="D15" s="4" t="inlineStr">
        <is>
          <t>21.00%</t>
        </is>
      </c>
    </row>
    <row r="16">
      <c r="A16" s="4" t="inlineStr">
        <is>
          <t>Federal tax credits (including R&amp;D)</t>
        </is>
      </c>
      <c r="B16" s="4" t="inlineStr">
        <is>
          <t>(8.10%)</t>
        </is>
      </c>
      <c r="C16" s="4" t="inlineStr">
        <is>
          <t>(4.60%)</t>
        </is>
      </c>
      <c r="D16" s="4" t="inlineStr">
        <is>
          <t>(2.80%)</t>
        </is>
      </c>
    </row>
    <row r="17">
      <c r="A17" s="4" t="inlineStr">
        <is>
          <t>Foreign rate differential</t>
        </is>
      </c>
      <c r="B17" s="4" t="inlineStr">
        <is>
          <t>(6.20%)</t>
        </is>
      </c>
      <c r="C17" s="4" t="inlineStr">
        <is>
          <t>(5.20%)</t>
        </is>
      </c>
      <c r="D17" s="4" t="inlineStr">
        <is>
          <t>(9.90%)</t>
        </is>
      </c>
    </row>
    <row r="18">
      <c r="A18" s="4" t="inlineStr">
        <is>
          <t>Stock-based compensation</t>
        </is>
      </c>
      <c r="B18" s="4" t="inlineStr">
        <is>
          <t>(1.70%)</t>
        </is>
      </c>
      <c r="C18" s="4" t="inlineStr">
        <is>
          <t>(2.30%)</t>
        </is>
      </c>
      <c r="D18" s="4" t="inlineStr">
        <is>
          <t>(4.60%)</t>
        </is>
      </c>
    </row>
    <row r="19">
      <c r="A19" s="4" t="inlineStr">
        <is>
          <t>Uncertain tax positions</t>
        </is>
      </c>
      <c r="B19" s="4" t="inlineStr">
        <is>
          <t>1.40%</t>
        </is>
      </c>
      <c r="C19" s="4" t="inlineStr">
        <is>
          <t>(0.90%)</t>
        </is>
      </c>
      <c r="D19" s="4" t="inlineStr">
        <is>
          <t>0.20%</t>
        </is>
      </c>
    </row>
    <row r="20">
      <c r="A20" s="4" t="inlineStr">
        <is>
          <t>State taxes, net of federal benefit</t>
        </is>
      </c>
      <c r="B20" s="4" t="inlineStr">
        <is>
          <t>0.60%</t>
        </is>
      </c>
      <c r="C20" s="4" t="inlineStr">
        <is>
          <t>1.10%</t>
        </is>
      </c>
      <c r="D20" s="4" t="inlineStr">
        <is>
          <t>1.60%</t>
        </is>
      </c>
    </row>
    <row r="21">
      <c r="A21" s="4" t="inlineStr">
        <is>
          <t>U.S. tax on foreign earnings, net of §250 deduction</t>
        </is>
      </c>
      <c r="B21" s="4" t="inlineStr">
        <is>
          <t>3.70%</t>
        </is>
      </c>
      <c r="C21" s="4" t="inlineStr">
        <is>
          <t>4.90%</t>
        </is>
      </c>
      <c r="D21" s="4" t="inlineStr">
        <is>
          <t>17.10%</t>
        </is>
      </c>
    </row>
    <row r="22">
      <c r="A22" s="4" t="inlineStr">
        <is>
          <t>Valuation allowance</t>
        </is>
      </c>
      <c r="B22" s="4" t="inlineStr">
        <is>
          <t>(0.40%)</t>
        </is>
      </c>
      <c r="C22" s="4" t="inlineStr">
        <is>
          <t>(1.50%)</t>
        </is>
      </c>
      <c r="D22" s="4" t="inlineStr">
        <is>
          <t>(0.90%)</t>
        </is>
      </c>
    </row>
    <row r="23">
      <c r="A23" s="4" t="inlineStr">
        <is>
          <t>Other</t>
        </is>
      </c>
      <c r="B23" s="4" t="inlineStr">
        <is>
          <t>0.10%</t>
        </is>
      </c>
      <c r="C23" s="4" t="inlineStr">
        <is>
          <t>0.80%</t>
        </is>
      </c>
      <c r="D23" s="4" t="inlineStr">
        <is>
          <t>1.30%</t>
        </is>
      </c>
    </row>
    <row r="24">
      <c r="A24" s="4" t="inlineStr">
        <is>
          <t>Effective tax rate</t>
        </is>
      </c>
      <c r="B24" s="4" t="inlineStr">
        <is>
          <t>10.40%</t>
        </is>
      </c>
      <c r="C24" s="4" t="inlineStr">
        <is>
          <t>13.30%</t>
        </is>
      </c>
      <c r="D24" s="4" t="inlineStr">
        <is>
          <t>23.0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Components of Deferred Tax Assets and Liabilities [Abstract]</t>
        </is>
      </c>
    </row>
    <row r="3">
      <c r="A3" s="4" t="inlineStr">
        <is>
          <t>Tax credit carryforwards</t>
        </is>
      </c>
      <c r="B3" s="7" t="n">
        <v>13449</v>
      </c>
      <c r="C3" s="7" t="n">
        <v>14921</v>
      </c>
    </row>
    <row r="4">
      <c r="A4" s="4" t="inlineStr">
        <is>
          <t>Inventories</t>
        </is>
      </c>
      <c r="B4" s="6" t="n">
        <v>14099</v>
      </c>
      <c r="C4" s="6" t="n">
        <v>11333</v>
      </c>
    </row>
    <row r="5">
      <c r="A5" s="4" t="inlineStr">
        <is>
          <t>Net operating loss carryforwards</t>
        </is>
      </c>
      <c r="B5" s="6" t="n">
        <v>10436</v>
      </c>
      <c r="C5" s="6" t="n">
        <v>8254</v>
      </c>
    </row>
    <row r="6">
      <c r="A6" s="4" t="inlineStr">
        <is>
          <t>Operating lease liabilities</t>
        </is>
      </c>
      <c r="B6" s="6" t="n">
        <v>11969</v>
      </c>
      <c r="C6" s="6" t="n">
        <v>5544</v>
      </c>
    </row>
    <row r="7">
      <c r="A7" s="4" t="inlineStr">
        <is>
          <t>Stock-based compensation</t>
        </is>
      </c>
      <c r="B7" s="6" t="n">
        <v>3276</v>
      </c>
      <c r="C7" s="6" t="n">
        <v>4844</v>
      </c>
    </row>
    <row r="8">
      <c r="A8" s="4" t="inlineStr">
        <is>
          <t>Accrued expenses</t>
        </is>
      </c>
      <c r="B8" s="6" t="n">
        <v>8058</v>
      </c>
      <c r="C8" s="6" t="n">
        <v>4625</v>
      </c>
    </row>
    <row r="9">
      <c r="A9" s="4" t="inlineStr">
        <is>
          <t>Gross deferred tax assets</t>
        </is>
      </c>
      <c r="B9" s="6" t="n">
        <v>61287</v>
      </c>
      <c r="C9" s="6" t="n">
        <v>49521</v>
      </c>
    </row>
    <row r="10">
      <c r="A10" s="4" t="inlineStr">
        <is>
          <t>Less valuation allowance</t>
        </is>
      </c>
      <c r="B10" s="6" t="n">
        <v>-20739</v>
      </c>
      <c r="C10" s="6" t="n">
        <v>-22229</v>
      </c>
    </row>
    <row r="11">
      <c r="A11" s="4" t="inlineStr">
        <is>
          <t>Net deferred tax assets</t>
        </is>
      </c>
      <c r="B11" s="6" t="n">
        <v>40548</v>
      </c>
      <c r="C11" s="6" t="n">
        <v>27292</v>
      </c>
    </row>
    <row r="12">
      <c r="A12" s="4" t="inlineStr">
        <is>
          <t>Property, plant and equipment</t>
        </is>
      </c>
      <c r="B12" s="6" t="n">
        <v>-5824</v>
      </c>
      <c r="C12" s="6" t="n">
        <v>-6017</v>
      </c>
    </row>
    <row r="13">
      <c r="A13" s="4" t="inlineStr">
        <is>
          <t>Intangible assets</t>
        </is>
      </c>
      <c r="B13" s="6" t="n">
        <v>-197048</v>
      </c>
      <c r="C13" s="6" t="n">
        <v>-192091</v>
      </c>
    </row>
    <row r="14">
      <c r="A14" s="4" t="inlineStr">
        <is>
          <t>Operating lease assets</t>
        </is>
      </c>
      <c r="B14" s="6" t="n">
        <v>-11290</v>
      </c>
      <c r="C14" s="6" t="n">
        <v>-5161</v>
      </c>
    </row>
    <row r="15">
      <c r="A15" s="4" t="inlineStr">
        <is>
          <t>Other</t>
        </is>
      </c>
      <c r="B15" s="6" t="n">
        <v>-4292</v>
      </c>
      <c r="C15" s="6" t="n">
        <v>-7563</v>
      </c>
    </row>
    <row r="16">
      <c r="A16" s="4" t="inlineStr">
        <is>
          <t>Gross deferred tax liabilities</t>
        </is>
      </c>
      <c r="B16" s="6" t="n">
        <v>-218454</v>
      </c>
      <c r="C16" s="6" t="n">
        <v>-210832</v>
      </c>
    </row>
    <row r="17">
      <c r="A17" s="4" t="inlineStr">
        <is>
          <t>Net deferred tax liability</t>
        </is>
      </c>
      <c r="B17" s="6" t="n">
        <v>-177906</v>
      </c>
      <c r="C17" s="6" t="n">
        <v>-183540</v>
      </c>
    </row>
    <row r="18">
      <c r="A18" s="4" t="inlineStr">
        <is>
          <t>Noncurrent deferred tax asset</t>
        </is>
      </c>
      <c r="B18" s="6" t="n">
        <v>4398</v>
      </c>
      <c r="C18" s="6" t="n">
        <v>4438</v>
      </c>
    </row>
    <row r="19">
      <c r="A19" s="4" t="inlineStr">
        <is>
          <t>Noncurrent deferred tax liability</t>
        </is>
      </c>
      <c r="B19" s="7" t="n">
        <v>182304</v>
      </c>
      <c r="C19" s="7" t="n">
        <v>18797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1" customWidth="1" min="2" max="2"/>
  </cols>
  <sheetData>
    <row r="1">
      <c r="A1" s="1" t="inlineStr">
        <is>
          <t>Income Taxes (Income Tax Carry Forward) (Details) $ in Millions</t>
        </is>
      </c>
      <c r="B1" s="2" t="inlineStr">
        <is>
          <t>Dec. 31, 2020USD ($)</t>
        </is>
      </c>
    </row>
    <row r="2">
      <c r="A2" s="4" t="inlineStr">
        <is>
          <t>U.S. State</t>
        </is>
      </c>
    </row>
    <row r="3">
      <c r="A3" s="3" t="inlineStr">
        <is>
          <t>Operating Loss Carryforwards [Line Items]</t>
        </is>
      </c>
    </row>
    <row r="4">
      <c r="A4" s="4" t="inlineStr">
        <is>
          <t>Net operating loss</t>
        </is>
      </c>
      <c r="B4" s="5" t="n">
        <v>126.7</v>
      </c>
    </row>
    <row r="5">
      <c r="A5" s="4" t="inlineStr">
        <is>
          <t>U.S. State | State tax credits</t>
        </is>
      </c>
    </row>
    <row r="6">
      <c r="A6" s="3" t="inlineStr">
        <is>
          <t>Operating Loss Carryforwards [Line Items]</t>
        </is>
      </c>
    </row>
    <row r="7">
      <c r="A7" s="4" t="inlineStr">
        <is>
          <t>Tax Credit</t>
        </is>
      </c>
      <c r="B7" s="11" t="n">
        <v>5.7</v>
      </c>
    </row>
    <row r="8">
      <c r="A8" s="4" t="inlineStr">
        <is>
          <t>International</t>
        </is>
      </c>
    </row>
    <row r="9">
      <c r="A9" s="3" t="inlineStr">
        <is>
          <t>Operating Loss Carryforwards [Line Items]</t>
        </is>
      </c>
    </row>
    <row r="10">
      <c r="A10" s="4" t="inlineStr">
        <is>
          <t>Net operating loss</t>
        </is>
      </c>
      <c r="B10" s="11" t="n">
        <v>6.9</v>
      </c>
    </row>
    <row r="11">
      <c r="A11" s="4" t="inlineStr">
        <is>
          <t>U.S. Federal | Foreign tax credits</t>
        </is>
      </c>
    </row>
    <row r="12">
      <c r="A12" s="3" t="inlineStr">
        <is>
          <t>Operating Loss Carryforwards [Line Items]</t>
        </is>
      </c>
    </row>
    <row r="13">
      <c r="A13" s="4" t="inlineStr">
        <is>
          <t>Tax Credit</t>
        </is>
      </c>
      <c r="B13" s="11" t="n">
        <v>7.9</v>
      </c>
    </row>
    <row r="14">
      <c r="A14" s="4" t="inlineStr">
        <is>
          <t>U.S. Federal and State | R&amp;D tax credits</t>
        </is>
      </c>
    </row>
    <row r="15">
      <c r="A15" s="3" t="inlineStr">
        <is>
          <t>Operating Loss Carryforwards [Line Items]</t>
        </is>
      </c>
    </row>
    <row r="16">
      <c r="A16" s="4" t="inlineStr">
        <is>
          <t>Tax Credit</t>
        </is>
      </c>
      <c r="B16" s="5"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28, 2018</t>
        </is>
      </c>
    </row>
    <row r="3">
      <c r="A3" s="3" t="inlineStr">
        <is>
          <t>Reconciliation of Unrecognized Tax Benefits, Excluding Amounts Pertaining to Examined Tax Returns [Roll Forward]</t>
        </is>
      </c>
    </row>
    <row r="4">
      <c r="A4" s="4" t="inlineStr">
        <is>
          <t>Balance, beginning of year</t>
        </is>
      </c>
      <c r="B4" s="7" t="n">
        <v>4446</v>
      </c>
      <c r="C4" s="7" t="n">
        <v>5369</v>
      </c>
      <c r="D4" s="7" t="n">
        <v>12088</v>
      </c>
    </row>
    <row r="5">
      <c r="A5" s="4" t="inlineStr">
        <is>
          <t>Additions based upon tax positions related to the current year</t>
        </is>
      </c>
      <c r="B5" s="6" t="n">
        <v>300</v>
      </c>
      <c r="C5" s="6" t="n">
        <v>300</v>
      </c>
      <c r="D5" s="6" t="n">
        <v>300</v>
      </c>
    </row>
    <row r="6">
      <c r="A6" s="4" t="inlineStr">
        <is>
          <t>Additions (reductions) related to prior period tax returns</t>
        </is>
      </c>
      <c r="B6" s="6" t="n">
        <v>738</v>
      </c>
      <c r="C6" s="6" t="n">
        <v>-1223</v>
      </c>
      <c r="D6" s="6" t="n">
        <v>-75</v>
      </c>
    </row>
    <row r="7">
      <c r="A7" s="4" t="inlineStr">
        <is>
          <t>Reductions relating to settlements with tax authorities</t>
        </is>
      </c>
      <c r="B7" s="6" t="n">
        <v>0</v>
      </c>
      <c r="C7" s="6" t="n">
        <v>0</v>
      </c>
      <c r="D7" s="6" t="n">
        <v>-98</v>
      </c>
    </row>
    <row r="8">
      <c r="A8" s="4" t="inlineStr">
        <is>
          <t>Reductions relating to divestiture</t>
        </is>
      </c>
      <c r="B8" s="6" t="n">
        <v>0</v>
      </c>
      <c r="C8" s="6" t="n">
        <v>0</v>
      </c>
      <c r="D8" s="6" t="n">
        <v>-6846</v>
      </c>
    </row>
    <row r="9">
      <c r="A9" s="4" t="inlineStr">
        <is>
          <t>Balance, end of year</t>
        </is>
      </c>
      <c r="B9" s="7" t="n">
        <v>5484</v>
      </c>
      <c r="C9" s="7" t="n">
        <v>4446</v>
      </c>
      <c r="D9" s="7" t="n">
        <v>53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usiness Acquisition, Divesture And Discontinued Operations</t>
        </is>
      </c>
      <c r="B1" s="2" t="inlineStr">
        <is>
          <t>12 Months Ended</t>
        </is>
      </c>
    </row>
    <row r="2">
      <c r="B2" s="2" t="inlineStr">
        <is>
          <t>Dec. 31, 2020</t>
        </is>
      </c>
    </row>
    <row r="3">
      <c r="A3" s="3" t="inlineStr">
        <is>
          <t>Discontinued Operations and Disposal Groups [Abstract]</t>
        </is>
      </c>
    </row>
    <row r="4">
      <c r="A4" s="4" t="inlineStr">
        <is>
          <t>BUSINESS ACQUISITION, DIVESTITURE AND DISCONTINUED OPERATIONS</t>
        </is>
      </c>
      <c r="B4" s="4" t="inlineStr">
        <is>
          <t xml:space="preserve">ACQUISITIONS, DIVESTITURE AND DISCONTINUED OPERATIONS Business Acquisitions On February 19, 2020, the Company acquired certain assets and liabilities of InoMec Ltd. (“InoMec”), a privately-held company based in Israel that specializes in the research, development and manufacturing of medical devices, including minimally invasive tools, delivery systems, tubing and catheters, surgery tools, drug-device combination, laser combined devices, and tooling and production. The acquisition enables the Company to create a research and development center in Israel, closer to the customer base in the region. The fair value of the consideration transferred was $7.0 million, which included an initial cash payment of $5.3 million and $1.7 million in estimated fair value of contingent consideration. The contingent consideration represents the estimated fair value of the Company’s obligation, under the asset purchase agreement, to make additional payments of up to $3.5 million over the next four years based on specified conditions being met. Based on the final purchase price allocation, the assets acquired principally comprise $2.0 million of intangible assets, $4.8 million of goodwill, $0.3 million of acquired property, plant and equipment, and a net liability for other working capital items of $0.1 million. Intangible assets included developed technology, customer relationships and non-compete provisions, which are being amortized over a weighted average period of 5.9 years. On October 7, 2019, the Company acquired certain assets and liabilities of US BioDesign, LLC (“USB”), a privately-held developer and manufacturer of complex braided biomedical structures for disposable and implantable medical devices. The acquisition added a differentiated capability related to the complex development and manufacture of braided and formed biomedical structures to the Company’s broad portfolio. The fair value of the consideration transferred was $19.1 million, which included a cash payment of $14.9 million, which reflects a $0.1 million favorable working capital adjustment finalized in the first quarter of 2020, and $4.2 million in estimated fair value of contingent consideration. The contingent consideration represents the estimated fair value of the Company’s obligation, under the asset purchase agreement, to make additional payments of up to $5.5 million if certain revenue goals are met through 2023. Based on the final purchase price allocation, the assets acquired principally consist of $7.4 million of developed technology, $10.4 million of goodwill, $0.7 million of acquired property, plant and equipment, and $0.6 million of other working capital items. The $10.4 million of goodwill reflects a $0.1 million decrease resulting from the working capital adjustment. The technology intangible asset is being amortized over a useful life of 8 years. The amount allocated to goodwill for these acquisitions is deductible for income tax purposes. The fair value of the contingent consideration was estimated using the Monte Carlo valuation approach. See Note 17 “Financial Instruments and Fair Value Measurements” for additional information related to the fair value measurement of the contingent consideration. For segment reporting purposes, the results of operations and assets from the InoMec and USB acquisitions have been included in the Company’s Medical segment since the respective acquisition dates. For the year ended December 31, 2020, sales related to InoMec and USB were $3.4 million and $4.5 million, respectively. For the year ended December 31, 2019, sales related to USB were $0.8 million. Earnings related to the operations consisting of the assets and liabilities acquired from InoMec and USB for the years ended December 31, 2020 and December 31, 2019 were not material. During the years ended December 31, 2020 and December 31, 2019, direct costs of these acquisitions of $0.9 million and $0.4 million, respectively, were expensed as incurred and included in Other Operating Expenses in the Consolidated Statement of Operations. Pro forma financial information has not been presented for these acquisitions as the net effects were not significant or material to the Company’s results of operations or financial position. (2.) BUSINESS ACQUISITIONS, DIVESTITURE AND DISCONTINUED OPERATIONS (Continued) Discontinued Operations and Divestiture of AS&amp;O Product Line On July 2, 2018, the Company completed the sale of its AS&amp;O Product Line to Viant, collecting net cash proceeds of approximately $581 million. In connection with the sale, the parties executed a transition services agreement whereby the Company agreed to provide certain corporate services (including accounting, payroll, and information technology services) to Viant for a period of up to one year from the date of the closing to facilitate an orderly transfer of business operations. Viant paid Integer for these services as specified in the transition services agreement, which were completed during 2019. The Company recognized $2.9 million of income under the transition services agreement for the performance of services during 2019, of which $0.1 million is recorded as a reduction of Cost of Sales and $2.8 million is recorded as a reduction of SG&amp;A expenses in the Consolidated Statement of Operations for the year ended December 31, 2019. The Company recognized $3.6 million of income under the transition services agreement for the performance of services during 2018, of which $0.2 million is recorded as a reduction of Cost of Sales and $3.4 million is recorded as a reduction of SG&amp;A expenses for the year ended December 28, 2018. In addition, the parties executed long-term supply agreements under which the Company and Viant have agreed to supply the other with certain products at prices specified in the agreements for a term of three years. In connection with the closing of the transaction but prior to a net working capital adjustment, the Company recognized a pre-tax gain on sale of discontinued operations of $195.0 million during the year ended December 28, 2018. During 2019, the Company received, and recognized as gain on sale from discontinued operations, $4.8 million due to the final net working capital adjustment agreed to with Viant. There were no amounts from discontinued operations for fiscal years 2020. Income from discontinued operations for fiscal years 2019 and 2018 were as follows (in thousands): 2019 2018 Sales $ — $ 178,020 Cost of sales — 148,357 Gross profit — 29,663 SG&amp;A expenses — 8,905 Research, development and engineering costs — 2,352 Other operating expenses — 1,805 Interest expense — 22,833 Gain on sale of discontinued operations (4,974) (194,965) Other (income) loss, net (322) 420 Income from discontinued operations before taxes 5,296 188,313 Provision for income taxes 178 67,382 Income from discontinued operations $ 5,118 $ 120,931 Interest expense included in discontinued operations reflects an estimate of interest expense related to the debt that was required to be repaid with the proceeds from the sale of the AS&amp;O Product Line. There were no amounts from discontinued operations for fiscal years 2020. Cash flow information from discontinued operations for fiscal years 2019 and 2018 was as follows (in thousands): 2019 2018 Cash used in operating activities $ (78) $ (12,498) Cash provided by investing activities 4,734 577,833 Depreciation and amortization — $ 7,450 Capital expenditures — 3,61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Commitments and Contingencies (Narrative) (Details) - USD ($) $ in Thousands</t>
        </is>
      </c>
      <c r="B1" s="2" t="inlineStr">
        <is>
          <t>1 Months Ended</t>
        </is>
      </c>
      <c r="C1" s="2" t="inlineStr">
        <is>
          <t>3 Months Ended</t>
        </is>
      </c>
      <c r="E1" s="2" t="inlineStr">
        <is>
          <t>12 Months Ended</t>
        </is>
      </c>
    </row>
    <row r="2">
      <c r="B2" s="2" t="inlineStr">
        <is>
          <t>Oct. 31, 2020</t>
        </is>
      </c>
      <c r="C2" s="2" t="inlineStr">
        <is>
          <t>Dec. 31, 2020</t>
        </is>
      </c>
      <c r="D2" s="2" t="inlineStr">
        <is>
          <t>Oct. 02, 2020</t>
        </is>
      </c>
      <c r="E2" s="2" t="inlineStr">
        <is>
          <t>Dec. 31, 2020</t>
        </is>
      </c>
      <c r="F2" s="2" t="inlineStr">
        <is>
          <t>Dec. 31, 2019</t>
        </is>
      </c>
      <c r="G2" s="2" t="inlineStr">
        <is>
          <t>Dec. 28, 2018</t>
        </is>
      </c>
    </row>
    <row r="3">
      <c r="A3" s="3" t="inlineStr">
        <is>
          <t>Gain Contingencies [Line Items]</t>
        </is>
      </c>
    </row>
    <row r="4">
      <c r="A4" s="4" t="inlineStr">
        <is>
          <t>Proceeds from legal settlements</t>
        </is>
      </c>
      <c r="B4" s="7" t="n">
        <v>28900</v>
      </c>
    </row>
    <row r="5">
      <c r="A5" s="4" t="inlineStr">
        <is>
          <t>Gain on litigation settlement</t>
        </is>
      </c>
      <c r="C5" s="7" t="n">
        <v>28200</v>
      </c>
      <c r="D5" s="7" t="n">
        <v>28200</v>
      </c>
      <c r="E5" s="7" t="n">
        <v>28200</v>
      </c>
    </row>
    <row r="6">
      <c r="A6" s="4" t="inlineStr">
        <is>
          <t>Loss contingency damages sought</t>
        </is>
      </c>
      <c r="B6" s="7" t="n">
        <v>300</v>
      </c>
    </row>
    <row r="7">
      <c r="A7" s="4" t="inlineStr">
        <is>
          <t>Accrued environmental loss contingencies, current</t>
        </is>
      </c>
      <c r="C7" s="6" t="n">
        <v>300</v>
      </c>
      <c r="E7" s="6" t="n">
        <v>300</v>
      </c>
    </row>
    <row r="8">
      <c r="A8" s="4" t="inlineStr">
        <is>
          <t>Expenses related to license agreements</t>
        </is>
      </c>
      <c r="E8" s="6" t="n">
        <v>787735</v>
      </c>
      <c r="F8" s="7" t="n">
        <v>903084</v>
      </c>
      <c r="G8" s="7" t="n">
        <v>852347</v>
      </c>
    </row>
    <row r="9">
      <c r="A9" s="4" t="inlineStr">
        <is>
          <t>Self insurance reserve</t>
        </is>
      </c>
      <c r="C9" s="7" t="n">
        <v>5400</v>
      </c>
      <c r="E9" s="6" t="n">
        <v>5400</v>
      </c>
      <c r="F9" s="6" t="n">
        <v>4500</v>
      </c>
    </row>
    <row r="10">
      <c r="A10" s="4" t="inlineStr">
        <is>
          <t>Royalty</t>
        </is>
      </c>
    </row>
    <row r="11">
      <c r="A11" s="3" t="inlineStr">
        <is>
          <t>Gain Contingencies [Line Items]</t>
        </is>
      </c>
    </row>
    <row r="12">
      <c r="A12" s="4" t="inlineStr">
        <is>
          <t>Expenses related to license agreements</t>
        </is>
      </c>
      <c r="E12" s="7" t="n">
        <v>1200</v>
      </c>
      <c r="F12" s="7" t="n">
        <v>1400</v>
      </c>
      <c r="G12" s="7" t="n">
        <v>1600</v>
      </c>
    </row>
  </sheetData>
  <mergeCells count="3">
    <mergeCell ref="A1:A2"/>
    <mergeCell ref="C1:D1"/>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hange in Product Warranty Liability) (Details) - USD ($) $ in Thousands</t>
        </is>
      </c>
      <c r="B1" s="2" t="inlineStr">
        <is>
          <t>12 Months Ended</t>
        </is>
      </c>
    </row>
    <row r="2">
      <c r="B2" s="2" t="inlineStr">
        <is>
          <t>Dec. 31, 2020</t>
        </is>
      </c>
      <c r="C2" s="2" t="inlineStr">
        <is>
          <t>Dec. 31, 2019</t>
        </is>
      </c>
    </row>
    <row r="3">
      <c r="A3" s="3" t="inlineStr">
        <is>
          <t>Movement in Standard Product Warranty Accrual [Roll Forward]</t>
        </is>
      </c>
    </row>
    <row r="4">
      <c r="A4" s="4" t="inlineStr">
        <is>
          <t>Beginning balance</t>
        </is>
      </c>
      <c r="B4" s="7" t="n">
        <v>1933</v>
      </c>
      <c r="C4" s="7" t="n">
        <v>2600</v>
      </c>
    </row>
    <row r="5">
      <c r="A5" s="4" t="inlineStr">
        <is>
          <t>Additions to warranty reserve, net of reversals</t>
        </is>
      </c>
      <c r="B5" s="6" t="n">
        <v>-156</v>
      </c>
      <c r="C5" s="6" t="n">
        <v>2605</v>
      </c>
    </row>
    <row r="6">
      <c r="A6" s="4" t="inlineStr">
        <is>
          <t>Adjustments to pre-existing warranties</t>
        </is>
      </c>
      <c r="B6" s="6" t="n">
        <v>-119</v>
      </c>
      <c r="C6" s="6" t="n">
        <v>-1039</v>
      </c>
    </row>
    <row r="7">
      <c r="A7" s="4" t="inlineStr">
        <is>
          <t>Warranty claims settled</t>
        </is>
      </c>
      <c r="B7" s="6" t="n">
        <v>-1495</v>
      </c>
      <c r="C7" s="6" t="n">
        <v>-2233</v>
      </c>
    </row>
    <row r="8">
      <c r="A8" s="4" t="inlineStr">
        <is>
          <t>Ending balance</t>
        </is>
      </c>
      <c r="B8" s="7" t="n">
        <v>163</v>
      </c>
      <c r="C8" s="7" t="n">
        <v>193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Schedule of Lease Costs) (Details) - USD ($) $ in Thousands</t>
        </is>
      </c>
      <c r="B1" s="2" t="inlineStr">
        <is>
          <t>12 Months Ended</t>
        </is>
      </c>
    </row>
    <row r="2">
      <c r="B2" s="2" t="inlineStr">
        <is>
          <t>Dec. 31, 2020</t>
        </is>
      </c>
      <c r="C2" s="2" t="inlineStr">
        <is>
          <t>Dec. 31, 2019</t>
        </is>
      </c>
      <c r="D2" s="2" t="inlineStr">
        <is>
          <t>Dec. 28, 2018</t>
        </is>
      </c>
    </row>
    <row r="3">
      <c r="A3" s="3" t="inlineStr">
        <is>
          <t>Lessor, Lease, Description [Line Items]</t>
        </is>
      </c>
    </row>
    <row r="4">
      <c r="A4" s="4" t="inlineStr">
        <is>
          <t>Operating lease cost</t>
        </is>
      </c>
      <c r="B4" s="7" t="n">
        <v>10425</v>
      </c>
      <c r="C4" s="7" t="n">
        <v>9870</v>
      </c>
    </row>
    <row r="5">
      <c r="A5" s="4" t="inlineStr">
        <is>
          <t>Short-term lease cost (leases with initial term of 12 months or less)</t>
        </is>
      </c>
      <c r="B5" s="6" t="n">
        <v>86</v>
      </c>
      <c r="C5" s="6" t="n">
        <v>57</v>
      </c>
    </row>
    <row r="6">
      <c r="A6" s="4" t="inlineStr">
        <is>
          <t>Variable lease cost</t>
        </is>
      </c>
      <c r="B6" s="6" t="n">
        <v>2615</v>
      </c>
      <c r="C6" s="6" t="n">
        <v>2419</v>
      </c>
    </row>
    <row r="7">
      <c r="A7" s="4" t="inlineStr">
        <is>
          <t>Sublease income</t>
        </is>
      </c>
      <c r="B7" s="6" t="n">
        <v>-1495</v>
      </c>
      <c r="C7" s="6" t="n">
        <v>-1894</v>
      </c>
    </row>
    <row r="8">
      <c r="A8" s="4" t="inlineStr">
        <is>
          <t>Total lease cost</t>
        </is>
      </c>
      <c r="B8" s="6" t="n">
        <v>11631</v>
      </c>
      <c r="C8" s="6" t="n">
        <v>10452</v>
      </c>
    </row>
    <row r="9">
      <c r="A9" s="4" t="inlineStr">
        <is>
          <t>Operating leases rent expense</t>
        </is>
      </c>
      <c r="D9" s="7" t="n">
        <v>10800</v>
      </c>
    </row>
    <row r="10">
      <c r="A10" s="4" t="inlineStr">
        <is>
          <t>Cost of Sales</t>
        </is>
      </c>
    </row>
    <row r="11">
      <c r="A11" s="3" t="inlineStr">
        <is>
          <t>Lessor, Lease, Description [Line Items]</t>
        </is>
      </c>
    </row>
    <row r="12">
      <c r="A12" s="4" t="inlineStr">
        <is>
          <t>Total lease cost</t>
        </is>
      </c>
      <c r="B12" s="6" t="n">
        <v>9141</v>
      </c>
      <c r="C12" s="6" t="n">
        <v>8772</v>
      </c>
    </row>
    <row r="13">
      <c r="A13" s="4" t="inlineStr">
        <is>
          <t>SG&amp;A</t>
        </is>
      </c>
    </row>
    <row r="14">
      <c r="A14" s="3" t="inlineStr">
        <is>
          <t>Lessor, Lease, Description [Line Items]</t>
        </is>
      </c>
    </row>
    <row r="15">
      <c r="A15" s="4" t="inlineStr">
        <is>
          <t>Total lease cost</t>
        </is>
      </c>
      <c r="B15" s="6" t="n">
        <v>1803</v>
      </c>
      <c r="C15" s="6" t="n">
        <v>1107</v>
      </c>
    </row>
    <row r="16">
      <c r="A16" s="4" t="inlineStr">
        <is>
          <t>RD&amp;E</t>
        </is>
      </c>
    </row>
    <row r="17">
      <c r="A17" s="3" t="inlineStr">
        <is>
          <t>Lessor, Lease, Description [Line Items]</t>
        </is>
      </c>
    </row>
    <row r="18">
      <c r="A18" s="4" t="inlineStr">
        <is>
          <t>Total lease cost</t>
        </is>
      </c>
      <c r="B18" s="6" t="n">
        <v>687</v>
      </c>
      <c r="C18" s="6" t="n">
        <v>556</v>
      </c>
    </row>
    <row r="19">
      <c r="A19" s="4" t="inlineStr">
        <is>
          <t>OOE</t>
        </is>
      </c>
    </row>
    <row r="20">
      <c r="A20" s="3" t="inlineStr">
        <is>
          <t>Lessor, Lease, Description [Line Items]</t>
        </is>
      </c>
    </row>
    <row r="21">
      <c r="A21" s="4" t="inlineStr">
        <is>
          <t>Total lease cost</t>
        </is>
      </c>
      <c r="B21" s="7" t="n">
        <v>0</v>
      </c>
      <c r="C21" s="7" t="n">
        <v>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Schedule of Operating Lease Liability Maturities) (Details) $ in Thousands</t>
        </is>
      </c>
      <c r="B1" s="2" t="inlineStr">
        <is>
          <t>Dec. 31, 2020USD ($)</t>
        </is>
      </c>
    </row>
    <row r="2">
      <c r="A2" s="3" t="inlineStr">
        <is>
          <t>Leases [Abstract]</t>
        </is>
      </c>
    </row>
    <row r="3">
      <c r="A3" s="4" t="inlineStr">
        <is>
          <t>2021</t>
        </is>
      </c>
      <c r="B3" s="7" t="n">
        <v>10627</v>
      </c>
    </row>
    <row r="4">
      <c r="A4" s="4" t="inlineStr">
        <is>
          <t>2022</t>
        </is>
      </c>
      <c r="B4" s="6" t="n">
        <v>8584</v>
      </c>
    </row>
    <row r="5">
      <c r="A5" s="4" t="inlineStr">
        <is>
          <t>2023</t>
        </is>
      </c>
      <c r="B5" s="6" t="n">
        <v>7781</v>
      </c>
    </row>
    <row r="6">
      <c r="A6" s="4" t="inlineStr">
        <is>
          <t>2024</t>
        </is>
      </c>
      <c r="B6" s="6" t="n">
        <v>7312</v>
      </c>
    </row>
    <row r="7">
      <c r="A7" s="4" t="inlineStr">
        <is>
          <t>2025</t>
        </is>
      </c>
      <c r="B7" s="6" t="n">
        <v>5667</v>
      </c>
    </row>
    <row r="8">
      <c r="A8" s="4" t="inlineStr">
        <is>
          <t>Thereafter</t>
        </is>
      </c>
      <c r="B8" s="6" t="n">
        <v>15811</v>
      </c>
    </row>
    <row r="9">
      <c r="A9" s="4" t="inlineStr">
        <is>
          <t>Total lease payments</t>
        </is>
      </c>
      <c r="B9" s="6" t="n">
        <v>55782</v>
      </c>
    </row>
    <row r="10">
      <c r="A10" s="4" t="inlineStr">
        <is>
          <t>Less imputed interest</t>
        </is>
      </c>
      <c r="B10" s="6" t="n">
        <v>-9490</v>
      </c>
    </row>
    <row r="11">
      <c r="A11" s="4" t="inlineStr">
        <is>
          <t>Total</t>
        </is>
      </c>
      <c r="B11" s="7" t="n">
        <v>462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25" customWidth="1" min="3" max="3"/>
  </cols>
  <sheetData>
    <row r="1">
      <c r="A1" s="1" t="inlineStr">
        <is>
          <t>Leases (Lease Term and Discount Rate) (Details)</t>
        </is>
      </c>
      <c r="B1" s="2" t="inlineStr">
        <is>
          <t>Dec. 31, 2020</t>
        </is>
      </c>
      <c r="C1" s="2" t="inlineStr">
        <is>
          <t>Dec. 31, 2019</t>
        </is>
      </c>
    </row>
    <row r="2">
      <c r="A2" s="3" t="inlineStr">
        <is>
          <t>Leases [Abstract]</t>
        </is>
      </c>
    </row>
    <row r="3">
      <c r="A3" s="4" t="inlineStr">
        <is>
          <t>Weighted-average remaining lease term of operating leases (in years)</t>
        </is>
      </c>
      <c r="B3" s="4" t="inlineStr">
        <is>
          <t>7 years</t>
        </is>
      </c>
      <c r="C3" s="4" t="inlineStr">
        <is>
          <t>7 years 4 months 24 days</t>
        </is>
      </c>
    </row>
    <row r="4">
      <c r="A4" s="4" t="inlineStr">
        <is>
          <t>Weighted-average discount rate of operating leases</t>
        </is>
      </c>
      <c r="B4" s="4" t="inlineStr">
        <is>
          <t>5.30%</t>
        </is>
      </c>
      <c r="C4" s="4" t="inlineStr">
        <is>
          <t>5.5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Leases (Schedule of Operating Lease Supplemental Cash Flow Information) (Details) $ in Thousands</t>
        </is>
      </c>
      <c r="B1" s="2" t="inlineStr">
        <is>
          <t>12 Months Ended</t>
        </is>
      </c>
    </row>
    <row r="2">
      <c r="B2" s="2" t="inlineStr">
        <is>
          <t>Dec. 31, 2020USD ($)facility</t>
        </is>
      </c>
      <c r="C2" s="2" t="inlineStr">
        <is>
          <t>Dec. 31, 2019USD ($)</t>
        </is>
      </c>
    </row>
    <row r="3">
      <c r="A3" s="3" t="inlineStr">
        <is>
          <t>Leases [Abstract]</t>
        </is>
      </c>
    </row>
    <row r="4">
      <c r="A4" s="4" t="inlineStr">
        <is>
          <t>Cash paid for amounts included in the measurement of operating lease liabilities</t>
        </is>
      </c>
      <c r="B4" s="7" t="n">
        <v>10385</v>
      </c>
      <c r="C4" s="7" t="n">
        <v>10235</v>
      </c>
    </row>
    <row r="5">
      <c r="A5" s="4" t="inlineStr">
        <is>
          <t>ROU assets obtained in exchange for new operating lease liabilities</t>
        </is>
      </c>
      <c r="B5" s="7" t="n">
        <v>9059</v>
      </c>
      <c r="C5" s="7" t="n">
        <v>8778</v>
      </c>
    </row>
    <row r="6">
      <c r="A6" s="4" t="inlineStr">
        <is>
          <t>Number of facilities in which lease terms were extended | facility</t>
        </is>
      </c>
      <c r="B6" s="6" t="n">
        <v>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Oct. 02, 2020</t>
        </is>
      </c>
      <c r="D2" s="2" t="inlineStr">
        <is>
          <t>Jul. 03, 2020</t>
        </is>
      </c>
      <c r="E2" s="2" t="inlineStr">
        <is>
          <t>Apr. 04, 2020</t>
        </is>
      </c>
      <c r="F2" s="2" t="inlineStr">
        <is>
          <t>Dec. 31, 2019</t>
        </is>
      </c>
      <c r="G2" s="2" t="inlineStr">
        <is>
          <t>Sep. 27, 2019</t>
        </is>
      </c>
      <c r="H2" s="2" t="inlineStr">
        <is>
          <t>Jun. 28, 2019</t>
        </is>
      </c>
      <c r="I2" s="2" t="inlineStr">
        <is>
          <t>Mar. 29, 2019</t>
        </is>
      </c>
      <c r="J2" s="2" t="inlineStr">
        <is>
          <t>Dec. 31, 2020</t>
        </is>
      </c>
      <c r="K2" s="2" t="inlineStr">
        <is>
          <t>Dec. 31, 2019</t>
        </is>
      </c>
      <c r="L2" s="2" t="inlineStr">
        <is>
          <t>Dec. 28, 2018</t>
        </is>
      </c>
    </row>
    <row r="3">
      <c r="A3" s="3" t="inlineStr">
        <is>
          <t>Numerator:</t>
        </is>
      </c>
    </row>
    <row r="4">
      <c r="A4" s="4" t="inlineStr">
        <is>
          <t>Income from continuing operations</t>
        </is>
      </c>
      <c r="J4" s="7" t="n">
        <v>77258</v>
      </c>
      <c r="K4" s="7" t="n">
        <v>91218</v>
      </c>
      <c r="L4" s="7" t="n">
        <v>47033</v>
      </c>
    </row>
    <row r="5">
      <c r="A5" s="4" t="inlineStr">
        <is>
          <t>Income from discontinued operations</t>
        </is>
      </c>
      <c r="J5" s="6" t="n">
        <v>0</v>
      </c>
      <c r="K5" s="6" t="n">
        <v>5118</v>
      </c>
      <c r="L5" s="6" t="n">
        <v>120931</v>
      </c>
    </row>
    <row r="6">
      <c r="A6" s="4" t="inlineStr">
        <is>
          <t>Net income</t>
        </is>
      </c>
      <c r="J6" s="7" t="n">
        <v>77258</v>
      </c>
      <c r="K6" s="7" t="n">
        <v>96336</v>
      </c>
      <c r="L6" s="7" t="n">
        <v>167964</v>
      </c>
    </row>
    <row r="7">
      <c r="A7" s="3" t="inlineStr">
        <is>
          <t>Denominator for basic EPS:</t>
        </is>
      </c>
    </row>
    <row r="8">
      <c r="A8" s="4" t="inlineStr">
        <is>
          <t>Weighted average shares outstanding (in shares)</t>
        </is>
      </c>
      <c r="J8" s="6" t="n">
        <v>32845</v>
      </c>
      <c r="K8" s="6" t="n">
        <v>32627</v>
      </c>
      <c r="L8" s="6" t="n">
        <v>32136</v>
      </c>
    </row>
    <row r="9">
      <c r="A9" s="4" t="inlineStr">
        <is>
          <t>Effect of dilutive securities stock options, restricted stock and restricted stock units (in shares)</t>
        </is>
      </c>
      <c r="J9" s="6" t="n">
        <v>268</v>
      </c>
      <c r="K9" s="6" t="n">
        <v>410</v>
      </c>
      <c r="L9" s="6" t="n">
        <v>460</v>
      </c>
    </row>
    <row r="10">
      <c r="A10" s="4" t="inlineStr">
        <is>
          <t>Denominator for diluted EPS (in shares)</t>
        </is>
      </c>
      <c r="J10" s="6" t="n">
        <v>33113</v>
      </c>
      <c r="K10" s="6" t="n">
        <v>33037</v>
      </c>
      <c r="L10" s="6" t="n">
        <v>32596</v>
      </c>
    </row>
    <row r="11">
      <c r="A11" s="4" t="inlineStr">
        <is>
          <t>Income from continuing operations (in dollars per share)</t>
        </is>
      </c>
      <c r="J11" s="9" t="n">
        <v>2.35</v>
      </c>
      <c r="K11" s="9" t="n">
        <v>2.8</v>
      </c>
      <c r="L11" s="9" t="n">
        <v>1.46</v>
      </c>
    </row>
    <row r="12">
      <c r="A12" s="4" t="inlineStr">
        <is>
          <t>Income (loss) from discontinued operations (in dollars per share)</t>
        </is>
      </c>
      <c r="J12" s="6" t="n">
        <v>0</v>
      </c>
      <c r="K12" s="10" t="n">
        <v>0.16</v>
      </c>
      <c r="L12" s="10" t="n">
        <v>3.76</v>
      </c>
    </row>
    <row r="13">
      <c r="A13" s="4" t="inlineStr">
        <is>
          <t>Basic earnings per share (in dollars per share)</t>
        </is>
      </c>
      <c r="B13" s="9" t="n">
        <v>0.47</v>
      </c>
      <c r="C13" s="9" t="n">
        <v>0.92</v>
      </c>
      <c r="D13" s="9" t="n">
        <v>0.01</v>
      </c>
      <c r="E13" s="9" t="n">
        <v>0.95</v>
      </c>
      <c r="F13" s="9" t="n">
        <v>0.34</v>
      </c>
      <c r="G13" s="9" t="n">
        <v>0.9399999999999999</v>
      </c>
      <c r="H13" s="9" t="n">
        <v>0.87</v>
      </c>
      <c r="I13" s="9" t="n">
        <v>0.66</v>
      </c>
      <c r="J13" s="10" t="n">
        <v>2.35</v>
      </c>
      <c r="K13" s="10" t="n">
        <v>2.95</v>
      </c>
      <c r="L13" s="10" t="n">
        <v>5.23</v>
      </c>
    </row>
    <row r="14">
      <c r="A14" s="4" t="inlineStr">
        <is>
          <t>Income from continuing operations (in dollars per share)</t>
        </is>
      </c>
      <c r="J14" s="10" t="n">
        <v>2.33</v>
      </c>
      <c r="K14" s="10" t="n">
        <v>2.76</v>
      </c>
      <c r="L14" s="10" t="n">
        <v>1.44</v>
      </c>
    </row>
    <row r="15">
      <c r="A15" s="4" t="inlineStr">
        <is>
          <t>Income (loss) from discontinued operations (in dollars per share)</t>
        </is>
      </c>
      <c r="J15" s="6" t="n">
        <v>0</v>
      </c>
      <c r="K15" s="10" t="n">
        <v>0.15</v>
      </c>
      <c r="L15" s="10" t="n">
        <v>3.71</v>
      </c>
    </row>
    <row r="16">
      <c r="A16" s="4" t="inlineStr">
        <is>
          <t>Diluted earnings per share (in dollars per share)</t>
        </is>
      </c>
      <c r="B16" s="9" t="n">
        <v>0.47</v>
      </c>
      <c r="C16" s="9" t="n">
        <v>0.92</v>
      </c>
      <c r="D16" s="9" t="n">
        <v>0.01</v>
      </c>
      <c r="E16" s="9" t="n">
        <v>0.9399999999999999</v>
      </c>
      <c r="F16" s="9" t="n">
        <v>0.33</v>
      </c>
      <c r="G16" s="9" t="n">
        <v>0.92</v>
      </c>
      <c r="H16" s="9" t="n">
        <v>0.85</v>
      </c>
      <c r="I16" s="9" t="n">
        <v>0.65</v>
      </c>
      <c r="J16" s="9" t="n">
        <v>2.33</v>
      </c>
      <c r="K16" s="9" t="n">
        <v>2.92</v>
      </c>
      <c r="L16" s="9" t="n">
        <v>5.15</v>
      </c>
    </row>
  </sheetData>
  <mergeCells count="3">
    <mergeCell ref="A1:A2"/>
    <mergeCell ref="B1:I1"/>
    <mergeCell ref="J1:L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ecurities) (Details) - shares shares in Thousands</t>
        </is>
      </c>
      <c r="B1" s="2" t="inlineStr">
        <is>
          <t>12 Months Ended</t>
        </is>
      </c>
    </row>
    <row r="2">
      <c r="B2" s="2" t="inlineStr">
        <is>
          <t>Dec. 31, 2020</t>
        </is>
      </c>
      <c r="C2" s="2" t="inlineStr">
        <is>
          <t>Dec. 31, 2019</t>
        </is>
      </c>
      <c r="D2" s="2" t="inlineStr">
        <is>
          <t>Dec. 28, 2018</t>
        </is>
      </c>
    </row>
    <row r="3">
      <c r="A3" s="3" t="inlineStr">
        <is>
          <t>Anitdilutive Securities Excluded From Earnings Per Share [Abstract]</t>
        </is>
      </c>
    </row>
    <row r="4">
      <c r="A4" s="4" t="inlineStr">
        <is>
          <t>Tine-vested stock options, restricted stock and restricted stock units (in shares)</t>
        </is>
      </c>
      <c r="B4" s="6" t="n">
        <v>98</v>
      </c>
      <c r="C4" s="6" t="n">
        <v>30</v>
      </c>
      <c r="D4" s="6" t="n">
        <v>237</v>
      </c>
    </row>
    <row r="5">
      <c r="A5" s="4" t="inlineStr">
        <is>
          <t>Performance-vested restricted stock units (in shares)</t>
        </is>
      </c>
      <c r="B5" s="6" t="n">
        <v>89</v>
      </c>
      <c r="C5" s="6" t="n">
        <v>47</v>
      </c>
      <c r="D5" s="6" t="n">
        <v>14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Changes in Number of Shares of Common Stock) (Details) - shares</t>
        </is>
      </c>
      <c r="B1" s="2" t="inlineStr">
        <is>
          <t>12 Months Ended</t>
        </is>
      </c>
    </row>
    <row r="2">
      <c r="B2" s="2" t="inlineStr">
        <is>
          <t>Dec. 31, 2020</t>
        </is>
      </c>
      <c r="C2" s="2" t="inlineStr">
        <is>
          <t>Dec. 31, 2019</t>
        </is>
      </c>
    </row>
    <row r="3">
      <c r="A3" s="3" t="inlineStr">
        <is>
          <t>Class of Stock [Line Items]</t>
        </is>
      </c>
    </row>
    <row r="4">
      <c r="A4" s="4" t="inlineStr">
        <is>
          <t>Shares outstanding at beginning of year (in shares)</t>
        </is>
      </c>
      <c r="B4" s="6" t="n">
        <v>32847017</v>
      </c>
    </row>
    <row r="5">
      <c r="A5" s="4" t="inlineStr">
        <is>
          <t>Shares outstanding at beginning of year (in shares)</t>
        </is>
      </c>
      <c r="B5" s="6" t="n">
        <v>32700471</v>
      </c>
      <c r="C5" s="6" t="n">
        <v>32473167</v>
      </c>
    </row>
    <row r="6">
      <c r="A6" s="4" t="inlineStr">
        <is>
          <t>Stock options exercised (in shares)</t>
        </is>
      </c>
      <c r="B6" s="6" t="n">
        <v>102140</v>
      </c>
      <c r="C6" s="6" t="n">
        <v>138770</v>
      </c>
    </row>
    <row r="7">
      <c r="A7" s="4" t="inlineStr">
        <is>
          <t>Shares outstanding at end of year (in shares)</t>
        </is>
      </c>
      <c r="B7" s="6" t="n">
        <v>32908178</v>
      </c>
      <c r="C7" s="6" t="n">
        <v>32847017</v>
      </c>
    </row>
    <row r="8">
      <c r="A8" s="4" t="inlineStr">
        <is>
          <t>Shares outstanding at beginning of year (in shares)</t>
        </is>
      </c>
      <c r="B8" s="6" t="n">
        <v>32908178</v>
      </c>
      <c r="C8" s="6" t="n">
        <v>32700471</v>
      </c>
    </row>
    <row r="9">
      <c r="A9" s="4" t="inlineStr">
        <is>
          <t>Common Stock</t>
        </is>
      </c>
    </row>
    <row r="10">
      <c r="A10" s="3" t="inlineStr">
        <is>
          <t>Class of Stock [Line Items]</t>
        </is>
      </c>
    </row>
    <row r="11">
      <c r="A11" s="4" t="inlineStr">
        <is>
          <t>Shares outstanding at beginning of year (in shares)</t>
        </is>
      </c>
      <c r="B11" s="6" t="n">
        <v>32847017</v>
      </c>
      <c r="C11" s="6" t="n">
        <v>32624494</v>
      </c>
    </row>
    <row r="12">
      <c r="A12" s="4" t="inlineStr">
        <is>
          <t>Stock options exercised (in shares)</t>
        </is>
      </c>
      <c r="B12" s="6" t="n">
        <v>27544</v>
      </c>
      <c r="C12" s="6" t="n">
        <v>116904</v>
      </c>
    </row>
    <row r="13">
      <c r="A13" s="4" t="inlineStr">
        <is>
          <t>Shares outstanding at end of year (in shares)</t>
        </is>
      </c>
      <c r="B13" s="6" t="n">
        <v>32908178</v>
      </c>
      <c r="C13" s="6" t="n">
        <v>32847017</v>
      </c>
    </row>
    <row r="14">
      <c r="A14" s="4" t="inlineStr">
        <is>
          <t>Treasury Stock, Common</t>
        </is>
      </c>
    </row>
    <row r="15">
      <c r="A15" s="3" t="inlineStr">
        <is>
          <t>Class of Stock [Line Items]</t>
        </is>
      </c>
    </row>
    <row r="16">
      <c r="A16" s="4" t="inlineStr">
        <is>
          <t>Shares outstanding at beginning of year (in shares)</t>
        </is>
      </c>
      <c r="B16" s="6" t="n">
        <v>-146546</v>
      </c>
      <c r="C16" s="6" t="n">
        <v>-151327</v>
      </c>
    </row>
    <row r="17">
      <c r="A17" s="4" t="inlineStr">
        <is>
          <t>Stock options exercised (in shares)</t>
        </is>
      </c>
      <c r="B17" s="6" t="n">
        <v>74596</v>
      </c>
      <c r="C17" s="6" t="n">
        <v>21866</v>
      </c>
    </row>
    <row r="18">
      <c r="A18" s="4" t="inlineStr">
        <is>
          <t>Shares outstanding at end of year (in shares)</t>
        </is>
      </c>
      <c r="B18" s="6" t="n">
        <v>0</v>
      </c>
      <c r="C18" s="6" t="n">
        <v>-146546</v>
      </c>
    </row>
    <row r="19">
      <c r="A19" s="4" t="inlineStr">
        <is>
          <t>Restricted Stock</t>
        </is>
      </c>
    </row>
    <row r="20">
      <c r="A20" s="3" t="inlineStr">
        <is>
          <t>Class of Stock [Line Items]</t>
        </is>
      </c>
    </row>
    <row r="21">
      <c r="A21" s="4" t="inlineStr">
        <is>
          <t>RSAs issued, net of forfeitures, and vesting of RSUs (in shares)</t>
        </is>
      </c>
      <c r="B21" s="6" t="n">
        <v>105567</v>
      </c>
      <c r="C21" s="6" t="n">
        <v>88534</v>
      </c>
    </row>
    <row r="22">
      <c r="A22" s="4" t="inlineStr">
        <is>
          <t>Restricted Stock | Common Stock</t>
        </is>
      </c>
    </row>
    <row r="23">
      <c r="A23" s="3" t="inlineStr">
        <is>
          <t>Class of Stock [Line Items]</t>
        </is>
      </c>
    </row>
    <row r="24">
      <c r="A24" s="4" t="inlineStr">
        <is>
          <t>RSAs issued, net of forfeitures, and vesting of RSUs (in shares)</t>
        </is>
      </c>
      <c r="B24" s="6" t="n">
        <v>33617</v>
      </c>
      <c r="C24" s="6" t="n">
        <v>105619</v>
      </c>
    </row>
    <row r="25">
      <c r="A25" s="4" t="inlineStr">
        <is>
          <t>Restricted Stock | Treasury Stock, Common</t>
        </is>
      </c>
    </row>
    <row r="26">
      <c r="A26" s="3" t="inlineStr">
        <is>
          <t>Class of Stock [Line Items]</t>
        </is>
      </c>
    </row>
    <row r="27">
      <c r="A27" s="4" t="inlineStr">
        <is>
          <t>RSAs issued, net of forfeitures, and vesting of RSUs (in shares)</t>
        </is>
      </c>
      <c r="B27" s="6" t="n">
        <v>71950</v>
      </c>
      <c r="C27" s="6" t="n">
        <v>-1708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Accumulated Other Comprehensive Income) (Details) - USD ($) $ in Thousands</t>
        </is>
      </c>
      <c r="B1" s="2" t="inlineStr">
        <is>
          <t>12 Months Ended</t>
        </is>
      </c>
    </row>
    <row r="2">
      <c r="B2" s="2" t="inlineStr">
        <is>
          <t>Dec. 31, 2020</t>
        </is>
      </c>
      <c r="C2" s="2" t="inlineStr">
        <is>
          <t>Dec. 31, 2019</t>
        </is>
      </c>
    </row>
    <row r="3">
      <c r="A3" s="3" t="inlineStr">
        <is>
          <t>Accumulated Other Comprehensive Income [Roll Forward]</t>
        </is>
      </c>
    </row>
    <row r="4">
      <c r="A4" s="4" t="inlineStr">
        <is>
          <t>Total stockholders’ equity, beginning balance</t>
        </is>
      </c>
      <c r="B4" s="7" t="n">
        <v>1152488</v>
      </c>
      <c r="C4" s="7" t="n">
        <v>1060493</v>
      </c>
    </row>
    <row r="5">
      <c r="A5" s="4" t="inlineStr">
        <is>
          <t>Reclassification from AOCI, current period, before tax, attributable to parent</t>
        </is>
      </c>
      <c r="B5" s="6" t="n">
        <v>-34907</v>
      </c>
    </row>
    <row r="6">
      <c r="A6" s="4" t="inlineStr">
        <is>
          <t>Reclassification from AOCI, current period, tax</t>
        </is>
      </c>
      <c r="B6" s="6" t="n">
        <v>0</v>
      </c>
      <c r="C6" s="6" t="n">
        <v>0</v>
      </c>
    </row>
    <row r="7">
      <c r="A7" s="4" t="inlineStr">
        <is>
          <t>Reclassification from AOCI, current period, net of tax, attributable to parent</t>
        </is>
      </c>
      <c r="B7" s="6" t="n">
        <v>-34907</v>
      </c>
      <c r="C7" s="6" t="n">
        <v>7900</v>
      </c>
    </row>
    <row r="8">
      <c r="A8" s="4" t="inlineStr">
        <is>
          <t>Total stockholders’ equity, ending balance</t>
        </is>
      </c>
      <c r="B8" s="6" t="n">
        <v>1271055</v>
      </c>
      <c r="C8" s="6" t="n">
        <v>1152488</v>
      </c>
    </row>
    <row r="9">
      <c r="A9" s="4" t="inlineStr">
        <is>
          <t>Pension Plan</t>
        </is>
      </c>
    </row>
    <row r="10">
      <c r="A10" s="3" t="inlineStr">
        <is>
          <t>Accumulated Other Comprehensive Income [Roll Forward]</t>
        </is>
      </c>
    </row>
    <row r="11">
      <c r="A11" s="4" t="inlineStr">
        <is>
          <t>Reclassification from AOCI, current period, tax</t>
        </is>
      </c>
      <c r="B11" s="6" t="n">
        <v>-32</v>
      </c>
      <c r="C11" s="6" t="n">
        <v>-81</v>
      </c>
    </row>
    <row r="12">
      <c r="A12" s="4" t="inlineStr">
        <is>
          <t>Reclassification from AOCI, current period, net of tax, attributable to parent</t>
        </is>
      </c>
      <c r="B12" s="6" t="n">
        <v>-151</v>
      </c>
      <c r="C12" s="6" t="n">
        <v>-536</v>
      </c>
    </row>
    <row r="13">
      <c r="A13" s="4" t="inlineStr">
        <is>
          <t>Foreign Exchange Contract</t>
        </is>
      </c>
    </row>
    <row r="14">
      <c r="A14" s="3" t="inlineStr">
        <is>
          <t>Accumulated Other Comprehensive Income [Roll Forward]</t>
        </is>
      </c>
    </row>
    <row r="15">
      <c r="A15" s="4" t="inlineStr">
        <is>
          <t>Reclassification from AOCI, current period, tax</t>
        </is>
      </c>
      <c r="B15" s="6" t="n">
        <v>134</v>
      </c>
      <c r="C15" s="6" t="n">
        <v>-31</v>
      </c>
    </row>
    <row r="16">
      <c r="A16" s="4" t="inlineStr">
        <is>
          <t>Reclassification from AOCI, current period, net of tax, attributable to parent</t>
        </is>
      </c>
      <c r="B16" s="6" t="n">
        <v>504</v>
      </c>
      <c r="C16" s="6" t="n">
        <v>-117</v>
      </c>
    </row>
    <row r="17">
      <c r="A17" s="4" t="inlineStr">
        <is>
          <t>Interest rate swaps</t>
        </is>
      </c>
    </row>
    <row r="18">
      <c r="A18" s="3" t="inlineStr">
        <is>
          <t>Accumulated Other Comprehensive Income [Roll Forward]</t>
        </is>
      </c>
    </row>
    <row r="19">
      <c r="A19" s="4" t="inlineStr">
        <is>
          <t>Reclassification from AOCI, current period, tax</t>
        </is>
      </c>
      <c r="B19" s="6" t="n">
        <v>724</v>
      </c>
      <c r="C19" s="6" t="n">
        <v>-340</v>
      </c>
    </row>
    <row r="20">
      <c r="A20" s="4" t="inlineStr">
        <is>
          <t>Reclassification from AOCI, current period, net of tax, attributable to parent</t>
        </is>
      </c>
      <c r="B20" s="6" t="n">
        <v>2723</v>
      </c>
      <c r="C20" s="6" t="n">
        <v>-1281</v>
      </c>
    </row>
    <row r="21">
      <c r="A21" s="4" t="inlineStr">
        <is>
          <t>Cash Flow Hedging</t>
        </is>
      </c>
    </row>
    <row r="22">
      <c r="A22" s="3" t="inlineStr">
        <is>
          <t>Accumulated Other Comprehensive Income [Roll Forward]</t>
        </is>
      </c>
    </row>
    <row r="23">
      <c r="A23" s="4" t="inlineStr">
        <is>
          <t>Reclassification from AOCI, current period, tax</t>
        </is>
      </c>
      <c r="B23" s="6" t="n">
        <v>1404</v>
      </c>
      <c r="C23" s="6" t="n">
        <v>846</v>
      </c>
    </row>
    <row r="24">
      <c r="A24" s="4" t="inlineStr">
        <is>
          <t>Reclassification from AOCI, current period, net of tax, attributable to parent</t>
        </is>
      </c>
      <c r="B24" s="6" t="n">
        <v>5279</v>
      </c>
      <c r="C24" s="6" t="n">
        <v>3182</v>
      </c>
    </row>
    <row r="25">
      <c r="A25" s="4" t="inlineStr">
        <is>
          <t>Defined Benefit Plan Liability</t>
        </is>
      </c>
    </row>
    <row r="26">
      <c r="A26" s="3" t="inlineStr">
        <is>
          <t>Accumulated Other Comprehensive Income [Roll Forward]</t>
        </is>
      </c>
    </row>
    <row r="27">
      <c r="A27" s="4" t="inlineStr">
        <is>
          <t>Total stockholders’ equity, beginning balance</t>
        </is>
      </c>
      <c r="B27" s="6" t="n">
        <v>-912</v>
      </c>
      <c r="C27" s="6" t="n">
        <v>-295</v>
      </c>
    </row>
    <row r="28">
      <c r="A28" s="4" t="inlineStr">
        <is>
          <t>Total stockholders’ equity, ending balance</t>
        </is>
      </c>
      <c r="B28" s="6" t="n">
        <v>-1095</v>
      </c>
      <c r="C28" s="6" t="n">
        <v>-912</v>
      </c>
    </row>
    <row r="29">
      <c r="A29" s="4" t="inlineStr">
        <is>
          <t>Defined Benefit Plan Liability | Pension Plan</t>
        </is>
      </c>
    </row>
    <row r="30">
      <c r="A30" s="3" t="inlineStr">
        <is>
          <t>Accumulated Other Comprehensive Income [Roll Forward]</t>
        </is>
      </c>
    </row>
    <row r="31">
      <c r="A31" s="4" t="inlineStr">
        <is>
          <t>Reclassification from AOCI, current period, before tax, attributable to parent</t>
        </is>
      </c>
      <c r="B31" s="6" t="n">
        <v>-183</v>
      </c>
      <c r="C31" s="6" t="n">
        <v>-617</v>
      </c>
    </row>
    <row r="32">
      <c r="A32" s="4" t="inlineStr">
        <is>
          <t>Cash Flow Hedges</t>
        </is>
      </c>
    </row>
    <row r="33">
      <c r="A33" s="3" t="inlineStr">
        <is>
          <t>Accumulated Other Comprehensive Income [Roll Forward]</t>
        </is>
      </c>
    </row>
    <row r="34">
      <c r="A34" s="4" t="inlineStr">
        <is>
          <t>Total stockholders’ equity, beginning balance</t>
        </is>
      </c>
      <c r="B34" s="6" t="n">
        <v>-2358</v>
      </c>
      <c r="C34" s="6" t="n">
        <v>3439</v>
      </c>
    </row>
    <row r="35">
      <c r="A35" s="4" t="inlineStr">
        <is>
          <t>Total stockholders’ equity, ending balance</t>
        </is>
      </c>
      <c r="B35" s="6" t="n">
        <v>-4956</v>
      </c>
      <c r="C35" s="6" t="n">
        <v>-2358</v>
      </c>
    </row>
    <row r="36">
      <c r="A36" s="4" t="inlineStr">
        <is>
          <t>Cash Flow Hedges | Foreign Exchange Contract</t>
        </is>
      </c>
    </row>
    <row r="37">
      <c r="A37" s="3" t="inlineStr">
        <is>
          <t>Accumulated Other Comprehensive Income [Roll Forward]</t>
        </is>
      </c>
    </row>
    <row r="38">
      <c r="A38" s="4" t="inlineStr">
        <is>
          <t>Reclassification from AOCI, current period, before tax, attributable to parent</t>
        </is>
      </c>
      <c r="B38" s="6" t="n">
        <v>638</v>
      </c>
      <c r="C38" s="6" t="n">
        <v>-148</v>
      </c>
    </row>
    <row r="39">
      <c r="A39" s="4" t="inlineStr">
        <is>
          <t>Cash Flow Hedges | Interest rate swaps</t>
        </is>
      </c>
    </row>
    <row r="40">
      <c r="A40" s="3" t="inlineStr">
        <is>
          <t>Accumulated Other Comprehensive Income [Roll Forward]</t>
        </is>
      </c>
    </row>
    <row r="41">
      <c r="A41" s="4" t="inlineStr">
        <is>
          <t>Reclassification from AOCI, current period, before tax, attributable to parent</t>
        </is>
      </c>
      <c r="B41" s="6" t="n">
        <v>3447</v>
      </c>
      <c r="C41" s="6" t="n">
        <v>-1621</v>
      </c>
    </row>
    <row r="42">
      <c r="A42" s="4" t="inlineStr">
        <is>
          <t>Cash Flow Hedges | Cash Flow Hedging</t>
        </is>
      </c>
    </row>
    <row r="43">
      <c r="A43" s="3" t="inlineStr">
        <is>
          <t>Accumulated Other Comprehensive Income [Roll Forward]</t>
        </is>
      </c>
    </row>
    <row r="44">
      <c r="A44" s="4" t="inlineStr">
        <is>
          <t>Reclassification from AOCI, current period, before tax, attributable to parent</t>
        </is>
      </c>
      <c r="B44" s="6" t="n">
        <v>6683</v>
      </c>
      <c r="C44" s="6" t="n">
        <v>4028</v>
      </c>
    </row>
    <row r="45">
      <c r="A45" s="4" t="inlineStr">
        <is>
          <t>Foreign Currency Translation Adjustment</t>
        </is>
      </c>
    </row>
    <row r="46">
      <c r="A46" s="3" t="inlineStr">
        <is>
          <t>Accumulated Other Comprehensive Income [Roll Forward]</t>
        </is>
      </c>
    </row>
    <row r="47">
      <c r="A47" s="4" t="inlineStr">
        <is>
          <t>Total stockholders’ equity, beginning balance</t>
        </is>
      </c>
      <c r="B47" s="6" t="n">
        <v>22639</v>
      </c>
      <c r="C47" s="6" t="n">
        <v>30539</v>
      </c>
    </row>
    <row r="48">
      <c r="A48" s="4" t="inlineStr">
        <is>
          <t>Reclassification from AOCI, current period, before tax, attributable to parent</t>
        </is>
      </c>
      <c r="C48" s="6" t="n">
        <v>7900</v>
      </c>
    </row>
    <row r="49">
      <c r="A49" s="4" t="inlineStr">
        <is>
          <t>Total stockholders’ equity, ending balance</t>
        </is>
      </c>
      <c r="B49" s="6" t="n">
        <v>57546</v>
      </c>
      <c r="C49" s="6" t="n">
        <v>22639</v>
      </c>
    </row>
    <row r="50">
      <c r="A50" s="4" t="inlineStr">
        <is>
          <t>Total Pre-Tax Amount</t>
        </is>
      </c>
    </row>
    <row r="51">
      <c r="A51" s="3" t="inlineStr">
        <is>
          <t>Accumulated Other Comprehensive Income [Roll Forward]</t>
        </is>
      </c>
    </row>
    <row r="52">
      <c r="A52" s="4" t="inlineStr">
        <is>
          <t>Total stockholders’ equity, beginning balance</t>
        </is>
      </c>
      <c r="B52" s="6" t="n">
        <v>19369</v>
      </c>
      <c r="C52" s="6" t="n">
        <v>33683</v>
      </c>
    </row>
    <row r="53">
      <c r="A53" s="4" t="inlineStr">
        <is>
          <t>Reclassification from AOCI, current period, before tax, attributable to parent</t>
        </is>
      </c>
      <c r="B53" s="6" t="n">
        <v>-34907</v>
      </c>
      <c r="C53" s="6" t="n">
        <v>7900</v>
      </c>
    </row>
    <row r="54">
      <c r="A54" s="4" t="inlineStr">
        <is>
          <t>Total stockholders’ equity, ending balance</t>
        </is>
      </c>
      <c r="B54" s="6" t="n">
        <v>51495</v>
      </c>
      <c r="C54" s="6" t="n">
        <v>19369</v>
      </c>
    </row>
    <row r="55">
      <c r="A55" s="4" t="inlineStr">
        <is>
          <t>Total Pre-Tax Amount | Pension Plan</t>
        </is>
      </c>
    </row>
    <row r="56">
      <c r="A56" s="3" t="inlineStr">
        <is>
          <t>Accumulated Other Comprehensive Income [Roll Forward]</t>
        </is>
      </c>
    </row>
    <row r="57">
      <c r="A57" s="4" t="inlineStr">
        <is>
          <t>Reclassification from AOCI, current period, before tax, attributable to parent</t>
        </is>
      </c>
      <c r="B57" s="6" t="n">
        <v>-183</v>
      </c>
      <c r="C57" s="6" t="n">
        <v>-617</v>
      </c>
    </row>
    <row r="58">
      <c r="A58" s="4" t="inlineStr">
        <is>
          <t>Total Pre-Tax Amount | Foreign Exchange Contract</t>
        </is>
      </c>
    </row>
    <row r="59">
      <c r="A59" s="3" t="inlineStr">
        <is>
          <t>Accumulated Other Comprehensive Income [Roll Forward]</t>
        </is>
      </c>
    </row>
    <row r="60">
      <c r="A60" s="4" t="inlineStr">
        <is>
          <t>Reclassification from AOCI, current period, before tax, attributable to parent</t>
        </is>
      </c>
      <c r="B60" s="6" t="n">
        <v>638</v>
      </c>
      <c r="C60" s="6" t="n">
        <v>-148</v>
      </c>
    </row>
    <row r="61">
      <c r="A61" s="4" t="inlineStr">
        <is>
          <t>Total Pre-Tax Amount | Interest rate swaps</t>
        </is>
      </c>
    </row>
    <row r="62">
      <c r="A62" s="3" t="inlineStr">
        <is>
          <t>Accumulated Other Comprehensive Income [Roll Forward]</t>
        </is>
      </c>
    </row>
    <row r="63">
      <c r="A63" s="4" t="inlineStr">
        <is>
          <t>Reclassification from AOCI, current period, before tax, attributable to parent</t>
        </is>
      </c>
      <c r="B63" s="6" t="n">
        <v>3447</v>
      </c>
      <c r="C63" s="6" t="n">
        <v>-1621</v>
      </c>
    </row>
    <row r="64">
      <c r="A64" s="4" t="inlineStr">
        <is>
          <t>Total Pre-Tax Amount | Cash Flow Hedging</t>
        </is>
      </c>
    </row>
    <row r="65">
      <c r="A65" s="3" t="inlineStr">
        <is>
          <t>Accumulated Other Comprehensive Income [Roll Forward]</t>
        </is>
      </c>
    </row>
    <row r="66">
      <c r="A66" s="4" t="inlineStr">
        <is>
          <t>Reclassification from AOCI, current period, before tax, attributable to parent</t>
        </is>
      </c>
      <c r="B66" s="6" t="n">
        <v>6683</v>
      </c>
      <c r="C66" s="6" t="n">
        <v>4028</v>
      </c>
    </row>
    <row r="67">
      <c r="A67" s="4" t="inlineStr">
        <is>
          <t>Tax</t>
        </is>
      </c>
    </row>
    <row r="68">
      <c r="A68" s="3" t="inlineStr">
        <is>
          <t>Accumulated Other Comprehensive Income [Roll Forward]</t>
        </is>
      </c>
    </row>
    <row r="69">
      <c r="A69" s="4" t="inlineStr">
        <is>
          <t>Total stockholders’ equity, beginning balance</t>
        </is>
      </c>
      <c r="B69" s="6" t="n">
        <v>619</v>
      </c>
      <c r="C69" s="6" t="n">
        <v>-679</v>
      </c>
    </row>
    <row r="70">
      <c r="A70" s="4" t="inlineStr">
        <is>
          <t>Total stockholders’ equity, ending balance</t>
        </is>
      </c>
      <c r="B70" s="6" t="n">
        <v>1197</v>
      </c>
      <c r="C70" s="6" t="n">
        <v>619</v>
      </c>
    </row>
    <row r="71">
      <c r="A71" s="4" t="inlineStr">
        <is>
          <t>Net-of-Tax Amount</t>
        </is>
      </c>
    </row>
    <row r="72">
      <c r="A72" s="3" t="inlineStr">
        <is>
          <t>Accumulated Other Comprehensive Income [Roll Forward]</t>
        </is>
      </c>
    </row>
    <row r="73">
      <c r="A73" s="4" t="inlineStr">
        <is>
          <t>Total stockholders’ equity, beginning balance</t>
        </is>
      </c>
      <c r="B73" s="6" t="n">
        <v>19988</v>
      </c>
      <c r="C73" s="6" t="n">
        <v>33004</v>
      </c>
    </row>
    <row r="74">
      <c r="A74" s="4" t="inlineStr">
        <is>
          <t>Total stockholders’ equity, ending balance</t>
        </is>
      </c>
      <c r="B74" s="7" t="n">
        <v>52692</v>
      </c>
      <c r="C74" s="7" t="n">
        <v>1998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6:28:35Z</dcterms:created>
  <dcterms:modified xmlns:dcterms="http://purl.org/dc/terms/" xmlns:xsi="http://www.w3.org/2001/XMLSchema-instance" xsi:type="dcterms:W3CDTF">2021-02-18T16:28:35Z</dcterms:modified>
</cp:coreProperties>
</file>